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sheetId="9" r:id="rId9"/>
    <s:sheet name="ACCOUNTING POLICIES" sheetId="10" r:id="rId10"/>
    <s:sheet name="CONCENTRATION OF CREDIT RISK" sheetId="11" r:id="rId11"/>
    <s:sheet name="ACQUISITIONS OF REAL ESTATE PRO" sheetId="12" r:id="rId12"/>
    <s:sheet name="DISPOSITIONS" sheetId="13" r:id="rId13"/>
    <s:sheet name="LOANS RECEIVABLE AND INVESTMENT" sheetId="14" r:id="rId14"/>
    <s:sheet name="INVESTMENTS IN UNCONSOLIDATED E" sheetId="15" r:id="rId15"/>
    <s:sheet name="INTANGIBLES" sheetId="16" r:id="rId16"/>
    <s:sheet name="OTHER ASSETS" sheetId="17" r:id="rId17"/>
    <s:sheet name="SENIOR NOTES PAYABLE AND OTHER " sheetId="18" r:id="rId18"/>
    <s:sheet name="FAIR VALUES OF FINANCIAL INSTRU" sheetId="19" r:id="rId19"/>
    <s:sheet name="LITIGATION" sheetId="20" r:id="rId20"/>
    <s:sheet name="INCOME TAXES" sheetId="21" r:id="rId21"/>
    <s:sheet name="STOCKHOLDERS' EQUITY" sheetId="22" r:id="rId22"/>
    <s:sheet name="EARNINGS PER COMMON SHARE" sheetId="23" r:id="rId23"/>
    <s:sheet name="SEGMENT INFORMATION" sheetId="24" r:id="rId24"/>
    <s:sheet name="CONDENSED CONSOLIDATING INFORMA" sheetId="25" r:id="rId25"/>
    <s:sheet name="PROPOSED SPIN-OFF OF POST-ACUTE" sheetId="26" r:id="rId26"/>
    <s:sheet name="ACCOUNTING POLICIES (Policies)" sheetId="27" r:id="rId27"/>
    <s:sheet name="ACQUISITIONS OF REAL ESTATE P28" sheetId="28" r:id="rId28"/>
    <s:sheet name="DISPOSITIONS (Tables)" sheetId="29" r:id="rId29"/>
    <s:sheet name="LOANS RECEIVABLE AND INVESTME30" sheetId="30" r:id="rId30"/>
    <s:sheet name="INTANGIBLES (Tables)" sheetId="31" r:id="rId31"/>
    <s:sheet name="OTHER ASSETS (Tables)" sheetId="32" r:id="rId32"/>
    <s:sheet name="SENIOR NOTES PAYABLE AND OTHE33" sheetId="33" r:id="rId33"/>
    <s:sheet name="FAIR VALUES OF FINANCIAL INST34" sheetId="34" r:id="rId34"/>
    <s:sheet name="STOCKHOLDERS' EQUITY (Tables)" sheetId="35" r:id="rId35"/>
    <s:sheet name="EARNINGS PER COMMON SHARE (Tabl" sheetId="36" r:id="rId36"/>
    <s:sheet name="SEGMENT INFORMATION (Tables)" sheetId="37" r:id="rId37"/>
    <s:sheet name="CONDENSED CONSOLIDATING INFOR38" sheetId="38" r:id="rId38"/>
    <s:sheet name="DESCRIPTION OF BUSINESS (Detail" sheetId="39" r:id="rId39"/>
    <s:sheet name="ACCOUNTING POLICIES - Redeemabl" sheetId="40" r:id="rId40"/>
    <s:sheet name="ACCOUNTING POLICIES - Business " sheetId="41" r:id="rId41"/>
    <s:sheet name="ACCOUNTING POLICIES - Revenue R" sheetId="42" r:id="rId42"/>
    <s:sheet name="CONCENTRATION OF CREDIT RISK (D" sheetId="43" r:id="rId43"/>
    <s:sheet name="ACQUISITIONS OF REAL ESTATE P44" sheetId="44" r:id="rId44"/>
    <s:sheet name="ACQUISITIONS OF REAL ESTATE P45" sheetId="45" r:id="rId45"/>
    <s:sheet name="ACQUISITIONS OF REAL ESTATE P46" sheetId="46" r:id="rId46"/>
    <s:sheet name="DISPOSITIONS (Details)" sheetId="47" r:id="rId47"/>
    <s:sheet name="DISPOSITIONS - Real Estate Asse" sheetId="48" r:id="rId48"/>
    <s:sheet name="DISPOSITIONS - Summary of Opera" sheetId="49" r:id="rId49"/>
    <s:sheet name="LOANS RECEIVABLE AND INVESTME50" sheetId="50" r:id="rId50"/>
    <s:sheet name="INVESTMENTS IN UNCONSOLIDATED51" sheetId="51" r:id="rId51"/>
    <s:sheet name="INTANGIBLES (Details)" sheetId="52" r:id="rId52"/>
    <s:sheet name="INTANGIBLES - Additional Inform" sheetId="53" r:id="rId53"/>
    <s:sheet name="OTHER ASSETS (Details)" sheetId="54" r:id="rId54"/>
    <s:sheet name="SENIOR NOTES PAYABLE AND OTHE55" sheetId="55" r:id="rId55"/>
    <s:sheet name="SENIOR NOTES PAYABLE AND OTHE56" sheetId="56" r:id="rId56"/>
    <s:sheet name="SENIOR NOTES PAYABLE AND OTHE57" sheetId="57" r:id="rId57"/>
    <s:sheet name="FAIR VALUES OF FINANCIAL INST58" sheetId="58" r:id="rId58"/>
    <s:sheet name="LITIGATION (Details)" sheetId="59" r:id="rId59"/>
    <s:sheet name="INCOME TAXES (Details)" sheetId="60" r:id="rId60"/>
    <s:sheet name="STOCKHOLDERS' EQUITY - Capital " sheetId="61" r:id="rId61"/>
    <s:sheet name="STOCKHOLDERS' EQUITY - Summary " sheetId="62" r:id="rId62"/>
    <s:sheet name="EARNINGS PER COMMON SHARE (Deta" sheetId="63" r:id="rId63"/>
    <s:sheet name="SEGMENT INFORMATION - Income St" sheetId="64" r:id="rId64"/>
    <s:sheet name="SEGMENT INFORMATION - Assets (D" sheetId="65" r:id="rId65"/>
    <s:sheet name="SEGMENT INFORMATION - Capital E" sheetId="66" r:id="rId66"/>
    <s:sheet name="SEGMENT INFORMATION - Revenue a" sheetId="67" r:id="rId67"/>
    <s:sheet name="CONDENSED CONSOLIDATING INFOR68" sheetId="68" r:id="rId68"/>
    <s:sheet name="CONDENSED CONSOLIDATING INFOR69" sheetId="69" r:id="rId69"/>
    <s:sheet name="CONDENSED CONSOLIDATING INFOR70" sheetId="70" r:id="rId70"/>
    <s:sheet name="CONDENSED CONSOLIDATING INFOR71" sheetId="71" r:id="rId71"/>
    <s:sheet name="PROPOSED SPIN-OFF OF POST-ACU72" sheetId="72" r:id="rId72"/>
  </s:sheets>
  <s:definedNames/>
  <s:calcPr calcId="124519" calcMode="auto" fullCalcOnLoad="1"/>
</s:workbook>
</file>

<file path=xl/sharedStrings.xml><?xml version="1.0" encoding="utf-8"?>
<sst xmlns="http://schemas.openxmlformats.org/spreadsheetml/2006/main" uniqueCount="803">
  <si>
    <t>Document and Entity Information - shares</t>
  </si>
  <si>
    <t>6 Months Ended</t>
  </si>
  <si>
    <t>Jun. 30, 2015</t>
  </si>
  <si>
    <t>Jul. 22, 2015</t>
  </si>
  <si>
    <t>Document and Entity Information [Abstract]</t>
  </si>
  <si>
    <t>Entity Registrant Name</t>
  </si>
  <si>
    <t>VENTA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Real estate investments:</t>
  </si>
  <si>
    <t>Land and improvements</t>
  </si>
  <si>
    <t>Buildings and improvements</t>
  </si>
  <si>
    <t>Construction in progress</t>
  </si>
  <si>
    <t>Acquired lease intangibles</t>
  </si>
  <si>
    <t>Gross real estate investments</t>
  </si>
  <si>
    <t>Accumulated depreciation and amortization</t>
  </si>
  <si>
    <t>Net real estate property</t>
  </si>
  <si>
    <t>Secured loans receivable and investments, net</t>
  </si>
  <si>
    <t>Investments in unconsolidated entities</t>
  </si>
  <si>
    <t>Net real estate investments</t>
  </si>
  <si>
    <t>Cash and cash equivalents</t>
  </si>
  <si>
    <t>Escrow deposits and restricted cash</t>
  </si>
  <si>
    <t>Deferred financing costs, net</t>
  </si>
  <si>
    <t>Other assets</t>
  </si>
  <si>
    <t>Total assets</t>
  </si>
  <si>
    <t>Liabilities:</t>
  </si>
  <si>
    <t>Senior notes payable and other debt</t>
  </si>
  <si>
    <t>Accrued interest</t>
  </si>
  <si>
    <t>Accounts payable and other liabilities</t>
  </si>
  <si>
    <t>Deferred income taxes</t>
  </si>
  <si>
    <t>Total liabilities</t>
  </si>
  <si>
    <t>Redeemable OP unitholder and noncontrolling interests</t>
  </si>
  <si>
    <t>Commitments and contingencies</t>
  </si>
  <si>
    <t>Ventas stockholders’ equity:</t>
  </si>
  <si>
    <t>Preferred stock, $1.00 par value; 10,000 shares authorized, unissued</t>
  </si>
  <si>
    <t>Common stock, $0.25 par value; 600,000 shares authorized, 331,965 and 298,478 shares issued at June 30, 2015 and December 31, 2014, respectively</t>
  </si>
  <si>
    <t>Capital in excess of par value</t>
  </si>
  <si>
    <t>Accumulated other comprehensive income</t>
  </si>
  <si>
    <t>Retained earnings (deficit)</t>
  </si>
  <si>
    <t>Treasury stock, 28 and 7 shares at June 30, 2015 and December 31, 2014, respectively</t>
  </si>
  <si>
    <t>Total Ventas stockholders’ equity</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SOLIDATED STATEMENTS OF INCOME - USD ($) shares in Thousands, $ in Thousands</t>
  </si>
  <si>
    <t>3 Months Ended</t>
  </si>
  <si>
    <t>Jun. 30, 2014</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Gain) loss on extinguishment of debt, net</t>
  </si>
  <si>
    <t>Merger-related expenses and deal costs</t>
  </si>
  <si>
    <t>Other</t>
  </si>
  <si>
    <t>Total expenses</t>
  </si>
  <si>
    <t>Income before income (loss) from unconsolidated entities, income taxes, discontinued operations, real estate dispositions and noncontrolling interest</t>
  </si>
  <si>
    <t>Income (loss) from unconsolidated entities</t>
  </si>
  <si>
    <t>Income tax benefit (expense)</t>
  </si>
  <si>
    <t>Income from continuing operations</t>
  </si>
  <si>
    <t>Discontinued operations</t>
  </si>
  <si>
    <t>Gain on real estate dispositions</t>
  </si>
  <si>
    <t>Net income</t>
  </si>
  <si>
    <t>Net income attributable to noncontrolling interest</t>
  </si>
  <si>
    <t>Net income attributable to common stockholders</t>
  </si>
  <si>
    <t>Basic:</t>
  </si>
  <si>
    <t>Income from continuing operations attributable to common stockholders, including real estate dispositions (in usd per share)</t>
  </si>
  <si>
    <t>Discontinued operations (in usd per share)</t>
  </si>
  <si>
    <t>Net income attributable to common stockholders (in usd per share)</t>
  </si>
  <si>
    <t>Diluted:</t>
  </si>
  <si>
    <t>Weighted average shares used in computing earnings per common share:</t>
  </si>
  <si>
    <t>Basic (in shares)</t>
  </si>
  <si>
    <t>Diluted (in shares)</t>
  </si>
  <si>
    <t>Dividends declared per common share (in usd per share)</t>
  </si>
  <si>
    <t>CONSOLIDATED STATEMENTS OF COMPREHENSIVE INCOME - USD ($) $ in Thousands</t>
  </si>
  <si>
    <t>12 Months Ended</t>
  </si>
  <si>
    <t>Statement of Comprehensive Income [Abstract]</t>
  </si>
  <si>
    <t>Other comprehensive income (loss):</t>
  </si>
  <si>
    <t>Foreign currency translation</t>
  </si>
  <si>
    <t>Change in unrealized gain on marketable securities</t>
  </si>
  <si>
    <t>Total other comprehensive income (loss)</t>
  </si>
  <si>
    <t>Comprehensive income</t>
  </si>
  <si>
    <t>Comprehensive income attributable to noncontrolling interest</t>
  </si>
  <si>
    <t>Comprehensive income attributable to common stockholders</t>
  </si>
  <si>
    <t>CONSOLIDATED STATEMENTS OF EQUITY - USD ($) $ in Thousands</t>
  </si>
  <si>
    <t>Total</t>
  </si>
  <si>
    <t>Total Ventas Stockholders' Equity</t>
  </si>
  <si>
    <t>Common Stock Par Value</t>
  </si>
  <si>
    <t>Capital in Excess of Par Value</t>
  </si>
  <si>
    <t>Accumulated Other Comprehensive Income</t>
  </si>
  <si>
    <t>Retained Earnings (Deficit)</t>
  </si>
  <si>
    <t>Treasury Stock</t>
  </si>
  <si>
    <t>Noncontrolling Interest</t>
  </si>
  <si>
    <t>Beginning Balance at Dec. 31, 2013</t>
  </si>
  <si>
    <t>Increase (decrease) in stockholders' equity</t>
  </si>
  <si>
    <t>Other comprehensive loss</t>
  </si>
  <si>
    <t>Retirement of stock</t>
  </si>
  <si>
    <t>Acquisition-related activity</t>
  </si>
  <si>
    <t>Net change in noncontrolling interest</t>
  </si>
  <si>
    <t>Dividends to common stockholders - ($2.965, $1.58)</t>
  </si>
  <si>
    <t>Issuance of common stock</t>
  </si>
  <si>
    <t>Issuance of common stock for stock plans</t>
  </si>
  <si>
    <t>Change in redeemable noncontrolling interest</t>
  </si>
  <si>
    <t>Adjust redeemable OP unitholder interests to current fair value</t>
  </si>
  <si>
    <t>Purchase of OP units</t>
  </si>
  <si>
    <t>Grant of restricted stock, net of forfeitures</t>
  </si>
  <si>
    <t>Ending Balance at Dec. 31, 2014</t>
  </si>
  <si>
    <t>Ending Balance at Jun. 30, 2015</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including amounts in discontinued operations)</t>
  </si>
  <si>
    <t>Gain on sale of marketable securities</t>
  </si>
  <si>
    <t>Income tax (benefit) expense</t>
  </si>
  <si>
    <t>Loss (income) from unconsolidated entities</t>
  </si>
  <si>
    <t>Changes in operating assets and liabilities:</t>
  </si>
  <si>
    <t>(Increase) decrease in other assets</t>
  </si>
  <si>
    <t>Increase in accrued interest</t>
  </si>
  <si>
    <t>Decrease in accounts payable and other liabilities</t>
  </si>
  <si>
    <t>Net cash provided by operating activities</t>
  </si>
  <si>
    <t>Cash flows from investing activities:</t>
  </si>
  <si>
    <t>Net investment in real estate property</t>
  </si>
  <si>
    <t>Investment in loans receivable and other</t>
  </si>
  <si>
    <t>Proceeds from real estate disposals</t>
  </si>
  <si>
    <t>Proceeds from loans receivable</t>
  </si>
  <si>
    <t>Purchase of marketable securities</t>
  </si>
  <si>
    <t>Proceeds from sale or maturity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credit facility</t>
  </si>
  <si>
    <t>Proceeds from debt</t>
  </si>
  <si>
    <t>Repayment of debt</t>
  </si>
  <si>
    <t>Purchase of noncontrolling interest</t>
  </si>
  <si>
    <t>Payment of deferred financing costs</t>
  </si>
  <si>
    <t>Issuance of common stock, net</t>
  </si>
  <si>
    <t>Cash distribution to common stockholders</t>
  </si>
  <si>
    <t>Cash distribution to redeemable OP unitholders</t>
  </si>
  <si>
    <t>Purchases of redeemable OP units</t>
  </si>
  <si>
    <t>Distributions to noncontrolling interest</t>
  </si>
  <si>
    <t>Net cash provided by (used in) financing activities</t>
  </si>
  <si>
    <t>Net increase (decrease) in cash and cash equivalents</t>
  </si>
  <si>
    <t>Effect of foreign currency translation on cash and cash equivalents</t>
  </si>
  <si>
    <t>Cash and cash equivalents at beginning of period</t>
  </si>
  <si>
    <t>Cash and cash equivalents at end of period</t>
  </si>
  <si>
    <t>Assets and liabilities assumed from acquisitions:</t>
  </si>
  <si>
    <t>Real estate investments</t>
  </si>
  <si>
    <t>Other assets acquired</t>
  </si>
  <si>
    <t>Debt assumed</t>
  </si>
  <si>
    <t>Other liabilities</t>
  </si>
  <si>
    <t>Deferred income tax liability</t>
  </si>
  <si>
    <t>Redeemable OP unitholder interests assumed</t>
  </si>
  <si>
    <t>Equity issued</t>
  </si>
  <si>
    <t>DESCRIPTION OF BUSINESS</t>
  </si>
  <si>
    <t>Organization, Consolidation and Presentation of Financial Statements [Abstract]</t>
  </si>
  <si>
    <t>DESCRIPTION OF BUSINESS 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Canada and the United Kingdom. As of June 30, 2015 , we owned more than 1,600 properties (including properties classified as held for sale), consisting of seniors housing communities, medical office buildings (“MOBs”), skilled nursing and other facilities, and hospitals, and we had two properties under development. Our company was originally founded in 1983 and is currently headquartered in Chicago, Illinois. We primarily invest in seniors housing and healthcare properties through acquisitions and lease our properties to unaffiliated tenants or operate them through independent third-party managers. As of June 30, 2015 , we leased a total of 952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a total of 305 of our seniors housing communities for us pursuant to long-term management agreements. Our two largest tenants, Brookdale Senior Living Inc. (together with its subsidiaries, “Brookdale Senior Living”) and Kindred Healthcare, Inc. (together with its subsidiaries, “Kindred”) leased from us 145 properties (excluding six properties included in investments in unconsolidated entities) and 81 properties, respectively, as of June 30, 2015 . 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t>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and six months ended June 30, 2015 are not necessarily indicative of the results that may be expected for the year ending December 31, 2015 . The accompanying Consolidated Financial Statements and related notes should be read in conjunction with the audited consolidated financial statements and notes thereto included in our Annual Report on Form 10-K for the year ended December 31, 2014, filed with the SEC on February 13, 2015.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 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June 30,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7866 shares of our common stock per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As of June 30,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redemption rights are outside of our control, the redeemable OP unitholder interests are classified outside of permanent equity on our Consolidated Balance Sheets. We reflect the redeemable OP unitholder interests at the greater of cost or fair value. As of June 30, 2015 and December 31, 2014 , the fair value of the redeemable OP unitholder interests was $190.5 million and $159.1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June 30, 2015 and December 31,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and restricted cash and cash equivalents reported on our Consolidated Balance Sheets approximates fair value due to the short maturity of these instruments. • Loans receivable - We estimate the fair value of loans receivable using level two and level three inputs: we discount the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units may be redeemed at the election of the holder for cash or, at our option, shares of our common stock, subject to adjustment in certain circumstances. 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5 and December 31, 2014 , this cumulative excess totaled $203.7 million (net of allowances of $166.6 million ) and $188.0 million (net of allowances of $145.1 million ), respectively.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generally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 Recently Issued or Adopted Accounting Standards In 2014, the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we will apply the new guidance on a retrospective basis and adjust the balance sheet of each individual period presented to reflect the period-specific effects of applying the new guidance. This guidance is effective for us beginning January 1, 2016. We are continuing to evaluate this guidance; however, we do not expect its adoption to have a significant impact on our consolidated financial statements.</t>
  </si>
  <si>
    <t>CONCENTRATION OF CREDIT RISK</t>
  </si>
  <si>
    <t>Risks and Uncertainties [Abstract]</t>
  </si>
  <si>
    <t>CONCENTRATION OF CREDIT RISK As of June 30, 2015 , Atria, Sunrise, Brookdale Senior Living and Kindred managed or operated approximately 21.2% , 10.9% , 8.2% and 2.0% , respectively, of our real estate investments based on gross book value (excluding properties classified as held for sale as of June 30, 2015 ). Seniors housing communities constituted approximately 61.3% of our real estate investments based on gross book value (excluding properties classified as held for sale as of June 30, 2015 ), while MOBs, skilled nursing and other facilities, and hospitals collectively comprised the remaining 38.7% . Our properties were located in 47 states, the District of Columbia, 7 Canadian provinces and the United Kingdom as of June 30, 2015 , with properties in one state (California) accounting for more than 10% of our total revenues and total net operating income (“NOI,” which is defined as total revenues, excluding interest and other income, less property-level operating expenses and medical office building services costs) for the three months then ended. Triple-Net Leased Properties For the three months ended June 30, 2015 and 2014 , approximately 4.7% and 5.3% , respectively, of our total revenues and 7.7% and 8.6% , respectively, of our total NOI (in each case excluding amounts in discontinued operations) were derived from our lease agreements with Brookdale Senior Living. For the same periods, approximately 5.3% and 6.5% , respectively, of our total revenues and 8.7% and 10.6% , respectively, of our total NOI (in each case excluding amounts in discontinued operations) were derived from our lease agreements with Kindred. Each of our leases with Brookdale Senior Living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 The properties we lease to Brookdale Senior Living and Kindred accounted for a significant portion of our triple-net leased properties segment revenues and NOI for the three months ended June 30, 2015 and 2014 . If either Brookdale Senior Living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limited. We cannot assure you that Brookdale Senior Living and Kindred will have sufficient assets, income and access to financing to enable them to satisfy their respective obligations to us, and any failure,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nd Kindred will elect to renew their respective leases with us upon expiration of the leases or that we will be able to reposition any non-renewed properties on a timely basis or on the same or better economic terms, if at all. In December 2014, we entered into favorable agreements with Kindred to transition or sell the operations of nine licensed healthcare assets, make modifications to the master leases governing 34 leased assets, and reimburse us for certain deferred capital expenditures at skilled nursing facilities previously transferred to new operators. In January 2015, Kindred paid us $37 million in connection with these agreements, which is being amortized over the remaining lease term for the 34 assets governed by the modified master leases. We own or have the rights to all licenses and certificates of need at the nine properties to be transitioned or sold, and Kindred has extensive and detailed obligations to cooperate and ensure an orderly transition of the properties to another operator. As of June 30, 2015, two of the nine properties have been sold. Senior Living Operations As of June 30, 2015 , Atria and Sunrise, collectively, provided comprehensive property management and accounting services with respect to 269 of our seniors housing communities, for which we pay annual management fees pursuant to long-term management agreements. Because our independent operators, including Atria and Sunrise, manage our properties in exchange for the receipt of a management fee from us, we are not directly exposed to the credit risk of our managers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Our 34% ownership interest in Atria entitles us to certain rights and minority protections, as well as the right to appoint two of five members on the Atria Board of Directors. Brookdale Senior Living, Kindred, Atria and Sunrise Information 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 Neither Atria nor Sunrise is currently subject to the reporting requirements of the SEC. The information related to Atria and Sunrise contained or referred to within this Quarterly Report on Form 10-Q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t>ACQUISITIONS OF REAL ESTATE PROPERTY The following summarizes our acquisition and development activities during the six months ended June 30, 2015 and the year ended December 31, 2014 . We acquire and invest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 2015 Acquisitions HCT Acquisition In January 2015, we acquired HCT in a stock and cash transaction, which added 152 properties to our portfolio. At the effective time of the merger, each share of HCT common stock outstanding (other than shares held by us, HCT or our respective subsidiaries, which shares were cancelled) was converted into the right to receive either 0.1688 shares of our common stock (with cash paid in lieu of fractional shares) or $11.33 per share in cash, at the election of each HCT shareholder. Shares of HCT common stock for which a valid election was not made were converted into the stock consideration. We funded the transaction through the issuance of approximately 28.4 million shares of our common stock and 1.1 million limited partnership units that are redeemable for shares of our common stock and the payment of approximately $11 million in cash (excluding cash in lieu of fractional shares). In addition, we assumed $167 million of mortgage debt and repaid approximately $730 million of debt, net of HCT cash on hand. Other 2015 Acquisitions In 2015, we made other investments totaling approximately $512 million , including the acquisition of ten triple-net leased properties in the United Kingdom, 12 skilled nursing facilities and one seniors housing community subject to triple-net leases, and one MOB. Pending Ardent Health Services Acquisition In April 2015, we announced that we had entered into a definitive agreement to acquire privately owned Ardent Medical Services, Inc. (together with its affiliates, “Ardent Health Services”) for $1.75 billion in cash. Concurrent with the closing of the transaction, we plan to separate Ardent Health Services’ hospital operations from its owned real estate and sell the hospital operations to a newly formed and capitalized operating company (“Ardent”). In July 2015 we announced that we had signed a definitive agreement pursuant to which Ardent will be majority owned by an entity controlled by Equity Group Investments, with Ventas owning a 9.9% interest, and current Ardent management holding a significant ownership stake. Upon closing, we will enter into pre-agreed long-term, triple-net leases with Ardent to operate the acquired properties. These transactions are both subject to the satisfaction of customary closing conditions, including regulatory approvals, and are expected to be completed in the third quarter of 2015. However, there can be no assurance as to whether, when or on what terms the acquisition of Ardent Health Services or the sale of Ardent Health Services’ hospital operations will be completed. Estimated Fair Value We are accounting for our 2015 acquisitions under the acquisition method in accordance with ASC Topic 805, Business Combinations (“ASC 805”). Our initial accounting for acquisitions completed during the six months ended June 30, 2015 remains subject to further adjustment. 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23,879 $ 70,713 $ 171,650 $ 366,242 Buildings and improvements 627,111 703,080 1,125,726 2,455,917 Acquired lease intangibles 23,564 83,867 178,165 285,596 Other assets 143,372 275,139 401,701 820,212 Total assets acquired 917,926 1,132,799 1,877,242 3,927,967 Notes payable and other debt — 77,940 99,917 177,857 Other liabilities 34,992 45,142 48,789 128,923 Total liabilities assumed 34,992 123,082 148,706 306,780 Net assets acquired 882,934 1,009,717 1,728,536 3,621,187 Redeemable OP unitholder interests assumed 87,245 Cash acquired 54,778 Equity issued 2,216,355 Total cash used $ 1,262,809 The determination of fair values of the assets acquired and liabilities assumed has changed and is subject to further adjustment from the amounts reported in ‘‘Note 4-Acquisitions of Real Estate Property’’ of the Notes to Consolidated Financial Statements included in Part I of our Quarterly Report on Form 10-Q for the quarter ended March 31, 2015, filed with the SEC on March 24, 2015, due primarily to reclassification adjustments for presentation and adjustments to our valuation assumptions. The changes to our valuation assumptions were based on more accurate information concerning the subject assets and liabilities. None of these changes had a material impact on our Consolidated Financial Statements. Included in other assets above is $752.1 million of goodwill, which represents the excess of the purchase price over the fair value of the assets acquired and liabilities assumed as of the acquisition date. Goodwill has been allocated to our reportable business segments based on the respective fair value of the net assets acquired, as follows: triple-net leased properties - $133.6 million ; senior living operations - $221.3 million ; and MOB operations - $397.2 million . Aggregate Revenue and NOI For the six months ended June 30, 2015, aggregate revenues and NOI derived from our 2015 real estate acquisitions during our period of ownership were $144.8 million and $86.9 million , respectively. Transaction Costs As of June 30, 2015 , we had incurred a total of $41.6 million of acquisition-related costs related to our completed 2015 acquisitions, all of which were expensed as incurred and included in merger-related expenses and deal costs in our Consolidated Statements of Income for the applicable periods. For the six months ended June 30, 2015 and 2014, we expensed, as incurred, $30.8 million and $2.6 million, respectively, of these acquisition-related costs related to our completed 2015 acquisitions. Unaudited Pro Forma The following table illustrates the effect on net income and earnings per share if we had consummated the HCT acquisition as of January 1, 2014. For the Three Months Ended June 30, For the Six Months Ended June 30, 2015 2014 2015 2014 (In thousands, except per share amounts) Revenues $ 891,250 $ 824,308 $ 1,788,818 $ 1,638,813 Income from continuing operations attributable to common stockholders, including real estate dispositions $ 149,074 $ 141,923 $ 288,796 $ 263,190 Earnings per common share: Basic: Income from continuing operations attributable to common stockholders, including real estate dispositions $ 0.45 $ 0.44 $ 0.88 $ 0.82 Diluted: Income from continuing operations attributable to common stockholders, including real estate dispositions $ 0.45 $ 0.44 $ 0.87 $ 0.81 Weighted average shares used in computing earnings per common share: Basic 330,715 322,403 327,890 322,347 Diluted 334,026 326,037 331,424 325,902 Acquisition-related costs related to the HCT acquisition are not expected to have a continuing impact and, therefore, have been excluded from these pro forma results. The pro forma results also do not include the impact of any synergies that may be achieved in the HCT acquisition, any reduction in our borrowing costs resulting from the acquisition or any strategies that management may consider in order to continue to efficiently manage our operations, nor do they give pro forma effect to any other acquisitions, dispositions or capital markets transactions that we completed during the periods presented. These pro forma results are not necessarily indicative of the operating results that would have been obtained had the HCT acquisition occurred at the beginning of the periods presented, nor are they necessarily indicative of future operating results. 2014 Acquisitions Holiday Canada Acquisition In August 2014, we acquired 29 seniors housing communities located in Canada from Holiday Retirement (the “Holiday Canada Acquisition”) for a purchase price of CAD 957.0 million . We also paid CAD 26.9 million in costs relating to the early repayment of debt at closing. We funded the Holiday Canada Acquisition initially through borrowings under a CAD 791.0 million unsecured term loan that we incurred in July 2014 (and subsequently repaid primarily through a private placement of senior notes in Canada) and the assumption of CAD 193.7 million of debt. Other 2014 Acquisitions During the year ended December 31, 2014 , we also acquired three triple-net leased private hospitals (located in the United Kingdom), 26 triple-net leased seniors housing communities and four seniors housing communities that are being operated by independent third-party managers for aggregate consideration of approximately $812.0 million . We also paid $18.8 million in costs relating to the early repayment of debt at closing of the applicable transactions. In addition, we acquired a construction design, planning and consulting business to complement our MOB operations through the issuance of 148,241 shares of our common stock. Completed Developments During 2014 , we completed the development of two MOBs and one seniors housing community, representing $41.2 million of net real estate property on our Consolidated Balance Sheets as of December 31, 2014 . Estimated Fair Value We are accounting for our 2014 acquisitions under the acquisition method in accordance with ASC 805 and have completed our initial accounting, which is subject to further adjustment. 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384 1,628,233 Acquired lease intangibles 28,883 36,452 65,335 Other assets 227 12,393 12,620 Total assets acquired 621,545 1,230,510 1,852,055 Notes payable and other debt 12,927 228,150 241,077 Other liabilities 8,609 124,714 133,323 Total liabilities assumed 21,536 352,864 374,400 Net assets acquired 600,009 877,646 1,477,655 Cash acquired 227 8,704 8,931 Total cash used $ 599,782 $ 868,942 $ 1,468,724</t>
  </si>
  <si>
    <t>DISPOSITIONS</t>
  </si>
  <si>
    <t>Discontinued Operations and Disposal Groups [Abstract]</t>
  </si>
  <si>
    <t>DISPOSITIONS 2015 Activity During the six months ended June 30, 2015 , we sold 30 triple-net leased properties and 25 MOBs for aggregate consideration of $423.3 million , including lease termination fees of $5.5 million (included within triple-net leased rental income in our Consolidated Statements of Income). As of June 30, 2015, $124.3 million of the proceeds received from these sales was held in an Internal Revenue Code Section 1031 exchange escrow account with a qualified intermediary. We recognized a gain on the sales of these assets of $32.6 million (net of taxes), of which $18.1 million is being deferred due to an unsecured loan we made to the buyer in connection with the sale of certain assets. The gain will be deferred and subsequently recognized into income as principal payments are made on the loan over its five -year term. 2014 Activity During the six months ended June 30, 2014 , we sold eight triple-net leased properties and four MOBs for aggregate consideration of $52.4 million and recognized a net gain on the sales of these assets of $16.3 million , of which $1.5 million is reported within discontinued operations in our Consolidated Statements of Income. Discontinued Operations and Assets Held for Sale We present separately, as discontinued operations in all periods presented, the results of operations for all real estate assets classified as held for sale as of June 30, 2015 , and all real estate assets disposed of during the period from January 1, 2014 through June 30, 2015 , that meet the criteria of discontinued operations. The table below summarizes our real estate assets classified as held for sale as of June 30, 2015 and December 31, 2014, including the amounts reported within other assets and accounts payable and other liabilities on our Consolidated Balance Sheets. June 30, 2015 December 31, 2014 Number of Properties Held for Sale (1) Other Assets Accounts Payable and Other Liabilities Number of Properties Held for Sale (1) Other Assets Accounts Payable and Other Liabilities (Dollars in thousands) Triple-net leased properties 11 $ 24,119 $ 1,120 14 $ 34,097 $ 1,330 MOB operations 11 81,961 36,224 36 176,366 48,895 Total 22 $ 106,080 $ 37,344 50 $ 210,463 $ 50,225 (1) The operations for one triple-net leased property and two MOBs are reported in discontinued operations in our Consolidated Statements of Income. We recognized impairments of $28.7 million and $8.4 million for the six months ended June 30, 2015 and 2014 , respectively, which are recorded primarily as a component of depreciation and amortization. For the six months ended June 30, 2015 and 2014 , $0.1 million and $1.5 million of impairments were recorded in discontinued operations in our Consolidated Statements of Income. Set forth below is a summary of our results of operations for properties within discontinued operations for the three and six months ended June 30, 2015 and 2014 . For the Three Months Ended June 30, For the Six Months Ended June 30, 2015 2014 2015 2014 (In thousands) Revenues: Rental income $ 69 $ 1,808 $ 141 $ 4,008 Interest and other income — — — 750 69 1,808 141 4,758 Expenses: Interest 110 503 362 1,181 Depreciation and amortization 12 1,247 24 1,528 Property-level operating expenses 89 (1 ) 177 280 Other 68 130 211 246 279 1,879 774 3,235 (Loss) income before gain (loss) on real estate dispositions (210 ) (71 ) (633 ) 1,523 Gain (loss) on real estate dispositions 277 (184 ) 277 1,253 Discontinued operations $ 67 $ (255 ) $ (356 ) $ 2,776</t>
  </si>
  <si>
    <t>LOANS RECEIVABLE AND INVESTMENTS</t>
  </si>
  <si>
    <t>Loans Receivable And Investments [Abstract]</t>
  </si>
  <si>
    <t>LOANS RECEIVABLE AND INVESTMENTS As of June 30, 2015 and December 31, 2014 , we had $824.8 million and $927.7 million , respectively, of net loans receivable and investments relating to seniors housing and healthcare operators or properties. The following is a summary of our net loans receivable and investments as of June 30, 2015 and December 31, 2014 , including amortized cost, fair value and unrealized gains (losses) on available-for-sale investments: June 30, 2015 Carrying Amount Amortized Cost Fair Value Unrealized Gain (Loss) (In thousands) Secured mortgage loans and other $ 726,183 $ 726,183 $ 723,423 $ — Government-sponsored pooled loan investments 63,225 61,722 63,225 1,503 Total investments reported as Secured loans receivable and investments, net 789,408 787,905 786,648 1,503 Unsecured loans receivable 35,408 35,408 36,843 — Total investments reported as Other assets 35,408 35,408 36,843 — Total net loans receivable and investments $ 824,816 $ 823,313 $ 823,491 $ 1,503 December 31, 2014 Carrying Amount Amortized Cost Fair Value Unrealized Gain (Loss) (In thousands) Secured mortgage loans and other $ 766,641 $ 766,641 $ 774,789 $ — Government-sponsored pooled loan investments 63,115 61,377 63,115 1,738 Total investments reported as Secured loans receivable and investments, net 829,756 828,018 837,904 1,738 Unsecured loans receivable 21,862 21,862 23,164 — Marketable securities 76,046 71,000 76,046 5,046 Total investments reported as Other assets 97,908 92,862 99,210 5,046 Total net loans receivable and investments $ 927,664 $ 920,880 $ 937,114 $ 6,784 2015 Activity In June 2015 we sold our $71.0 million investment in senior unsecured corporate bonds for $76.8 million . For the three and six months ended June 30, 2015 we recognized a gain of $5.8 million (included within income from loans and investments in our Consolidated Statements of Income). This gain includes $5.0 million that was previously unrealized within accumulated other comprehensive income on our Consolidated Balance Sheets as of December 31, 2014. During the six months ended June 30, 2015, we received aggregate proceeds of $86.2 million in final repayment of one secured and one unsecured loan receivable. We recognized gains aggregating $1.5 million on the repayment of these loans receivable that are recorded in income from loans and investments in our Consolidated Statements of Income for the six months ended June 30, 2015. 2014 Activity During the year ended December 31, 2014, we made a $425.0 million secured mezzanine loan investment that has a blended annual interest rate of 8.1% and has contractual maturities ranging between 2016 and 2019, and we purchased $71.0 million principal amount of senior unsecured corporate bonds, a $38.7 million interest in a government-sponsored pooled loan investment, and $21.7 million of marketable equity securities. During the year ended December 31, 2014, we sold all of our marketable equity securities for $22.3 million and recognized a gain of $0.6 million . Our investments in marketable debt securities and government-sponsored pooled loans are classified as available-for-sale, with contractual maturity dates in 2022 and 2023. During the year ended December 31, 2014, we received aggregate proceeds of $55.9 million in final repayment of three secured and two unsecured loans receivable. We recognized aggregate gains aggregating $5.2 million on the repayment of these loans receivable that are recorded in income from loans and investments in our Consolidated Statements of Income for the year ended December 31, 2014.</t>
  </si>
  <si>
    <t>INVESTMENTS IN UNCONSOLIDATED ENTITIES</t>
  </si>
  <si>
    <t>Equity Method Investments and Joint Ventures [Abstract]</t>
  </si>
  <si>
    <t>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June 30, 2015 and December 31, 2014 , we had ownership interests (ranging from 5% to 25% ) in joint ventures that owned 51 properties. We account for our interests in these joint ventures, as well as our 34% interest in Atria, under the equity method of accounting. With the exception of our interest in Atria, we serve as the managing member of each unconsolidated entity and provide various services in exchange for fees and reimbursements. Total management fees earned in connection with these entities were $1.8 million and $2.0 million for the three months ended June 30, 2015 and 2014 , respectively, and $3.7 million and $4.2 million for the six months ended June 30, 2015 and 2014 , respectively.</t>
  </si>
  <si>
    <t>INTANGIBLES</t>
  </si>
  <si>
    <t>Intangible Assets, Intangible Liabilities, And Goodwill Disclosure [Abstract]</t>
  </si>
  <si>
    <t>INTANGIBLES The following is a summary of our intangibles as of June 30, 2015 and December 31, 2014 : June 30, 2015 December 31, 2014 Balance Remaining Weighted Average Amortization Period in Years Balance Remaining Weighted Average Amortization Period in Years (Dollars in thousands) Intangible assets: Above market lease intangibles $ 224,563 8.2 $ 210,573 8.2 In-place and other lease intangibles 1,083,488 19.3 829,078 23.9 Goodwill and other intangibles 1,230,458 8.2 489,384 7.9 Accumulated amortization (619,192 ) N/A (549,026 ) N/A Net intangible assets $ 1,919,317 17.2 $ 980,009 19.9 Intangible liabilities: Below market lease intangibles $ 453,750 14.6 $ 425,092 14.7 Other lease intangibles 36,067 30.6 32,103 26.1 Accumulated amortization (171,651 ) N/A (158,480 ) N/A Purchase option intangibles 22,644 N/A 22,900 N/A Net intangible liabilities $ 340,810 15.4 $ 321,615 15.2 N/A—Not Applicable. Above market lease intangibles and in-place and other lease intangibles are included in acquired lease intangibles within real estate investments on our Consolidated Balance Sheets. Goodwill and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six months ended June 30, 2015 and 2014 , our net amortization expense related to these intangibles was $63.8 million and $31.5 million , respectively. The estimated net amortization expense related to these intangibles for each of the next five years is as follows: 2015— $65.3 million ; 2016— $81.6 million ; 2017— $34.7 million ; 2018— $25.9 million ; and 2019— $19.7 million .</t>
  </si>
  <si>
    <t>OTHER ASSETS</t>
  </si>
  <si>
    <t>Deferred Costs, Capitalized, Prepaid, and Other Assets Disclosure [Abstract]</t>
  </si>
  <si>
    <t>OTHER ASSETS The following is a summary of our other assets as of June 30, 2015 and December 31, 2014 : June 30, December 31, (In thousands) Straight-line rent receivables, net $ 203,704 $ 187,969 Unsecured loans receivable and investments, net 35,408 21,862 Goodwill and other intangibles, net 1,210,346 472,052 Assets held for sale 106,080 210,463 Marketable securities — 76,046 Other 156,883 163,145 Total other assets $ 1,712,421 $ 1,131,537</t>
  </si>
  <si>
    <t>SENIOR NOTES PAYABLE AND OTHER DEBT</t>
  </si>
  <si>
    <t>Debt Disclosure [Abstract]</t>
  </si>
  <si>
    <t>SENIOR NOTES PAYABLE AND OTHER DEBT The following is a summary of our senior notes payable and other debt as of June 30, 2015 and December 31, 2014 : June 30, December 31, (In thousands) Unsecured revolving credit facility (1) $ 583,765 $ 919,099 3.125% Senior Notes due 2015 400,000 400,000 6% Senior Notes due 2015 — 234,420 1.55% Senior Notes due 2016 550,000 550,000 1.250% Senior Notes due 2017 300,000 300,000 2.00% Senior Notes due 2018 700,000 700,000 Unsecured term loan due 2018 (3) 200,000 200,000 Unsecured term loan due 2019 (3) 783,146 790,634 4.00% Senior Notes due 2019 600,000 600,000 3.00% Senior Notes, Series A due 2019 (2) 320,128 344,204 2.700% Senior Notes due 2020 500,000 500,000 4.750% Senior Notes due 2021 700,000 700,000 4.25% Senior Notes due 2022 600,000 600,000 3.25% Senior Notes due 2022 500,000 500,000 3.300% Senior Notes due 2022 (2) 200,080 — 3.750% Senior Notes due 2024 400,000 400,000 4.125% Senior Notes, Series B due 2024 (2) 200,080 215,128 3.500% Senior Note due 2025 600,000 — 6.90% Senior Notes due 2037 52,400 52,400 6.59% Senior Notes due 2038 22,973 22,973 5.45% Senior Notes due 2043 258,750 258,750 5.70% Senior Notes due 2043 300,000 300,000 4.375% Senior Notes due 2045 300,000 — Mortgage loans and other (4) 2,420,951 2,284,763 Total 11,492,273 10,872,371 Unamortized fair value adjustment 42,770 41,853 Unamortized discounts (27,182 ) (26,132 ) Senior notes payable and other debt $ 11,507,861 $ 10,888,092 (1) $11.8 million and $164.1 million of aggregate borrowings were in the form of Canadian dollars as of June 30, 2015 and December 31, 2014 , respectively. (2) These borrowings are in the form of Canadian dollars. (3) These amounts represent in aggregate the approximate $1.0 billion of unsecured term loan borrowings under our unsecured credit facility, of which $99.6 million included in the 2019 tranche is in the form of Canadian dollars. (4) 2015 excludes debt related to real estate assets classified as held for sale as of June 30, 2015 . The total mortgage debt for these properties as of June 30, 2015 was $33.2 million and is included in accounts payable and other liabilities on our Consolidated Balance Sheet. 2014 excludes debt related to real estate assets classified as held for sale as of December 31, 2014 . The total mortgage debt for these properties as of December 31, 2014 was $43.5 million and was included in accounts payable and other liabilities on our Consolidated Balance Sheet. As of June 30, 2015 , our indebtedness had the following maturities: Principal Amount Due at Maturity Unsecured Revolving Credit Facility (1) Scheduled Periodic Amortization Total Maturities (In thousands) 2015 $ 467,218 $ — $ 22,226 $ 489,444 2016 861,817 — 39,052 900,869 2017 822,764 — 29,564 852,328 2018 1,101,879 583,765 23,581 1,709,225 2019 2,260,305 — 15,910 2,276,215 Thereafter (2) 5,109,516 — 154,676 5,264,192 Total maturities $ 10,623,499 $ 583,765 $ 285,009 $ 11,492,273 (1) As of June 30, 2015 , we had $60.5 million of unrestricted cash and cash equivalents and $124.3 million of cash held in an Internal Revenue Code Section 1031 exchange escrow account with a qualified intermediary, for $399.0 million of net borrowings outstanding under our unsecured revolving credit facility. (2)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Unsecured Revolving Credit Facility and Unsecured Term Loans Our unsecured credit facility is comprised of a $2.0 billion revolving credit facility priced at LIBOR plus 1.0% as of June 30, 2015 , and a $200.0 million four -year term loan and an $800.0 million five -year term loan, each priced at LIBOR plus 1.05% as of June 30, 2015 . The revolving credit facility matures in January 2018, but may be extended, at our option subject to the satisfaction of certain conditions, for an additional period of one year. The $200.0 million and $800.0 million term loans mature in January 2018 and January 2019, respectively. The unsecured credit facility also includes an accordion feature that permits us to increase our aggregate borrowing capacity thereunder to up to $3.5 billion . As of June 30, 2015 , we had $583.8 million of borrowings outstanding, $14.9 million of letters of credit outstanding and $1.4 billion of unused borrowing capacity available under our unsecured revolving credit facility. Senior Notes In January 2015, we issued and sold $600.0 million aggregate principal amount of 3.500% senior notes due 2025 at a public offering price equal to 99.663% of par, for total proceeds of $598.0 million before the underwriting discount and expenses, and $300.0 million aggregate principal amount of 4.375% senior notes due 2045 at a public offering price equal to 99.500% of par, for total proceeds of $298.5 million before the underwriting discount and expenses. Also in January 2015, Ventas Canada Finance Limited issued and sold CAD 250.0 million aggregate principal amount of 3.30% senior notes, series C due 2022 at an offering price equal to 99.992% of par, for total proceeds of CAD 250.0 million before the agent fees and expenses. The notes were offered on a private placement basis in Canada. In May 2015, we repaid in full, at par, $234.4 million aggregate principal amount then outstanding of our 6% senior notes due 2015 upon maturity. In July 2015, we issued and sold $500.0 million aggregate principal amount of 4.125% senior notes due 2026 at a public offering price equal to 99.218% of par, for total proceeds of $496.1 million before the underwriting discount and expenses.</t>
  </si>
  <si>
    <t>FAIR VALUES OF FINANCIAL INSTRUMENTS</t>
  </si>
  <si>
    <t>Fair Value Disclosures [Abstract]</t>
  </si>
  <si>
    <t>FAIR VALUES OF FINANCIAL INSTRUMENTS As of June 30, 2015 and December 31, 2014 , the carrying amounts and fair values of our financial instruments were as follows: June 30, 2015 December 31, 2014 Carrying Amount Fair Value Carrying Amount Fair Value (In thousands) Assets: Cash and cash equivalents $ 60,532 $ 60,532 $ 55,348 $ 55,348 Secured loans receivable, net 726,183 723,423 766,641 774,789 Unsecured loans receivable, net 35,408 36,843 21,862 23,164 Government-sponsored pooled loan investments 63,225 63,225 63,115 63,115 Marketable securities — — 76,046 76,046 Liabilities: Senior notes payable and other debt, gross 11,492,273 11,859,324 10,872,371 11,197,131 Derivative instruments and other liabilities 3,447 3,447 2,743 2,743 Redeemable OP unitholder interests 190,461 190,461 159,134 159,134 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LITIGATION</t>
  </si>
  <si>
    <t>Commitments and Contingencies Disclosure [Abstract]</t>
  </si>
  <si>
    <t>LITIGATION Litigation Relating to the HCT Acquisition In the weeks following the announcement on June 2, 2014 of our agreement to acquire HCT, a total of 13 putative class actions were filed by purported HCT stockholders challenging the transaction. Certain of the actions also purport to bring derivative claims on behalf of HCT. Among other things, the lawsuits allege that the directors of HCT breached their fiduciary duties by approving the transaction and that we and our subsidiaries, Stripe Sub, LLC and Stripe OP, LP, aided and abetted this purported breach of fiduciary duty. The complaints seek injunctive relief and damages. Ten of these actions were filed in the Circuit Court for Baltimore City, Maryland and consolidated under the caption In re: American Realty Capital, Healthcare Trust, Inc. Shareholder &amp; Derivative Litigation, Case No. 24-C-14-003534, two actions were filed in the Supreme Court of the State of New York, County of New York, and one action was filed in the United States District Court of Maryland. On January 2, 2015, the parties to the consolidated state court action agreed to a memorandum of understanding regarding settlement of all claims asserted on behalf of each alleged class of HCT stockholders. In connection with the settlement contemplated by that memorandum of understanding, each action and all claims asserted therein will be dismissed, subject to approval by each applicable court. The proposed settlement terms require HCT to make certain additional disclosures related to the merger, which were set forth in HCT's Current Report on Form 8-K dated January 2, 2015. The memorandum of understanding further contemplates that the parties will enter into a stipulation of settlement, which will be subject to customary conditions, including confirmatory discovery and court approval following notice to HCT’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 On January 5, 2015, the parties to the federal action also agreed to a memorandum of understanding regarding settlement of all claims asserted on behalf of each alleged class of HCT stockholders. In connection with the settlement contemplated by that memorandum of understanding, each action and all claims asserted therein will be dismissed, subject to approval by each applicable court. The proposed settlement terms require HCT to make certain additional disclosures related to the merger,which were set forth in HCT's Current Report on Form 8-K dated January 5, 2015. The memorandum of understanding further contemplates that the parties will enter into a stipulation of settlement, which will be subject to customary conditions, including confirmatory discovery and court approval following notice to HCT’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 We believe that each of these actions is without merit. Proceedings against Tenants, Operators and Managers 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MOB Operations; Other Litigation 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2,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INCOME TAXES</t>
  </si>
  <si>
    <t>Income Tax Disclosure [Abstract]</t>
  </si>
  <si>
    <t>INCOME TAXES 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 Although the TRS entities have paid minimal cash federal income taxes for the six months ended June 30, 2015 , their federal income tax liabilities may increase in future periods as we exhaust net operating loss (“NOL”) carryforwards and as our senior living operations reportable business segment grows. Such increases could be significant. Our consolidated provision for income taxes for the three months ended June 30, 2015 and 2014 was a benefit of $9.8 million and expense of $3.3 million , respectively. Our consolidated provision for income taxes for the six months ended June 30, 2015 and 2014 was a benefit of $17.0 million and expense of $6.7 million , respectively. The income tax benefit for the six months ended June 30, 2015 is due primarily to operating losses at our TRS entities. The income tax expense for the six months ended June 30, 2014 was due primarily to operating income at our TRS entities. Realization of a deferred tax benefit related to NOLs depends in part upon generating sufficient taxable income in future periods. Our NOL carryforwards begin to expire in 2024 with respect to our TRS entities and in 2016 for the REIT. Each TRS and foreign investment is a tax paying component for purposes of classifying deferred tax assets and liabilities. Net deferred tax liabilities with respect to our TRS and foreign investment entities totaled $370.2 million and $344.3 million as of June 30, 2015 and December 31, 2014 , respectively, and related primarily to differences between the financial reporting and tax bases of fixed and intangible assets and to loss carryforwards. Generally, we are subject to audit under the statute of limitations by the Internal Revenue Service for the year ended December 31, 2011 and subsequent years and are subject to audit by state taxing authorities for the year ended December 31, 2010 and subsequent years. We are subject to audit by the Canada Revenue Agency and provincial authorities with respect to entities acquired or formed in connection with our 2007 acquisition of Sunrise Senior Living Real Estate Investment Trust generally for periods subsequent to the acquisition. We are also subject to audit in Canada for periods subsequent to the acquisition, and certain prior periods, with respect to the entities acquired in connection with the Holiday Canada Acquisition.</t>
  </si>
  <si>
    <t>STOCKHOLDERS' EQUITY</t>
  </si>
  <si>
    <t>Equity [Abstract]</t>
  </si>
  <si>
    <t>STOCKHOLDERS’ EQUITY Capital Stock In January 2015, in connection with the HCT acquisition, we issued approximately 28.4 million shares of our common stock and 1.1 million Class C Units that are redeemable for our common stock. In January 2015, we issued and sold 3,750,202 shares of common stock under our previous “at-the-market” (“ATM”) equity offering program for aggregate net proceeds of $285.4 million , after sales agent commissions of $4.4 million . In March 2015, we replaced our previous shelf registration statement that was scheduled to expire in accordance with the SEC’s rules with a new universal shelf registration statement, rendering our previous ATM program inaccessible. In connection with our new universal shelf registration statement, we established a new ATM program pursuant to which we may sell, from time to time, up to an aggregate of $1.0 billion of our common stock. In June we issued and sold 1,051,664 shares of our common stock under the new ATM equity offering program for aggregate net proceeds of $66.9 million , after sales agent commissions of $1.0 million . In July we issued and sold an additional 579,652 shares under the new ATM program for aggregate net proceeds of $36.4 million , after sales agent commissions of $0.6 million . Accumulated Other Comprehensive Income The following is a summary of our accumulated other comprehensive income as of June 30, 2015 and December 31, 2014 : June 30, 2015 December 31, 2014 (In thousands) Foreign currency translation $ 4,387 $ 866 Unrealized gain on marketable securities 1,738 6,784 Other 4,055 5,471 Total accumulated other comprehensive income $ 10,180 $ 13,121</t>
  </si>
  <si>
    <t>EARNINGS PER COMMON SHARE</t>
  </si>
  <si>
    <t>Earnings Per Share [Abstract]</t>
  </si>
  <si>
    <t>EARNINGS PER COMMON SHARE The following table shows the amounts used in computing our basic and diluted earnings per common share: For the Three Months Ended June 30, For the Six Months Ended June 30, 2015 2014 2015 2014 (In thousands, except per share amounts) Numerator for basic and diluted earnings per share: Income from continuing operations attributable to common stockholders, including real estate dispositions $ 149,754 $ 138,653 $ 270,619 $ 256,669 Discontinued operations 67 (255 ) (356 ) 2,776 Net income attributable to common stockholders $ 149,821 $ 138,398 $ 270,263 $ 259,445 Denominator: Denominator for basic earnings per share—weighted average shares 330,715 293,988 327,890 293,932 Effect of dilutive securities: Stock options 341 530 436 456 Restricted stock awards 41 59 60 53 OP units 2,929 1,927 3,038 1,928 Denominator for diluted earnings per share—adjusted weighted average shares 334,026 296,504 331,424 296,369 Basic earnings per share: Income from continuing operations attributable to common stockholders, including real estate dispositions $ 0.45 $ 0.47 $ 0.82 $ 0.87 Discontinued operations 0.00 (0.00 ) (0.00 ) 0.01 Net income attributable to common stockholders $ 0.45 $ 0.47 $ 0.82 $ 0.88 Diluted earnings per share: Income from continuing operations attributable to common stockholders, including real estate dispositions $ 0.45 $ 0.47 $ 0.82 $ 0.87 Discontinued operations 0.00 (0.00 ) (0.00 ) 0.01 Net income attributable to common stockholders $ 0.45 $ 0.47 $ 0.82 $ 0.88</t>
  </si>
  <si>
    <t>SEGMENT INFORMATION</t>
  </si>
  <si>
    <t>Segment Reporting [Abstract]</t>
  </si>
  <si>
    <t>SEGMENT INFORMATION As of June 30, 2015 , we operated through three reportable business segments: triple-net leased properties, senior living operations and MOB operations. Under our triple-net leased properties segment, we acquire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deferred financing costs, loans receivable and investments, and miscellaneous accounts receivable. 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We consider segment profit useful because it allows investors, analysts and our management to measure unlevered property-level operating results and to compare our operating results to the operating results of other real estate companies and between periods on a consistent basis. In order to facilitate a clear understanding of our historical consolidated operating results, segment profit should be examined in conjunction with net income as presented in our Consolidated Financial Statements and other financial data included elsewhere in this Quarterly Report on Form 10-Q. Interest expense, depreciation and amortization, general, administrative and professional fees, income tax expense/benefit, discontinued operations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June 30, 2015 : Triple-Net Leased Properties Senior Living Operations MOB Operations All Other Total (In thousands) Revenues: Rental income $ 260,562 $ — $ 140,403 $ — $ 400,965 Resident fees and services — 454,645 — — 454,645 Medical office building and other services revenue 1,139 — 7,749 520 9,408 Income from loans and investments — — — 26,068 26,068 Interest and other income — — — 236 236 Total revenues $ 261,701 $ 454,645 $ 148,152 $ 26,824 $ 891,322 Total revenues $ 261,701 $ 454,645 $ 148,152 $ 26,824 $ 891,322 Less: Interest and other income — — — 236 236 Property-level operating expenses — 299,252 43,321 — 342,573 Medical office building services costs — — 5,764 — 5,764 Segment NOI 261,701 155,393 99,067 26,588 542,749 Income (loss) from unconsolidated entities 221 (240 ) 143 (115 ) 9 Segment profit $ 261,922 $ 155,153 $ 99,210 $ 26,473 542,758 Interest and other income 236 Interest expense (107,591 ) Depreciation and amortization (249,195 ) General, administrative and professional fees (33,962 ) Gain on extinguishment of debt, net 455 Merger-related expenses and deal costs (14,585 ) Other (5,091 ) Income tax benefit 9,789 Discontinued operations 67 Gain on real estate dispositions 7,469 Net income $ 150,350 For the three months ended June 30, 2014 : Triple-Net Leased Properties Senior Living Operations MOB Operations All Other Total (In thousands) Revenues: Rental income $ 242,726 $ — $ 114,890 $ — $ 357,616 Resident fees and services — 374,473 — — 374,473 Medical office building and other services revenue 1,145 — 2,722 500 4,367 Income from loans and investments — — — 14,625 14,625 Interest and other income — — — 173 173 Total revenues $ 243,871 $ 374,473 $ 117,612 $ 15,298 $ 751,254 Total revenues $ 243,871 $ 374,473 $ 117,612 $ 15,298 $ 751,254 Less: Interest and other income — — — 173 173 Property-level operating expenses — 249,424 39,335 — 288,759 Medical office building services costs — — 1,626 — 1,626 Segment NOI 243,871 125,049 76,651 15,125 460,696 Income (loss) from unconsolidated entities 17 160 307 (136 ) 348 Segment profit $ 243,888 $ 125,209 $ 76,958 $ 14,989 461,044 Interest and other income 173 Interest expense (91,501 ) Depreciation and amortization (190,818 ) General, administrative and professional fees (31,306 ) Loss on extinguishment of debt, net (2,924 ) Merger-related expenses and deal costs (9,599 ) Other (4,863 ) Income tax expense (3,274 ) Discontinued operations (255 ) Gain on real estate dispositions 11,889 Net income $ 138,566 For the six months ended June 30, 2015 : Triple-Net Leased Properties Senior Living Operations MOB Operations All Other Total (In thousands) Revenues: Rental income $ 526,768 $ — $ 277,393 $ — $ 804,161 Resident fees and services — 901,559 — — 901,559 Medical office building and other services revenue 2,275 — 16,607 1,069 19,951 Income from loans and investments — — — 48,967 48,967 Interest and other income — — — 708 708 Total revenues $ 529,043 $ 901,559 $ 294,000 $ 50,744 $ 1,775,346 Total revenues $ 529,043 $ 901,559 $ 294,000 $ 50,744 $ 1,775,346 Less: Interest and other income — — — 708 708 Property-level operating expenses — 597,614 85,670 — 683,284 Medical office building services costs — — 12,682 — 12,682 Segment NOI 529,043 303,945 195,648 50,036 1,078,672 Income (loss) from unconsolidated entities 645 (662 ) 119 (344 ) (242 ) Segment profit $ 529,688 $ 303,283 $ 195,767 $ 49,692 1,078,430 Interest and other income 708 Interest expense (214,181 ) Depreciation and amortization (496,636 ) General, administrative and professional fees (68,292 ) Gain on extinguishment of debt, net 434 Merger-related expenses and deal costs (49,757 ) Other (10,387 ) Income tax benefit 17,039 Discontinued operations (356 ) Gain on real estate dispositions 14,155 Net income $ 271,157 For the six months ended June 30, 2014 : Triple-Net Leased Properties Senior Living Operations MOB Operations All Other Total (In thousands) Revenues: Rental income $ 480,572 $ — $ 230,113 $ — $ 710,685 Resident fees and services — 745,534 — — 745,534 Medical office building and other services revenue 2,293 — 7,374 1,000 10,667 Income from loans and investments — — — 25,392 25,392 Interest and other income — — — 446 446 Total revenues $ 482,865 $ 745,534 $ 237,487 $ 26,838 $ 1,492,724 Total revenues $ 482,865 $ 745,534 $ 237,487 $ 26,838 $ 1,492,724 Less: Interest and other income — — — 446 446 Property-level operating expenses — 497,719 78,680 — 576,399 Medical office building services costs — — 4,997 — 4,997 Segment NOI 482,865 247,815 153,810 26,392 910,882 Income (loss) from unconsolidated entities 586 16 260 (266 ) 596 Segment profit $ 483,451 $ 247,831 $ 154,070 $ 26,126 911,478 Interest and other income 446 Interest expense (179,342 ) Depreciation and amortization (384,412 ) General, administrative and professional fees (64,172 ) Loss on extinguishment of debt, net (2,665 ) Merger-related expenses and deal costs (20,359 ) Other (10,092 ) Income tax expense (6,707 ) Discontinued operations 2,776 Gain on real estate dispositions 12,889 Net income $ 259,840 Assets by reportable business segment are as follows: As of June 30, 2015 As of December 31, 2014 (Dollars in thousands) Assets: Triple-net leased properties $ 9,638,035 39.7 % $ 9,176,159 43.2 % Senior living operations 8,267,934 34.0 7,421,924 35.0 MOB operations 5,233,638 21.6 3,526,217 16.6 All other assets 1,135,555 4.7 1,101,871 5.2 Total assets $ 24,275,162 100.0 % $ 21,226,171 100.0 % Capital expenditures, including investments in real estate property and development project expenditures, by reportable business segment are as follows: For the Three Months Ended June 30, For the Six Months Ended June 30, 2015 2014 2015 2014 (In thousands) Capital expenditures: Triple-net leased properties $ 102,971 $ 57,380 $ 559,989 $ 249,432 Senior living operations 29,374 62,317 311,806 79,180 MOB operations 100,447 9,830 488,174 22,863 Total capital expenditures $ 232,792 $ 129,527 $ 1,359,969 $ 351,475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June 30, For the Six Months Ended June 30, 2015 2015 2014 2015 2014 (In thousands) Revenues: United States $ 840,830 $ 724,725 $ 1,675,287 $ 1,444,833 Canada 44,736 21,821 88,786 43,038 United Kingdom 5,756 4,708 11,273 4,853 Total revenues $ 891,322 $ 751,254 $ 1,775,346 $ 1,492,724 As of June 30, 2015 As of December 31, 2014 (In thousands) Net real estate property: United States $ 19,858,871 $ 17,547,255 Canada 1,163,102 1,269,710 United Kingdom 343,123 168,594 Total net real estate property $ 21,365,096 $ 18,985,559</t>
  </si>
  <si>
    <t>CONDENSED CONSOLIDATING INFORMATION</t>
  </si>
  <si>
    <t>CONDENSED CONSOLIDATING INFORMATION Ventas, Inc. has fully and unconditionally guaranteed the obligation to pay principal and interest with respect to the outstanding senior notes issued by our 100% owned subsidiary, Ventas Realty, Limited Partnership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 with respect to Ventas Realty’s senior notes. Certain of our real estate assets are also subject to mortgages. The following summarizes our condensed consolidating information as of June 30, 2015 and December 31, 2014 and for the three and six months ended June 30, 2015 and 2014 : CONDENSED CONSOLIDATING BALANCE SHEET As of June 30, 2015 Ventas, Inc. Ventas Realty (1) Ventas Subsidiaries Consolidated Elimination Consolidated (In thousands) Assets Net real estate investments $ 6,101 $ 344,952 $ 21,888,912 $ — $ 22,239,965 Cash and cash equivalents 11,718 — 48,814 — 60,532 Escrow deposits and restricted cash 124,478 1,491 67,991 — 193,960 Deferred financing costs, net 759 57,902 9,623 — 68,284 Investment in and advances to affiliates 14,152,936 3,430,055 — (17,582,991 ) — Other assets 60,255 9,185 1,642,981 — 1,712,421 Total assets $ 14,356,247 $ 3,843,585 $ 23,658,321 $ (17,582,991 ) $ 24,275,162 Liabilities and equity Liabilities: Senior notes payable and other debt $ 45,000 $ 8,093,699 $ 3,369,162 $ — $ 11,507,861 Intercompany loans 6,850,326 (6,274,138 ) (576,188 ) — — Accrued interest — 57,809 19,822 — 77,631 Accounts payable and other liabilities 101,034 76,843 848,482 — 1,026,359 Deferred income taxes 370,161 — — — 370,161 Total liabilities 7,366,521 1,954,213 3,661,278 — 12,982,012 Redeemable OP unitholder and noncontrolling interests — — 199,404 — 199,404 Total equity 6,989,726 1,889,372 19,797,639 (17,582,991 ) 11,093,746 Total liabilities and equity $ 14,356,247 $ 3,843,585 $ 23,658,321 $ (17,582,991 ) $ 24,275,162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347,583 $ 19,553,200 $ — $ 19,907,187 Cash and cash equivalents 24,857 — 30,491 — 55,348 Escrow deposits and restricted cash 2,102 1,424 68,245 — 71,771 Deferred financing costs, net 759 50,669 8,900 — 60,328 Investment in and advances to affiliates 10,827,772 3,430,054 — (14,257,826 ) — Other assets 102,646 57,123 971,768 — 1,131,537 Total assets $ 10,964,540 $ 3,886,853 $ 20,632,604 $ (14,257,826 ) $ 21,226,171 Liabilities and equity Liabilities: Senior notes payable and other debt $ — $ 7,422,975 $ 3,465,117 $ — $ 10,888,092 Intercompany loans 5,555,196 (5,562,739 ) 7,543 — — Accrued interest — 43,212 18,885 — 62,097 Accounts payable and other liabilities 105,037 80,307 819,888 — 1,005,232 Deferred income taxes 344,337 — — — 344,337 Total liabilities 6,004,570 1,983,755 4,311,433 — 12,299,758 Redeemable OP unitholder and noncontrolling interests — — 172,016 — 172,016 Total equity 4,959,970 1,903,098 16,149,155 (14,257,826 ) 8,754,397 Total liabilities and equity $ 10,964,540 $ 3,886,853 $ 20,632,604 $ (14,257,826 ) $ 21,226,171 (1) Certain of Ventas Realty’s outstanding senior notes were issued jointly with our 100% owned subsidiary, Ventas Capital Corporation, which has no assets or operations. CONDENSED CONSOLIDATING STATEMENT OF INCOME For the Three Months Ended June 30, 2015 Ventas, Inc. Ventas Realty (1) Ventas Subsidiaries Consolidated Elimination Consolidated (In thousands) Revenues: Rental income $ 915 $ 70,959 $ 329,091 $ — $ 400,965 Resident fees and services — — 454,645 — 454,645 Medical office building and other services revenue — — 9,408 — 9,408 Income from loans and investments 7,169 252 18,647 — 26,068 Equity earnings in affiliates 131,119 — (62 ) (131,057 ) — Interest and other income 20 53 163 — 236 Total revenues 139,223 71,264 811,892 (131,057 ) 891,322 Expenses: Interest (8,932 ) 64,569 51,954 — 107,591 Depreciation and amortization 1,357 7,677 240,161 — 249,195 Property-level operating expenses — 73 342,500 — 342,573 Medical office building services costs — — 5,764 — 5,764 General, administrative and professional fees 2,821 5,054 26,087 — 33,962 Gain on extinguishment of debt, net — — (455 ) — (455 ) Merger-related expenses and deal costs 11,827 75 2,683 — 14,585 Other (136 ) 325 4,902 — 5,091 Total expenses 6,937 77,773 673,596 — 758,306 Income (loss) from continuing operations before income (loss) from unconsolidated entities, income taxes, real estate dispositions and noncontrolling interest 132,286 (6,509 ) 138,296 (131,057 ) 133,016 Income (loss) from unconsolidated entities — 359 (350 ) — 9 Income tax benefit 9,789 — — — 9,789 Income (loss) from continuing operations 142,075 (6,150 ) 137,946 (131,057 ) 142,814 Discontinued operations 277 (88 ) (122 ) — 67 Gain on real estate dispositions 7,469 — — — 7,469 Net income (loss) 149,821 (6,238 ) 137,824 (131,057 ) 150,350 Net income attributable to noncontrolling interest — — 529 — 529 Net income (loss) attributable to common stockholders $ 149,821 $ (6,238 ) $ 137,295 $ (131,057 ) $ 149,821 (1) Certain of Ventas Realty’s outstanding senior notes were issued jointly with our 100% owned subsidiary, Ventas Capital Corporation, which has no assets or operations. CONDENSED CONSOLIDATING STATEMENT OF INCOME For the Three Months Ended June 30, 2014 Ventas, Inc. Ventas Realty (1) Ventas Subsidiaries Consolidated Elimination Consolidated (In thousands) Revenues: Rental income $ 626 $ 68,003 $ 288,987 $ — $ 357,616 Resident fees and services — — 374,473 — 374,473 Medical office building and other services revenue — — 4,367 — 4,367 Income from loans and investments 931 — 13,694 — 14,625 Equity earnings in affiliates 132,423 — 48 (132,471 ) — Interest and other income 34 5 134 — 173 Total revenues 134,014 68,008 681,703 (132,471 ) 751,254 Expenses: Interest (4,225 ) 46,935 48,791 — 91,501 Depreciation and amortization 1,478 7,435 181,905 — 190,818 Property-level operating expenses — 99 288,660 — 288,759 Medical office building services costs — — 1,626 — 1,626 General, administrative and professional fees (12 ) 5,520 25,798 — 31,306 Loss on extinguishment of debt, net — — 2,924 — 2,924 Merger-related expenses and deal costs 6,482 2,110 1,007 — 9,599 Other 324 83 4,456 — 4,863 Total expenses 4,047 62,182 555,167 — 621,396 Income from continuing operations before income from unconsolidated entities, income taxes, real estate dispositions and noncontrolling interest 129,967 5,826 126,536 (132,471 ) 129,858 Income from unconsolidated entities — 320 28 — 348 Income tax expense (3,274 ) — — — (3,274 ) Income from continuing operations 126,693 6,146 126,564 (132,471 ) 126,932 Discontinued operations (184 ) (1,329 ) 1,258 — (255 ) Gain on real estate dispositions 11,889 — — — 11,889 Net income 138,398 4,817 127,822 (132,471 ) 138,566 Net income attributable to noncontrolling interest — — 168 — 168 Net income attributable to common stockholders $ 138,398 $ 4,817 $ 127,654 $ (132,471 ) $ 138,398 (1) Certain of Ventas Realty’s outstanding senior notes were issued jointly with our 100% owned subsidiary, Ventas Capital Corporation, which has no assets or operations. CONDENSED CONSOLIDATING STATEMENT OF INCOME For the Six Months Ended June 30, 2015 Ventas, Inc. Ventas Realty (1) Ventas Subsidiaries Consolidated Elimination Consolidated (In thousands) Revenues: Rental income $ 1,831 $ 142,127 $ 660,203 $ — $ 804,161 Resident fees and services — — 901,559 — 901,559 Medical office building and other services revenue — — 19,951 — 19,951 Income from loans and investments 8,605 303 40,059 — 48,967 Equity earnings in affiliates 261,112 — (140 ) (260,972 ) — Interest and other income 376 58 274 — 708 Total revenues 271,924 142,488 1,621,906 (260,972 ) 1,775,346 Expenses: Interest (16,760 ) 128,163 102,778 — 214,181 Depreciation and amortization 2,700 16,727 477,209 — 496,636 Property-level operating expenses — 204 683,080 — 683,284 Medical office building services costs — — 12,682 — 12,682 General, administrative and professional fees 80 11,415 56,797 — 68,292 Gain on extinguishment of debt, net — — (434 ) — (434 ) Merger-related expenses and deal costs 46,180 75 3,502 — 49,757 Other 935 327 9,125 — 10,387 Total expenses 33,135 156,911 1,344,739 — 1,534,785 Income (loss) from continuing operations before income (loss) from unconsolidated entities, income taxes, real estate dispositions and noncontrolling interest 238,789 (14,423 ) 277,167 (260,972 ) 240,561 Income (loss) from unconsolidated entities — 760 (1,002 ) — (242 ) Income tax benefit 17,039 — — — 17,039 Income (loss) from continuing operations 255,828 (13,663 ) 276,165 (260,972 ) 257,358 Discontinued operations 280 (365 ) (271 ) — (356 ) Gain on real estate dispositions 14,155 — — — 14,155 Net income (loss) 270,263 (14,028 ) 275,894 (260,972 ) 271,157 Net income attributable to noncontrolling interest — — 894 — 894 Net income (loss) attributable to common stockholders $ 270,263 $ (14,028 ) $ 275,000 $ (260,972 ) $ 270,263 (1) Certain of Ventas Realty’s outstanding senior notes were issued jointly with our 100% owned subsidiary, Ventas Capital Corporation, which has no assets or operations. CONDENSED CONSOLIDATING STATEMENT OF INCOME For the Six Months Ended June 30, 2014 Ventas, Inc. Ventas Realty (1) Ventas Subsidiaries Consolidated Elimination Consolidated (In thousands) Revenues: Rental income $ 1,244 $ 140,615 $ 568,826 $ — $ 710,685 Resident fees and services — — 745,534 — 745,534 Medical office building and other services revenue — — 10,667 — 10,667 Income from loans and investments 1,236 — 24,156 — 25,392 Equity earnings in affiliates 258,510 — 211 (258,721 ) — Interest and other income 185 11 250 — 446 Total revenues 261,175 140,626 1,349,644 (258,721 ) 1,492,724 Expenses: Interest (4,872 ) 90,029 94,185 — 179,342 Depreciation and amortization 2,898 15,406 366,108 — 384,412 Property-level operating expenses — 248 576,151 — 576,399 Medical office building services costs — — 4,997 — 4,997 General, administrative and professional fees 1,875 11,365 50,932 — 64,172 (Gain) loss on extinguishment of debt, net (3 ) 3 2,665 — 2,665 Merger-related expenses and deal costs 8,235 2,110 10,014 — 20,359 Other 1,031 402 8,659 — 10,092 Total expenses 9,164 119,563 1,113,711 — 1,242,438 Income from continuing operations before income (loss) from unconsolidated entities, income taxes, real estate dispositions and noncontrolling interest 252,011 21,063 235,933 (258,721 ) 250,286 Income (loss) from unconsolidated entities — 841 (245 ) — 596 Income tax expense (6,707 ) — — — (6,707 ) Income from continuing operations 245,304 21,904 235,688 (258,721 ) 244,175 Discontinued operations 1,252 (774 ) 2,298 — 2,776 Gain on real estate dispositions 12,889 — — — 12,889 Net income 259,445 21,130 237,986 (258,721 ) 259,840 Net income attributable to noncontrolling interest — — 395 — 395 Net income attributable to common stockholders $ 259,445 $ 21,130 $ 237,591 $ (258,721 ) $ 259,445 (1) Certain of Ventas Realty’s outstanding senior notes were issued jointly with our 100% owned subsidiary, Ventas Capital Corporation, which has no assets or operations. CONDENSED CONSOLIDATING STATEMENT OF COMPREHENSIVE INCOME For the Three Months Ended June 30, 2015 Ventas, Inc. Ventas Realty (1) Ventas Subsidiaries Consolidated Elimination Consolidated (In thousands) Net income (loss) $ 149,821 $ (6,238 ) $ 137,824 $ (131,057 ) $ 150,350 Other comprehensive (loss) income: Foreign currency translation — — 14,393 — 14,393 Change in unrealized gain on marketable securities (6,395 ) — — — (6,395 ) Other — — (2,175 ) — (2,175 ) Total other comprehensive (loss) income (6,395 ) — 12,218 — 5,823 Comprehensive income (loss) 143,426 (6,238 ) 150,042 (131,057 ) 156,173 Comprehensive income attributable to noncontrolling interest — — 529 — 529 Comprehensive income (loss) attributable to common stockholders $ 143,426 $ (6,238 ) $ 149,513 $ (131,057 ) $ 155,644 (1) Certain of Ventas Realty’s outstanding senior notes were issued jointly with our 100% owned subsidiary, Ventas Capital Corporation, which has no assets or operations. CONDENSED CONSOLIDATING STATEMENT OF COMPREHENSIVE INCOME For the Three Months Ended June 30, 2014 Ventas, Inc. Ventas Realty (1) Ventas Subsidiaries Consolidated Elimination Consolidated (In thousands) Net income $ 138,398 $ 4,817 $ 127,822 $ (132,471 ) $ 138,566 Other comprehensive income: Foreign currency translation — — 7,719 — 7,719 Change in unrealized gain on marketable securities 265 — — — 265 Other — — (193 ) — (193 ) Total other comprehensive income 265 — 7,526 — 7,791 Comprehensive income 138,663 4,817 135,348 (132,471 ) 146,357 Comprehensive income attributable to noncontrolling interest — — 168 — 168 Comprehensive income attributable to common stockholders $ 138,663 $ 4,817 $ 135,180 $ (132,471 ) $ 146,189 (1) Certain of Ventas Realty’s outstanding senior notes were issued jointly with our 100% owned subsidiary, Ventas Capital Corporation, which has no assets or operations. CONDENSED CONSOLIDATING STATEMENT OF COMPREHENSIVE INCOME For the Six Months Ended June 30, 2015 Ventas, Inc. Ventas Realty (1) Ventas Subsidiaries Consolidated Elimination Consolidated (In thousands) Net income (loss) $ 270,263 $ (14,028 ) $ 275,894 $ (260,972 ) $ 271,157 Other comprehensive (loss) income: Foreign currency translation — — 3,521 — 3,521 Change in unrealized gain on marketable securities (5,046 ) — — — (5,046 ) Other — — (1,416 ) — (1,416 ) Total other comprehensive (loss) income (5,046 ) — 2,105 — (2,941 ) Comprehensive income (loss) 265,217 (14,028 ) 277,999 (260,972 ) 268,216 Comprehensive income attributable to noncontrolling interest — — 894 — 894 Comprehensive income (loss) attributable to common stockholders $ 265,217 $ (14,028 ) $ 277,105 $ (260,972 ) $ 267,322 (1) Certain of Ventas Realty’s outstanding senior notes were issued jointly with our 100% owned subsidiary, Ventas Capital Corporation, which has no assets or operations. CONDENSED CONSOLIDATING STATEMENT OF COMPREHENSIVE INCOME For the Six Months Ended June 30, 2014 Ventas, Inc. Ventas Realty (1) Ventas Subsidiaries Consolidated Elimination Consolidated (In thousands) Net income $ 259,445 $ 21,130 $ 237,986 $ (258,721 ) $ 259,840 Other comprehensive income: Foreign currency translation — — 4,979 — 4,979 Change in unrealized gain on marketable securities 1,571 — — — 1,571 Other — — 46 — 46 Total other comprehensive income 1,571 — 5,025 — 6,596 Comprehensive income 261,016 21,130 243,011 (258,721 ) 266,436 Comprehensive income attributable to noncontrolling interest — — 395 — 395 Comprehensive income attributable to common stockholders $ 261,016 $ 21,130 $ 242,616 $ (258,721 ) $ 266,041 (1) Certain of Ventas Realty’s outstanding senior notes were issued jointly with our 100% owned subsidiary, Ventas Capital Corporation, which has no assets or operations. CONDENSED CONSOLIDATING STATEMENT OF CASH FLOWS For the Six Months Ended June 30, 2015 Ventas, Inc. Ventas Realty (1) Ventas Subsidiaries Consolidated Elimination Consolidated (In thousands) Net cash (used in) provided by operating activities $ (6,671 ) $ 41,072 $ 683,323 $ — $ 717,724 Net cash used in investing activities (923,494 ) (10,153 ) (63,100 ) — (996,747 ) Cash flows from financing activities: Net change in borrowings under revolving credit facility 45,000 (228,000 ) (138,334 ) — (321,334 ) Proceeds from debt — 896,478 211,493 — 1,107,971 Repayment of debt — — (278,442 ) — (278,442 ) Net change in intercompany debt 1,295,130 (711,399 ) (583,731 ) — — Purchase of noncontrolling interest — — (3,816 ) — (3,816 ) Payment of deferred financing costs — (12,755 ) (1,853 ) — (14,608 ) Issuance of common stock, net 352,167 — — — 352,167 Cash distribution (to) from affiliates (269,799 ) 24,757 245,042 — — Cash distribution to common stockholders (516,404 ) — — — (516,404 ) Cash distribution to redeemable OP unitholders — — (4,697 ) — (4,697 ) Purchases of redeemable OP units — — (33,188 ) — (33,188 ) Distributions to noncontrolling interest — — (9,467 ) — (9,467 ) Other 5,928 — — — 5,928 Net cash provided by (used in) financing activities 912,022 (30,919 ) (596,993 ) — 284,110 Net (decrease) increase in cash and cash equivalents (18,143 ) — 23,230 — 5,087 Effect of foreign currency translation on cash and cash equivalents 5,004 — (4,907 ) — 97 Cash and cash equivalents at beginning of period 24,857 — 30,491 — 55,348 Cash and cash equivalents at end of period $ 11,718 $ — $ 48,814 $ — $ 60,532 (1) Certain of Ventas Realty’s outstanding senior notes were issued jointly with our 100% owned subsidiary, Ventas Capital Corporation, which has no assets or operations. CONDENSED CONSOLIDATING STATEMENT OF CASH FLOWS For the Six Months Ended June 30, 2014 Ventas, Inc. Ventas Realty (1) Ventas Subsidiaries Consolidated Elimination Consolidated (In thousands) Net cash (used in) provided by operating activities $ (87,463 ) $ 46,937 $ 636,228 $ — $ 595,702 Net cash used in investing activities (183,034 ) (1,946 ) (200,453 ) — (385,433 ) Cash flows from financing activities: Net change in borrowings under revolving credit facility — (196,000 ) (3,951 ) — (199,951 ) Proceeds from debt — 696,661 — — 696,661 Repayment of debt — — (272,726 ) — (272,726 ) Net change in intercompany debt 597,469 (546,235 ) (51,234 ) — — Payment of deferred financing costs — (5,966 ) (880 ) — (6,846 ) Cash distribution from (to) affiliates 113,939 6,544 (120,483 ) — — Cash distribution to common stockholders (426,952 ) — — — (426,952 ) Cash distribution to redeemable OP unitholders — — (2,762 ) — (2,762 ) Distributions to noncontrolling interest — — (4,908 ) — (4,908 ) Other 2,546 5 (3,125 ) — (574 ) Net cash provided by (used in) financing activities 287,002 (44,991 ) (460,069 ) — (218,058 ) Net increase (decrease) in cash and cash equivalents 16,505 — (24,294 ) — (7,789 ) Effect of foreign currency translation on cash and cash equivalents 5,552 — (5,944 ) — (392 ) Cash and cash equivalents at beginning of period 28,169 — 66,647 — 94,816 Cash and cash equivalents at end of period $ 50,226 $ — $ 36,409 $ — $ 86,635 (1) Certain of Ventas Realty’s outstanding senior notes were issued jointly with our 100% owned subsidiary, Ventas Capital Corporation, which has no assets or operations.</t>
  </si>
  <si>
    <t>PROPOSED SPIN-OFF OF POST-ACUTE/SKILLED NURSING FACILITY PORTFOLIO</t>
  </si>
  <si>
    <t>PROPOSED SPIN-OFF OF POST-ACUTE/SKILLED NURSING FACILITY PORTFOLIO In April 2015, we announced a plan to spin off most of our post-acute/skilled nursing facility portfolio into an independent, publicly traded REIT named Care Capital Properties, Inc. (“CCP”). CCP is expected to initially own 355 high-quality triple-net leased skilled nursing facilities and other healthcare assets operated by private regional and local care providers. The spin-off is subject to certain conditions, including the effectiveness of CCP’s Form 10 registration statement, receipt of an opinion from counsel regarding the tax-free nature of the distribution and final approval and declaration of the distribution by our Board of Directors. The transaction is expected to be completed in August 2015 and is intended to qualify as a tax-free distribution to Ventas stockholders. However, there can be no assurance as to whether or when the spin-off will occur.</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Redeemable OP Unitholder and Noncontrolling Interests</t>
  </si>
  <si>
    <t xml:space="preserve">Redeemable OP Unitholder and Noncontrolling Interests 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June 30, 2015 , third party investors owned 2,812,318 Class A limited partnership units in NHP/PMB (“OP Units”), which represented 28.9% of the total units then outstanding, and we owned 6,917,009 Class B limited partnership units in NHP/PMB, representing the remaining 71.1% . At any time following the first anniversary of the date of their issuance, the OP Units may be redeemed at the election of the holder for cash or, at our option, 0.7866 shares of our common stock per unit, subject to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On January 16, 2015, in connection with our acquisition of American Realty Capital Healthcare Trust, Inc. (“HCT”), each of the 7,057,271 issued and outstanding limited partnership units of American Realty Capital Healthcare Trust Operating Partnership, L.P. (subsequently renamed Ventas Realty Capital Healthcare Trust Operating Partnership, L.P. (“Ventas Realty OP”)), a limited partnership in which HCT was the sole general partner prior to the acquisition, was converted into a newly created class of limited partnership units (“Class C Units”) at the 0.1688 exchange ratio payable to HCT stockholders in the acquisition, net of any Class C Units withheld to pay taxes. We consolidate Ventas Realty OP, as our wholly owned subsidiary is the general partner and exercises control of the partnership. The Class C Units may be redeemed at the election of the holder for one share of our common stock per unit or, at our option, an equivalent amount in cash, subject to adjustment in certain circumstances. As of June 30, 2015 , third party investors owned 672,984 Class C Units, which represented 2.3% of the total units then outstanding, and we owned 28,550,812 Class C Units and 176,374 OP units in Ventas Realty OP, representing the remaining 97.7% . In April 2015, third party investors redeemed 445,541 Class C Units for approximately $32.6 million . We are party by assumption to a registration rights agreement with the holders of the Class C Units that requires us, subject to the terms and conditions and certain exceptions set forth therein, to file and maintain a registration statement relating to the issuance of shares of our common stock upon redemption of Class C Units. As redemption rights are outside of our control, the redeemable OP unitholder interests are classified outside of permanent equity on our Consolidated Balance Sheets. We reflect the redeemable OP unitholder interests at the greater of cost or fair value. As of June 30, 2015 and December 31, 2014 , the fair value of the redeemable OP unitholder interests was $190.5 million and $159.1 million , respectively. We recognize changes in fair value through capital in excess of par value, net of cash distributions paid and purchases by us of any OP Units or Class C Units. Our diluted earnings per share (“EPS”) includes the effect of any potential shares outstanding from redemption of the OP Units or Class C Units. Certain noncontrolling interests of other consolidated joint ventures were also classified as redeemable at June 30, 2015 and December 31, 2014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is allocated between the joint venture partners based on their respective stated ownership percentages. In other cases, net income or loss is allocated between the joint venture partners based on the hypothetical liquidation at book value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 </t>
  </si>
  <si>
    <t>Business Combinations</t>
  </si>
  <si>
    <t>Business Combinations We account for acquisitions using the acquisition method and record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 We estimate the fair value of buildings acquired on an as-if-vacan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 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 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 We determine the fair value of loans receivable acquired in connection with a business combination by discounting the estimated future cash flows using current interest rates at which similar loans with the same terms and length to maturity would be made to borrowers with similar credit ratings. We do not establish a valuation allowance at the acquisition date because the estimated future cash flows already reflect our judgment regarding their uncertainty.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 as appropriate. We estimate the fair value of noncontrolling interests assumed consistent with the manner in which we value all of the underlying assets and liabilities. 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ssets</t>
  </si>
  <si>
    <t>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y shortfall from carrying value as an impairment loss in the current period.</t>
  </si>
  <si>
    <t>Fair Values of Financial Instruments</t>
  </si>
  <si>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consist of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that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and restricted cash and cash equivalents reported on our Consolidated Balance Sheets approximates fair value due to the short maturity of these instruments. • Loans receivable - We estimate the fair value of loans receivable using level two and level three inputs: we discount the future cash flows using current interest rates at which similar loans with the same terms and length to maturity would be made to borrowers with similar credit ratings. • Marketable debt securities - We estimate the fair value of corporate bond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default rates and any other applicable criteria. • Derivative instruments - With the assistance of a third party, we estimate the fair value of derivative instruments, including interest rate caps, interest rate swaps and foreign currency forward contracts, using level two inputs: for interest rate caps, we observe forward yield curves and other relevant information; for interest rate swaps, we observe alternative financing rates derived from market-based financing rates, forward yield curves and discount rates; and for foreign currency forward contracts,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 Redeemable OP unitholder interests - We estimate the fair value of our redeemable OP unitholder interests using level one inputs: we base fair value on the closing price of our common stock, as units may be redeemed at the election of the holder for cash or, at our option, shares of our common stock, subject to adjustment in certain circumstances.</t>
  </si>
  <si>
    <t>Revenue Recognition</t>
  </si>
  <si>
    <t>Revenue Recognition Triple-Net Leased Properties and MOB Operations Certain of our triple-net leases and most of our MOB leases provide for periodic and determinable increases in base rent. We recognize base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June 30, 2015 and December 31, 2014 , this cumulative excess totaled $203.7 million (net of allowances of $166.6 million ) and $188.0 million (net of allowances of $145.1 million ), respectively.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Senior Living Operations We recognize resident fees and services, other than move-in fees, monthly as services are provided. We generally recognize move-in fees on a straight-line basis over the average resident stay. Our lease agreements with residents generally have terms of 12 to 18 months and are cancelable by the resident upon 30 days’ notice. Other 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We recognize income from rent, lease termination fees, development services, management advisory services, and all other income when all of the following criteria are met in accordance with SEC Staff Accounting Bulletin 104: (i) the applicable agreement has been fully executed and delivered; (ii) services have been rendered; (iii) the amount is fixed or determinable; and (iv) collectibility is reasonably assured. Allowances We assess the collectibility of our rent receivables, including straight-line rent receivables.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in the period we make such change in our assumptions or estimates.</t>
  </si>
  <si>
    <t>Recently Issued or Adopted Accounting Standards</t>
  </si>
  <si>
    <t>Recently Issued or Adopted Accounting Standards In 2014, the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July 2015, the FASB provided for a one-year deferral of the effective date for ASU 2014-09 which is now effective for us beginning January 1, 2018. We are continuing to evaluate this guidance; however, we do not expect its adoption to have a significant impact on our consolidated financial statements, as a substantial portion of our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us beginning January 1, 2016. We are continuing to evaluate this guidance; however, we do not expect its adoption to have a significant impact on our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we will apply the new guidance on a retrospective basis and adjust the balance sheet of each individual period presented to reflect the period-specific effects of applying the new guidance. This guidance is effective for us beginning January 1, 2016. We are continuing to evaluate this guidance; however, we do not expect its adoption to have a significant impact on our consolidated financial statements.</t>
  </si>
  <si>
    <t>ACQUISITIONS OF REAL ESTATE PROPERTY (Tables)</t>
  </si>
  <si>
    <t>2015 Acquisitions</t>
  </si>
  <si>
    <t>Business Acquisition [Line Items]</t>
  </si>
  <si>
    <t>Acquisition Date Fair Values of the Assets Acquired and Liabilities Assumed</t>
  </si>
  <si>
    <t>The following table summarizes the acquisition date fair values of the assets acquired and liabilities assumed, which we determined using level two and level three inputs: Triple-Net Leased Properties Senior Living Operations MOB Operations Total (In thousands) Land and improvements $ 123,879 $ 70,713 $ 171,650 $ 366,242 Buildings and improvements 627,111 703,080 1,125,726 2,455,917 Acquired lease intangibles 23,564 83,867 178,165 285,596 Other assets 143,372 275,139 401,701 820,212 Total assets acquired 917,926 1,132,799 1,877,242 3,927,967 Notes payable and other debt — 77,940 99,917 177,857 Other liabilities 34,992 45,142 48,789 128,923 Total liabilities assumed 34,992 123,082 148,706 306,780 Net assets acquired 882,934 1,009,717 1,728,536 3,621,187 Redeemable OP unitholder interests assumed 87,245 Cash acquired 54,778 Equity issued 2,216,355 Total cash used $ 1,262,809</t>
  </si>
  <si>
    <t>2014 Acquisitions</t>
  </si>
  <si>
    <t>The following table summarizes the acquisition date fair values of the assets acquired and liabilities assumed in our 2014 real estate acquisitions, which we determined using level two and level three inputs: Triple-Net Leased Properties Senior Living Operations Total (In thousands) Land and improvements $ 45,586 $ 100,281 $ 145,867 Buildings and improvements 546,849 1,081,384 1,628,233 Acquired lease intangibles 28,883 36,452 65,335 Other assets 227 12,393 12,620 Total assets acquired 621,545 1,230,510 1,852,055 Notes payable and other debt 12,927 228,150 241,077 Other liabilities 8,609 124,714 133,323 Total liabilities assumed 21,536 352,864 374,400 Net assets acquired 600,009 877,646 1,477,655 Cash acquired 227 8,704 8,931 Total cash used $ 599,782 $ 868,942 $ 1,468,724</t>
  </si>
  <si>
    <t>American Realty Capital Healthcare Trust</t>
  </si>
  <si>
    <t>Business Acquisition, Pro Forma Information</t>
  </si>
  <si>
    <t>The following table illustrates the effect on net income and earnings per share if we had consummated the HCT acquisition as of January 1, 2014. For the Three Months Ended June 30, For the Six Months Ended June 30, 2015 2014 2015 2014 (In thousands, except per share amounts) Revenues $ 891,250 $ 824,308 $ 1,788,818 $ 1,638,813 Income from continuing operations attributable to common stockholders, including real estate dispositions $ 149,074 $ 141,923 $ 288,796 $ 263,190 Earnings per common share: Basic: Income from continuing operations attributable to common stockholders, including real estate dispositions $ 0.45 $ 0.44 $ 0.88 $ 0.82 Diluted: Income from continuing operations attributable to common stockholders, including real estate dispositions $ 0.45 $ 0.44 $ 0.87 $ 0.81 Weighted average shares used in computing earnings per common share: Basic 330,715 322,403 327,890 322,347 Diluted 334,026 326,037 331,424 325,902</t>
  </si>
  <si>
    <t>DISPOSITIONS (Tables)</t>
  </si>
  <si>
    <t>Real Estate Assets Classified As Held For Sale</t>
  </si>
  <si>
    <t>The table below summarizes our real estate assets classified as held for sale as of June 30, 2015 and December 31, 2014, including the amounts reported within other assets and accounts payable and other liabilities on our Consolidated Balance Sheets. June 30, 2015 December 31, 2014 Number of Properties Held for Sale (1) Other Assets Accounts Payable and Other Liabilities Number of Properties Held for Sale (1) Other Assets Accounts Payable and Other Liabilities (Dollars in thousands) Triple-net leased properties 11 $ 24,119 $ 1,120 14 $ 34,097 $ 1,330 MOB operations 11 81,961 36,224 36 176,366 48,895 Total 22 $ 106,080 $ 37,344 50 $ 210,463 $ 50,225 (1) The operations for one triple-net leased property and two MOBs are reported in discontinued operations in our Consolidated Statements of Income.</t>
  </si>
  <si>
    <t>Summary of the Results of Operations of Properties Sold or Classified as Held for Sale</t>
  </si>
  <si>
    <t>Set forth below is a summary of our results of operations for properties within discontinued operations for the three and six months ended June 30, 2015 and 2014 . For the Three Months Ended June 30, For the Six Months Ended June 30, 2015 2014 2015 2014 (In thousands) Revenues: Rental income $ 69 $ 1,808 $ 141 $ 4,008 Interest and other income — — — 750 69 1,808 141 4,758 Expenses: Interest 110 503 362 1,181 Depreciation and amortization 12 1,247 24 1,528 Property-level operating expenses 89 (1 ) 177 280 Other 68 130 211 246 279 1,879 774 3,235 (Loss) income before gain (loss) on real estate dispositions (210 ) (71 ) (633 ) 1,523 Gain (loss) on real estate dispositions 277 (184 ) 277 1,253 Discontinued operations $ 67 $ (255 ) $ (356 ) $ 2,776</t>
  </si>
  <si>
    <t>LOANS RECEIVABLE AND INVESTMENTS (Tables)</t>
  </si>
  <si>
    <t>Summary of Net Loans Receivable and Investments</t>
  </si>
  <si>
    <t>The following is a summary of our net loans receivable and investments as of June 30, 2015 and December 31, 2014 , including amortized cost, fair value and unrealized gains (losses) on available-for-sale investments: June 30, 2015 Carrying Amount Amortized Cost Fair Value Unrealized Gain (Loss) (In thousands) Secured mortgage loans and other $ 726,183 $ 726,183 $ 723,423 $ — Government-sponsored pooled loan investments 63,225 61,722 63,225 1,503 Total investments reported as Secured loans receivable and investments, net 789,408 787,905 786,648 1,503 Unsecured loans receivable 35,408 35,408 36,843 — Total investments reported as Other assets 35,408 35,408 36,843 — Total net loans receivable and investments $ 824,816 $ 823,313 $ 823,491 $ 1,503 December 31, 2014 Carrying Amount Amortized Cost Fair Value Unrealized Gain (Loss) (In thousands) Secured mortgage loans and other $ 766,641 $ 766,641 $ 774,789 $ — Government-sponsored pooled loan investments 63,115 61,377 63,115 1,738 Total investments reported as Secured loans receivable and investments, net 829,756 828,018 837,904 1,738 Unsecured loans receivable 21,862 21,862 23,164 — Marketable securities 76,046 71,000 76,046 5,046 Total investments reported as Other assets 97,908 92,862 99,210 5,046 Total net loans receivable and investments $ 927,664 $ 920,880 $ 937,114 $ 6,784</t>
  </si>
  <si>
    <t>INTANGIBLES (Tables)</t>
  </si>
  <si>
    <t>Schedule of Intangibles</t>
  </si>
  <si>
    <t>The following is a summary of our intangibles as of June 30, 2015 and December 31, 2014 : June 30, 2015 December 31, 2014 Balance Remaining Weighted Average Amortization Period in Years Balance Remaining Weighted Average Amortization Period in Years (Dollars in thousands) Intangible assets: Above market lease intangibles $ 224,563 8.2 $ 210,573 8.2 In-place and other lease intangibles 1,083,488 19.3 829,078 23.9 Goodwill and other intangibles 1,230,458 8.2 489,384 7.9 Accumulated amortization (619,192 ) N/A (549,026 ) N/A Net intangible assets $ 1,919,317 17.2 $ 980,009 19.9 Intangible liabilities: Below market lease intangibles $ 453,750 14.6 $ 425,092 14.7 Other lease intangibles 36,067 30.6 32,103 26.1 Accumulated amortization (171,651 ) N/A (158,480 ) N/A Purchase option intangibles 22,644 N/A 22,900 N/A Net intangible liabilities $ 340,810 15.4 $ 321,615 15.2 N/A—Not Applicable.</t>
  </si>
  <si>
    <t>OTHER ASSETS (Tables)</t>
  </si>
  <si>
    <t>Summary of Other Assets</t>
  </si>
  <si>
    <t>The following is a summary of our other assets as of June 30, 2015 and December 31, 2014 : June 30, December 31, (In thousands) Straight-line rent receivables, net $ 203,704 $ 187,969 Unsecured loans receivable and investments, net 35,408 21,862 Goodwill and other intangibles, net 1,210,346 472,052 Assets held for sale 106,080 210,463 Marketable securities — 76,046 Other 156,883 163,145 Total other assets $ 1,712,421 $ 1,131,537</t>
  </si>
  <si>
    <t>SENIOR NOTES PAYABLE AND OTHER DEBT (Tables)</t>
  </si>
  <si>
    <t>Summary of Senior Notes Payable and Other Debt</t>
  </si>
  <si>
    <t>The following is a summary of our senior notes payable and other debt as of June 30, 2015 and December 31, 2014 : June 30, December 31, (In thousands) Unsecured revolving credit facility (1) $ 583,765 $ 919,099 3.125% Senior Notes due 2015 400,000 400,000 6% Senior Notes due 2015 — 234,420 1.55% Senior Notes due 2016 550,000 550,000 1.250% Senior Notes due 2017 300,000 300,000 2.00% Senior Notes due 2018 700,000 700,000 Unsecured term loan due 2018 (3) 200,000 200,000 Unsecured term loan due 2019 (3) 783,146 790,634 4.00% Senior Notes due 2019 600,000 600,000 3.00% Senior Notes, Series A due 2019 (2) 320,128 344,204 2.700% Senior Notes due 2020 500,000 500,000 4.750% Senior Notes due 2021 700,000 700,000 4.25% Senior Notes due 2022 600,000 600,000 3.25% Senior Notes due 2022 500,000 500,000 3.300% Senior Notes due 2022 (2) 200,080 — 3.750% Senior Notes due 2024 400,000 400,000 4.125% Senior Notes, Series B due 2024 (2) 200,080 215,128 3.500% Senior Note due 2025 600,000 — 6.90% Senior Notes due 2037 52,400 52,400 6.59% Senior Notes due 2038 22,973 22,973 5.45% Senior Notes due 2043 258,750 258,750 5.70% Senior Notes due 2043 300,000 300,000 4.375% Senior Notes due 2045 300,000 — Mortgage loans and other (4) 2,420,951 2,284,763 Total 11,492,273 10,872,371 Unamortized fair value adjustment 42,770 41,853 Unamortized discounts (27,182 ) (26,132 ) Senior notes payable and other debt $ 11,507,861 $ 10,888,092 (1) $11.8 million and $164.1 million of aggregate borrowings were in the form of Canadian dollars as of June 30, 2015 and December 31, 2014 , respectively. (2) These borrowings are in the form of Canadian dollars. (3) These amounts represent in aggregate the approximate $1.0 billion of unsecured term loan borrowings under our unsecured credit facility, of which $99.6 million included in the 2019 tranche is in the form of Canadian dollars. (4) 2015 excludes debt related to real estate assets classified as held for sale as of June 30, 2015 . The total mortgage debt for these properties as of June 30, 2015 was $33.2 million and is included in accounts payable and other liabilities on our Consolidated Balance Sheet. 2014 excludes debt related to real estate assets classified as held for sale as of December 31, 2014 . The total mortgage debt for these properties as of December 31, 2014 was $43.5 million and was included in accounts payable and other liabilities on our Consolidated Balance Sheet.</t>
  </si>
  <si>
    <t>Scheduled Maturities of Borrowing Arrangements and Other Provisions Excluding Capital Lease Obligations</t>
  </si>
  <si>
    <t xml:space="preserve">As of June 30, 2015 , our indebtedness had the following maturities: Principal Amount Due at Maturity Unsecured Revolving Credit Facility (1) Scheduled Periodic Amortization Total Maturities (In thousands) 2015 $ 467,218 $ — $ 22,226 $ 489,444 2016 861,817 — 39,052 900,869 2017 822,764 — 29,564 852,328 2018 1,101,879 583,765 23,581 1,709,225 2019 2,260,305 — 15,910 2,276,215 Thereafter (2) 5,109,516 — 154,676 5,264,192 Total maturities $ 10,623,499 $ 583,765 $ 285,009 $ 11,492,273 (1) As of June 30, 2015 , we had $60.5 million of unrestricted cash and cash equivalents and $124.3 million of cash held in an Internal Revenue Code Section 1031 exchange escrow account with a qualified intermediary, for $399.0 million of net borrowings outstanding under our unsecured revolving credit facility. (2) Includes $52.4 million aggregate principal amount of our 6.90% senior notes due 2037 that is subject to repurchase, at the option of the holders, on October 1 in each of 2017 and 2027, and $23.0 million aggregate principal amount of 6.59% senior notes due 2038 that is subject to repurchase, at the option of the holders, on July 7 in each of 2018, 2023 and 2028. </t>
  </si>
  <si>
    <t>FAIR VALUES OF FINANCIAL INSTRUMENTS (Tables)</t>
  </si>
  <si>
    <t>Carrying Amounts and Fair Values of Financial Instruments</t>
  </si>
  <si>
    <t>As of June 30, 2015 and December 31, 2014 , the carrying amounts and fair values of our financial instruments were as follows: June 30, 2015 December 31, 2014 Carrying Amount Fair Value Carrying Amount Fair Value (In thousands) Assets: Cash and cash equivalents $ 60,532 $ 60,532 $ 55,348 $ 55,348 Secured loans receivable, net 726,183 723,423 766,641 774,789 Unsecured loans receivable, net 35,408 36,843 21,862 23,164 Government-sponsored pooled loan investments 63,225 63,225 63,115 63,115 Marketable securities — — 76,046 76,046 Liabilities: Senior notes payable and other debt, gross 11,492,273 11,859,324 10,872,371 11,197,131 Derivative instruments and other liabilities 3,447 3,447 2,743 2,743 Redeemable OP unitholder interests 190,461 190,461 159,134 159,134</t>
  </si>
  <si>
    <t>STOCKHOLDERS' EQUITY (Tables)</t>
  </si>
  <si>
    <t>The following is a summary of our accumulated other comprehensive income as of June 30, 2015 and December 31, 2014 : June 30, 2015 December 31, 2014 (In thousands) Foreign currency translation $ 4,387 $ 866 Unrealized gain on marketable securities 1,738 6,784 Other 4,055 5,471 Total accumulated other comprehensive income $ 10,180 $ 13,121</t>
  </si>
  <si>
    <t>EARNINGS PER COMMON SHARE (Tables)</t>
  </si>
  <si>
    <t>Computation of Basic and Diluted Earnings Per Common Share</t>
  </si>
  <si>
    <t>The following table shows the amounts used in computing our basic and diluted earnings per common share: For the Three Months Ended June 30, For the Six Months Ended June 30, 2015 2014 2015 2014 (In thousands, except per share amounts) Numerator for basic and diluted earnings per share: Income from continuing operations attributable to common stockholders, including real estate dispositions $ 149,754 $ 138,653 $ 270,619 $ 256,669 Discontinued operations 67 (255 ) (356 ) 2,776 Net income attributable to common stockholders $ 149,821 $ 138,398 $ 270,263 $ 259,445 Denominator: Denominator for basic earnings per share—weighted average shares 330,715 293,988 327,890 293,932 Effect of dilutive securities: Stock options 341 530 436 456 Restricted stock awards 41 59 60 53 OP units 2,929 1,927 3,038 1,928 Denominator for diluted earnings per share—adjusted weighted average shares 334,026 296,504 331,424 296,369 Basic earnings per share: Income from continuing operations attributable to common stockholders, including real estate dispositions $ 0.45 $ 0.47 $ 0.82 $ 0.87 Discontinued operations 0.00 (0.00 ) (0.00 ) 0.01 Net income attributable to common stockholders $ 0.45 $ 0.47 $ 0.82 $ 0.88 Diluted earnings per share: Income from continuing operations attributable to common stockholders, including real estate dispositions $ 0.45 $ 0.47 $ 0.82 $ 0.87 Discontinued operations 0.00 (0.00 ) (0.00 ) 0.01 Net income attributable to common stockholders $ 0.45 $ 0.47 $ 0.82 $ 0.88</t>
  </si>
  <si>
    <t>SEGMENT INFORMATION (Tables)</t>
  </si>
  <si>
    <t>Summary Information by Reportable Business Segment</t>
  </si>
  <si>
    <t>Summary information by reportable business segment is as follows: For the three months ended June 30, 2015 : Triple-Net Leased Properties Senior Living Operations MOB Operations All Other Total (In thousands) Revenues: Rental income $ 260,562 $ — $ 140,403 $ — $ 400,965 Resident fees and services — 454,645 — — 454,645 Medical office building and other services revenue 1,139 — 7,749 520 9,408 Income from loans and investments — — — 26,068 26,068 Interest and other income — — — 236 236 Total revenues $ 261,701 $ 454,645 $ 148,152 $ 26,824 $ 891,322 Total revenues $ 261,701 $ 454,645 $ 148,152 $ 26,824 $ 891,322 Less: Interest and other income — — — 236 236 Property-level operating expenses — 299,252 43,321 — 342,573 Medical office building services costs — — 5,764 — 5,764 Segment NOI 261,701 155,393 99,067 26,588 542,749 Income (loss) from unconsolidated entities 221 (240 ) 143 (115 ) 9 Segment profit $ 261,922 $ 155,153 $ 99,210 $ 26,473 542,758 Interest and other income 236 Interest expense (107,591 ) Depreciation and amortization (249,195 ) General, administrative and professional fees (33,962 ) Gain on extinguishment of debt, net 455 Merger-related expenses and deal costs (14,585 ) Other (5,091 ) Income tax benefit 9,789 Discontinued operations 67 Gain on real estate dispositions 7,469 Net income $ 150,350 For the three months ended June 30, 2014 : Triple-Net Leased Properties Senior Living Operations MOB Operations All Other Total (In thousands) Revenues: Rental income $ 242,726 $ — $ 114,890 $ — $ 357,616 Resident fees and services — 374,473 — — 374,473 Medical office building and other services revenue 1,145 — 2,722 500 4,367 Income from loans and investments — — — 14,625 14,625 Interest and other income — — — 173 173 Total revenues $ 243,871 $ 374,473 $ 117,612 $ 15,298 $ 751,254 Total revenues $ 243,871 $ 374,473 $ 117,612 $ 15,298 $ 751,254 Less: Interest and other income — — — 173 173 Property-level operating expenses — 249,424 39,335 — 288,759 Medical office building services costs — — 1,626 — 1,626 Segment NOI 243,871 125,049 76,651 15,125 460,696 Income (loss) from unconsolidated entities 17 160 307 (136 ) 348 Segment profit $ 243,888 $ 125,209 $ 76,958 $ 14,989 461,044 Interest and other income 173 Interest expense (91,501 ) Depreciation and amortization (190,818 ) General, administrative and professional fees (31,306 ) Loss on extinguishment of debt, net (2,924 ) Merger-related expenses and deal costs (9,599 ) Other (4,863 ) Income tax expense (3,274 ) Discontinued operations (255 ) Gain on real estate dispositions 11,889 Net income $ 138,566 For the six months ended June 30, 2015 : Triple-Net Leased Properties Senior Living Operations MOB Operations All Other Total (In thousands) Revenues: Rental income $ 526,768 $ — $ 277,393 $ — $ 804,161 Resident fees and services — 901,559 — — 901,559 Medical office building and other services revenue 2,275 — 16,607 1,069 19,951 Income from loans and investments — — — 48,967 48,967 Interest and other income — — — 708 708 Total revenues $ 529,043 $ 901,559 $ 294,000 $ 50,744 $ 1,775,346 Total revenues $ 529,043 $ 901,559 $ 294,000 $ 50,744 $ 1,775,346 Less: Interest and other income — — — 708 708 Property-level operating expenses — 597,614 85,670 — 683,284 Medical office building services costs — — 12,682 — 12,682 Segment NOI 529,043 303,945 195,648 50,036 1,078,672 Income (loss) from unconsolidated entities 645 (662 ) 119 (344 ) (242 ) Segment profit $ 529,688 $ 303,283 $ 195,767 $ 49,692 1,078,430 Interest and other income 708 Interest expense (214,181 ) Depreciation and amortization (496,636 ) General, administrative and professional fees (68,292 ) Gain on extinguishment of debt, net 434 Merger-related expenses and deal costs (49,757 ) Other (10,387 ) Income tax benefit 17,039 Discontinued operations (356 ) Gain on real estate dispositions 14,155 Net income $ 271,157 For the six months ended June 30, 2014 : Triple-Net Leased Properties Senior Living Operations MOB Operations All Other Total (In thousands) Revenues: Rental income $ 480,572 $ — $ 230,113 $ — $ 710,685 Resident fees and services — 745,534 — — 745,534 Medical office building and other services revenue 2,293 — 7,374 1,000 10,667 Income from loans and investments — — — 25,392 25,392 Interest and other income — — — 446 446 Total revenues $ 482,865 $ 745,534 $ 237,487 $ 26,838 $ 1,492,724 Total revenues $ 482,865 $ 745,534 $ 237,487 $ 26,838 $ 1,492,724 Less: Interest and other income — — — 446 446 Property-level operating expenses — 497,719 78,680 — 576,399 Medical office building services costs — — 4,997 — 4,997 Segment NOI 482,865 247,815 153,810 26,392 910,882 Income (loss) from unconsolidated entities 586 16 260 (266 ) 596 Segment profit $ 483,451 $ 247,831 $ 154,070 $ 26,126 911,478 Interest and other income 446 Interest expense (179,342 ) Depreciation and amortization (384,412 ) General, administrative and professional fees (64,172 ) Loss on extinguishment of debt, net (2,665 ) Merger-related expenses and deal costs (20,359 ) Other (10,092 ) Income tax expense (6,707 ) Discontinued operations 2,776 Gain on real estate dispositions 12,889 Net income $ 259,840 Assets by reportable business segment are as follows: As of June 30, 2015 As of December 31, 2014 (Dollars in thousands) Assets: Triple-net leased properties $ 9,638,035 39.7 % $ 9,176,159 43.2 % Senior living operations 8,267,934 34.0 7,421,924 35.0 MOB operations 5,233,638 21.6 3,526,217 16.6 All other assets 1,135,555 4.7 1,101,871 5.2 Total assets $ 24,275,162 100.0 % $ 21,226,171 100.0 % Capital expenditures, including investments in real estate property and development project expenditures, by reportable business segment are as follows: For the Three Months Ended June 30, For the Six Months Ended June 30, 2015 2014 2015 2014 (In thousands) Capital expenditures: Triple-net leased properties $ 102,971 $ 57,380 $ 559,989 $ 249,432 Senior living operations 29,374 62,317 311,806 79,180 MOB operations 100,447 9,830 488,174 22,863 Total capital expenditures $ 232,792 $ 129,527 $ 1,359,969 $ 351,475</t>
  </si>
  <si>
    <t>Revenues from External Customers and Net Real Estate Property by Geographic Area</t>
  </si>
  <si>
    <t>Geographic information regarding our operations is as follows: For the Three Months Ended June 30, For the Six Months Ended June 30, 2015 2015 2014 2015 2014 (In thousands) Revenues: United States $ 840,830 $ 724,725 $ 1,675,287 $ 1,444,833 Canada 44,736 21,821 88,786 43,038 United Kingdom 5,756 4,708 11,273 4,853 Total revenues $ 891,322 $ 751,254 $ 1,775,346 $ 1,492,724 As of June 30, 2015 As of December 31, 2014 (In thousands) Net real estate property: United States $ 19,858,871 $ 17,547,255 Canada 1,163,102 1,269,710 United Kingdom 343,123 168,594 Total net real estate property $ 21,365,096 $ 18,985,559</t>
  </si>
  <si>
    <t>CONDENSED CONSOLIDATING INFORMATION (Tables)</t>
  </si>
  <si>
    <t>Condensed Consolidating Balance Sheet</t>
  </si>
  <si>
    <t>The following summarizes our condensed consolidating information as of June 30, 2015 and December 31, 2014 and for the three and six months ended June 30, 2015 and 2014 : CONDENSED CONSOLIDATING BALANCE SHEET As of June 30, 2015 Ventas, Inc. Ventas Realty (1) Ventas Subsidiaries Consolidated Elimination Consolidated (In thousands) Assets Net real estate investments $ 6,101 $ 344,952 $ 21,888,912 $ — $ 22,239,965 Cash and cash equivalents 11,718 — 48,814 — 60,532 Escrow deposits and restricted cash 124,478 1,491 67,991 — 193,960 Deferred financing costs, net 759 57,902 9,623 — 68,284 Investment in and advances to affiliates 14,152,936 3,430,055 — (17,582,991 ) — Other assets 60,255 9,185 1,642,981 — 1,712,421 Total assets $ 14,356,247 $ 3,843,585 $ 23,658,321 $ (17,582,991 ) $ 24,275,162 Liabilities and equity Liabilities: Senior notes payable and other debt $ 45,000 $ 8,093,699 $ 3,369,162 $ — $ 11,507,861 Intercompany loans 6,850,326 (6,274,138 ) (576,188 ) — — Accrued interest — 57,809 19,822 — 77,631 Accounts payable and other liabilities 101,034 76,843 848,482 — 1,026,359 Deferred income taxes 370,161 — — — 370,161 Total liabilities 7,366,521 1,954,213 3,661,278 — 12,982,012 Redeemable OP unitholder and noncontrolling interests — — 199,404 — 199,404 Total equity 6,989,726 1,889,372 19,797,639 (17,582,991 ) 11,093,746 Total liabilities and equity $ 14,356,247 $ 3,843,585 $ 23,658,321 $ (17,582,991 ) $ 24,275,162 (1) Certain of Ventas Realty’s outstanding senior notes were issued jointly with our 100% owned subsidiary, Ventas Capital Corporation, which has no assets or operations. CONDENSED CONSOLIDATING BALANCE SHEET As of December 31, 2014 Ventas, Inc. Ventas Realty (1) Ventas Subsidiaries Consolidated Elimination Consolidated (In thousands) Assets Net real estate investments $ 6,404 $ 347,583 $ 19,553,200 $ — $ 19,907,187 Cash and cash equivalents 24,857 — 30,491 — 55,348 Escrow deposits and restricted cash 2,102 1,424 68,245 — 71,771 Deferred financing costs, net 759 50,669 8,900 — 60,328 Investment in and advances to affiliates 10,827,772 3,430,054 — (14,257,826 ) — Other assets 102,646 57,123 971,768 — 1,131,537 Total assets $ 10,964,540 $ 3,886,853 $ 20,632,604 $ (14,257,826 ) $ 21,226,171 Liabilities and equity Liabilities: Senior notes payable and other debt $ — $ 7,422,975 $ 3,465,117 $ — $ 10,888,092 Intercompany loans 5,555,196 (5,562,739 ) 7,543 — — Accrued interest — 43,212 18,885 — 62,097 Accounts payable and other liabilities 105,037 80,307 819,888 — 1,005,232 Deferred income taxes 344,337 — — — 344,337 Total liabilities 6,004,570 1,983,755 4,311,433 — 12,299,758 Redeemable OP unitholder and noncontrolling interests — — 172,016 — 172,016 Total equity 4,959,970 1,903,098 16,149,155 (14,257,826 ) 8,754,397 Total liabilities and equity $ 10,964,540 $ 3,886,853 $ 20,632,604 $ (14,257,826 ) $ 21,226,171 (1) Certain of Ventas Realty’s outstanding senior notes were issued jointly with our 100% owned subsidiary, Ventas Capital Corporation, which has no assets or operations.</t>
  </si>
  <si>
    <t>Condensed Consolidating Statement of Income</t>
  </si>
  <si>
    <t>CONDENSED CONSOLIDATING STATEMENT OF INCOME For the Three Months Ended June 30, 2015 Ventas, Inc. Ventas Realty (1) Ventas Subsidiaries Consolidated Elimination Consolidated (In thousands) Revenues: Rental income $ 915 $ 70,959 $ 329,091 $ — $ 400,965 Resident fees and services — — 454,645 — 454,645 Medical office building and other services revenue — — 9,408 — 9,408 Income from loans and investments 7,169 252 18,647 — 26,068 Equity earnings in affiliates 131,119 — (62 ) (131,057 ) — Interest and other income 20 53 163 — 236 Total revenues 139,223 71,264 811,892 (131,057 ) 891,322 Expenses: Interest (8,932 ) 64,569 51,954 — 107,591 Depreciation and amortization 1,357 7,677 240,161 — 249,195 Property-level operating expenses — 73 342,500 — 342,573 Medical office building services costs — — 5,764 — 5,764 General, administrative and professional fees 2,821 5,054 26,087 — 33,962 Gain on extinguishment of debt, net — — (455 ) — (455 ) Merger-related expenses and deal costs 11,827 75 2,683 — 14,585 Other (136 ) 325 4,902 — 5,091 Total expenses 6,937 77,773 673,596 — 758,306 Income (loss) from continuing operations before income (loss) from unconsolidated entities, income taxes, real estate dispositions and noncontrolling interest 132,286 (6,509 ) 138,296 (131,057 ) 133,016 Income (loss) from unconsolidated entities — 359 (350 ) — 9 Income tax benefit 9,789 — — — 9,789 Income (loss) from continuing operations 142,075 (6,150 ) 137,946 (131,057 ) 142,814 Discontinued operations 277 (88 ) (122 ) — 67 Gain on real estate dispositions 7,469 — — — 7,469 Net income (loss) 149,821 (6,238 ) 137,824 (131,057 ) 150,350 Net income attributable to noncontrolling interest — — 529 — 529 Net income (loss) attributable to common stockholders $ 149,821 $ (6,238 ) $ 137,295 $ (131,057 ) $ 149,821 (1) Certain of Ventas Realty’s outstanding senior notes were issued jointly with our 100% owned subsidiary, Ventas Capital Corporation, which has no assets or operations. CONDENSED CONSOLIDATING STATEMENT OF INCOME For the Three Months Ended June 30, 2014 Ventas, Inc. Ventas Realty (1) Ventas Subsidiaries Consolidated Elimination Consolidated (In thousands) Revenues: Rental income $ 626 $ 68,003 $ 288,987 $ — $ 357,616 Resident fees and services — — 374,473 — 374,473 Medical office building and other services revenue — — 4,367 — 4,367 Income from loans and investments 931 — 13,694 — 14,625 Equity earnings in affiliates 132,423 — 48 (132,471 ) — Interest and other income 34 5 134 — 173 Total revenues 134,014 68,008 681,703 (132,471 ) 751,254 Expenses: Interest (4,225 ) 46,935 48,791 — 91,501 Depreciation and amortization 1,478 7,435 181,905 — 190,818 Property-level operating expenses — 99 288,660 — 288,759 Medical office building services costs — — 1,626 — 1,626 General, administrative and professional fees (12 ) 5,520 25,798 — 31,306 Loss on extinguishment of debt, net — — 2,924 — 2,924 Merger-related expenses and deal costs 6,482 2,110 1,007 — 9,599 Other 324 83 4,456 — 4,863 Total expenses 4,047 62,182 555,167 — 621,396 Income from continuing operations before income from unconsolidated entities, income taxes, real estate dispositions and noncontrolling interest 129,967 5,826 126,536 (132,471 ) 129,858 Income from unconsolidated entities — 320 28 — 348 Income tax expense (3,274 ) — — — (3,274 ) Income from continuing operations 126,693 6,146 126,564 (132,471 ) 126,932 Discontinued operations (184 ) (1,329 ) 1,258 — (255 ) Gain on real estate dispositions 11,889 — — — 11,889 Net income 138,398 4,817 127,822 (132,471 ) 138,566 Net income attributable to noncontrolling interest — — 168 — 168 Net income attributable to common stockholders $ 138,398 $ 4,817 $ 127,654 $ (132,471 ) $ 138,398 (1) Certain of Ventas Realty’s outstanding senior notes were issued jointly with our 100% owned subsidiary, Ventas Capital Corporation, which has no assets or operations. CONDENSED CONSOLIDATING STATEMENT OF INCOME For the Six Months Ended June 30, 2015 Ventas, Inc. Ventas Realty (1) Ventas Subsidiaries Consolidated Elimination Consolidated (In thousands) Revenues: Rental income $ 1,831 $ 142,127 $ 660,203 $ — $ 804,161 Resident fees and services — — 901,559 — 901,559 Medical office building and other services revenue — — 19,951 — 19,951 Income from loans and investments 8,605 303 40,059 — 48,967 Equity earnings in affiliates 261,112 — (140 ) (260,972 ) — Interest and other income 376 58 274 — 708 Total revenues 271,924 142,488 1,621,906 (260,972 ) 1,775,346 Expenses: Interest (16,760 ) 128,163 102,778 — 214,181 Depreciation and amortization 2,700 16,727 477,209 — 496,636 Property-level operating expenses — 204 683,080 — 683,284 Medical office building services costs — — 12,682 — 12,682 General, administrative and professional fees 80 11,415 56,797 — 68,292 Gain on extinguishment of debt, net — — (434 ) — (434 ) Merger-related expenses and deal costs 46,180 75 3,502 — 49,757 Other 935 327 9,125 — 10,387 Total expenses 33,135 156,911 1,344,739 — 1,534,785 Income (loss) from continuing operations before income (loss) from unconsolidated entities, income taxes, real estate dispositions and noncontrolling interest 238,789 (14,423 ) 277,167 (260,972 ) 240,561 Income (loss) from unconsolidated entities — 760 (1,002 ) — (242 ) Income tax benefit 17,039 — — — 17,039 Income (loss) from continuing operations 255,828 (13,663 ) 276,165 (260,972 ) 257,358 Discontinued operations 280 (365 ) (271 ) — (356 ) Gain on real estate dispositions 14,155 — — — 14,155 Net income (loss) 270,263 (14,028 ) 275,894 (260,972 ) 271,157 Net income attributable to noncontrolling interest — — 894 — 894 Net income (loss) attributable to common stockholders $ 270,263 $ (14,028 ) $ 275,000 $ (260,972 ) $ 270,263 (1) Certain of Ventas Realty’s outstanding senior notes were issued jointly with our 100% owned subsidiary, Ventas Capital Corporation, which has no assets or operations. CONDENSED CONSOLIDATING STATEMENT OF INCOME For the Six Months Ended June 30, 2014 Ventas, Inc. Ventas Realty (1) Ventas Subsidiaries Consolidated Elimination Consolidated (In thousands) Revenues: Rental income $ 1,244 $ 140,615 $ 568,826 $ — $ 710,685 Resident fees and services — — 745,534 — 745,534 Medical office building and other services revenue — — 10,667 — 10,667 Income from loans and investments 1,236 — 24,156 — 25,392 Equity earnings in affiliates 258,510 — 211 (258,721 ) — Interest and other income 185 11 250 — 446 Total revenues 261,175 140,626 1,349,644 (258,721 ) 1,492,724 Expenses: Interest (4,872 ) 90,029 94,185 — 179,342 Depreciation and amortization 2,898 15,406 366,108 — 384,412 Property-level operating expenses — 248 576,151 — 576,399 Medical office building services costs — — 4,997 — 4,997 General, administrative and professional fees 1,875 11,365 50,932 — 64,172 (Gain) loss on extinguishment of debt, net (3 ) 3 2,665 — 2,665 Merger-related expenses and deal costs 8,235 2,110 10,014 — 20,359 Other 1,031 402 8,659 — 10,092 Total expenses 9,164 119,563 1,113,711 — 1,242,438 Income from continuing operations before income (loss) from unconsolidated entities, income taxes, real estate dispositions and noncontrolling interest 252,011 21,063 235,933 (258,721 ) 250,286 Income (loss) from unconsolidated entities — 841 (245 ) — 596 Income tax expense (6,707 ) — — — (6,707 ) Income from continuing operations 245,304 21,904 235,688 (258,721 ) 244,175 Discontinued operations 1,252 (774 ) 2,298 — 2,776 Gain on real estate dispositions 12,889 — — — 12,889 Net income 259,445 21,130 237,986 (258,721 ) 259,840 Net income attributable to noncontrolling interest — — 395 — 395 Net income attributable to common stockholders $ 259,445 $ 21,130 $ 237,591 $ (258,721 ) $ 259,445 (1) Certain of Ventas Realty’s outstanding senior notes were issued jointly with our 100% owned subsidiary, Ventas Capital Corporation, which has no assets or operations.</t>
  </si>
  <si>
    <t>Condensed Consolidating Statement of Comprehensive Income</t>
  </si>
  <si>
    <t>CONDENSED CONSOLIDATING STATEMENT OF COMPREHENSIVE INCOME For the Three Months Ended June 30, 2015 Ventas, Inc. Ventas Realty (1) Ventas Subsidiaries Consolidated Elimination Consolidated (In thousands) Net income (loss) $ 149,821 $ (6,238 ) $ 137,824 $ (131,057 ) $ 150,350 Other comprehensive (loss) income: Foreign currency translation — — 14,393 — 14,393 Change in unrealized gain on marketable securities (6,395 ) — — — (6,395 ) Other — — (2,175 ) — (2,175 ) Total other comprehensive (loss) income (6,395 ) — 12,218 — 5,823 Comprehensive income (loss) 143,426 (6,238 ) 150,042 (131,057 ) 156,173 Comprehensive income attributable to noncontrolling interest — — 529 — 529 Comprehensive income (loss) attributable to common stockholders $ 143,426 $ (6,238 ) $ 149,513 $ (131,057 ) $ 155,644 (1) Certain of Ventas Realty’s outstanding senior notes were issued jointly with our 100% owned subsidiary, Ventas Capital Corporation, which has no assets or operations. CONDENSED CONSOLIDATING STATEMENT OF COMPREHENSIVE INCOME For the Three Months Ended June 30, 2014 Ventas, Inc. Ventas Realty (1) Ventas Subsidiaries Consolidated Elimination Consolidated (In thousands) Net income $ 138,398 $ 4,817 $ 127,822 $ (132,471 ) $ 138,566 Other comprehensive income: Foreign currency translation — — 7,719 — 7,719 Change in unrealized gain on marketable securities 265 — — — 265 Other — — (193 ) — (193 ) Total other comprehensive income 265 — 7,526 — 7,791 Comprehensive income 138,663 4,817 135,348 (132,471 ) 146,357 Comprehensive income attributable to noncontrolling interest — — 168 — 168 Comprehensive income attributable to common stockholders $ 138,663 $ 4,817 $ 135,180 $ (132,471 ) $ 146,189 (1) Certain of Ventas Realty’s outstanding senior notes were issued jointly with our 100% owned subsidiary, Ventas Capital Corporation, which has no assets or operations. CONDENSED CONSOLIDATING STATEMENT OF COMPREHENSIVE INCOME For the Six Months Ended June 30, 2015 Ventas, Inc. Ventas Realty (1) Ventas Subsidiaries Consolidated Elimination Consolidated (In thousands) Net income (loss) $ 270,263 $ (14,028 ) $ 275,894 $ (260,972 ) $ 271,157 Other comprehensive (loss) income: Foreign currency translation — — 3,521 — 3,521 Change in unrealized gain on marketable securities (5,046 ) — — — (5,046 ) Other — — (1,416 ) — (1,416 ) Total other comprehensive (loss) income (5,046 ) — 2,105 — (2,941 ) Comprehensive income (loss) 265,217 (14,028 ) 277,999 (260,972 ) 268,216 Comprehensive income attributable to noncontrolling interest — — 894 — 894 Comprehensive income (loss) attributable to common stockholders $ 265,217 $ (14,028 ) $ 277,105 $ (260,972 ) $ 267,322 (1) Certain of Ventas Realty’s outstanding senior notes were issued jointly with our 100% owned subsidiary, Ventas Capital Corporation, which has no assets or operations. CONDENSED CONSOLIDATING STATEMENT OF COMPREHENSIVE INCOME For the Six Months Ended June 30, 2014 Ventas, Inc. Ventas Realty (1) Ventas Subsidiaries Consolidated Elimination Consolidated (In thousands) Net income $ 259,445 $ 21,130 $ 237,986 $ (258,721 ) $ 259,840 Other comprehensive income: Foreign currency translation — — 4,979 — 4,979 Change in unrealized gain on marketable securities 1,571 — — — 1,571 Other — — 46 — 46 Total other comprehensive income 1,571 — 5,025 — 6,596 Comprehensive income 261,016 21,130 243,011 (258,721 ) 266,436 Comprehensive income attributable to noncontrolling interest — — 395 — 395 Comprehensive income attributable to common stockholders $ 261,016 $ 21,130 $ 242,616 $ (258,721 ) $ 266,041 (1) Certain of Ventas Realty’s outstanding senior notes were issued jointly with our 100% owned subsidiary, Ventas Capital Corporation, which has no assets or operations.</t>
  </si>
  <si>
    <t>Condensed Consolidating Statement of Cash Flows</t>
  </si>
  <si>
    <t>CONDENSED CONSOLIDATING STATEMENT OF CASH FLOWS For the Six Months Ended June 30, 2015 Ventas, Inc. Ventas Realty (1) Ventas Subsidiaries Consolidated Elimination Consolidated (In thousands) Net cash (used in) provided by operating activities $ (6,671 ) $ 41,072 $ 683,323 $ — $ 717,724 Net cash used in investing activities (923,494 ) (10,153 ) (63,100 ) — (996,747 ) Cash flows from financing activities: Net change in borrowings under revolving credit facility 45,000 (228,000 ) (138,334 ) — (321,334 ) Proceeds from debt — 896,478 211,493 — 1,107,971 Repayment of debt — — (278,442 ) — (278,442 ) Net change in intercompany debt 1,295,130 (711,399 ) (583,731 ) — — Purchase of noncontrolling interest — — (3,816 ) — (3,816 ) Payment of deferred financing costs — (12,755 ) (1,853 ) — (14,608 ) Issuance of common stock, net 352,167 — — — 352,167 Cash distribution (to) from affiliates (269,799 ) 24,757 245,042 — — Cash distribution to common stockholders (516,404 ) — — — (516,404 ) Cash distribution to redeemable OP unitholders — — (4,697 ) — (4,697 ) Purchases of redeemable OP units — — (33,188 ) — (33,188 ) Distributions to noncontrolling interest — — (9,467 ) — (9,467 ) Other 5,928 — — — 5,928 Net cash provided by (used in) financing activities 912,022 (30,919 ) (596,993 ) — 284,110 Net (decrease) increase in cash and cash equivalents (18,143 ) — 23,230 — 5,087 Effect of foreign currency translation on cash and cash equivalents 5,004 — (4,907 ) — 97 Cash and cash equivalents at beginning of period 24,857 — 30,491 — 55,348 Cash and cash equivalents at end of period $ 11,718 $ — $ 48,814 $ — $ 60,532 (1) Certain of Ventas Realty’s outstanding senior notes were issued jointly with our 100% owned subsidiary, Ventas Capital Corporation, which has no assets or operations. CONDENSED CONSOLIDATING STATEMENT OF CASH FLOWS For the Six Months Ended June 30, 2014 Ventas, Inc. Ventas Realty (1) Ventas Subsidiaries Consolidated Elimination Consolidated (In thousands) Net cash (used in) provided by operating activities $ (87,463 ) $ 46,937 $ 636,228 $ — $ 595,702 Net cash used in investing activities (183,034 ) (1,946 ) (200,453 ) — (385,433 ) Cash flows from financing activities: Net change in borrowings under revolving credit facility — (196,000 ) (3,951 ) — (199,951 ) Proceeds from debt — 696,661 — — 696,661 Repayment of debt — — (272,726 ) — (272,726 ) Net change in intercompany debt 597,469 (546,235 ) (51,234 ) — — Payment of deferred financing costs — (5,966 ) (880 ) — (6,846 ) Cash distribution from (to) affiliates 113,939 6,544 (120,483 ) — — Cash distribution to common stockholders (426,952 ) — — — (426,952 ) Cash distribution to redeemable OP unitholders — — (2,762 ) — (2,762 ) Distributions to noncontrolling interest — — (4,908 ) — (4,908 ) Other 2,546 5 (3,125 ) — (574 ) Net cash provided by (used in) financing activities 287,002 (44,991 ) (460,069 ) — (218,058 ) Net increase (decrease) in cash and cash equivalents 16,505 — (24,294 ) — (7,789 ) Effect of foreign currency translation on cash and cash equivalents 5,552 — (5,944 ) — (392 ) Cash and cash equivalents at beginning of period 28,169 — 66,647 — 94,816 Cash and cash equivalents at end of period $ 50,226 $ — $ 36,409 $ — $ 86,635 (1) Certain of Ventas Realty’s outstanding senior notes were issued jointly with our 100% owned subsidiary, Ventas Capital Corporation, which has no assets or operations.</t>
  </si>
  <si>
    <t>DESCRIPTION OF BUSINESS (Details) - Jun. 30, 2015</t>
  </si>
  <si>
    <t>Tenantpropertycommunity</t>
  </si>
  <si>
    <t>Real estate properties</t>
  </si>
  <si>
    <t>Number of real estate properties (owned more than 1,600)</t>
  </si>
  <si>
    <t>Number of properties leased</t>
  </si>
  <si>
    <t>Development Projects</t>
  </si>
  <si>
    <t>Seniors Housing Communities</t>
  </si>
  <si>
    <t>Number of independent third party managed properties | community</t>
  </si>
  <si>
    <t>Brookdale Senior Living</t>
  </si>
  <si>
    <t>Number of properties included in investments in unconsolidated entities</t>
  </si>
  <si>
    <t>Kindred</t>
  </si>
  <si>
    <t>Brookdale Senior Living Inc. and Kindred Healthcare, Inc.</t>
  </si>
  <si>
    <t>Number of largest tenants | Tenant</t>
  </si>
  <si>
    <t>ACCOUNTING POLICIES - Redeemable OP Unitholder and Noncontrolling Interest (Details) $ in Millions</t>
  </si>
  <si>
    <t>Jan. 16, 2015shares</t>
  </si>
  <si>
    <t>Apr. 30, 2015USD ($)shares</t>
  </si>
  <si>
    <t>Jun. 30, 2015USD ($)shares</t>
  </si>
  <si>
    <t>Dec. 31, 2014USD ($)</t>
  </si>
  <si>
    <t>Redeemable Noncontrolling Interest [Line Items]</t>
  </si>
  <si>
    <t>Fair value of operating partnership units exceeding cost | $</t>
  </si>
  <si>
    <t>NHP/PMB L.P.</t>
  </si>
  <si>
    <t>Unit conversion factor for common stock</t>
  </si>
  <si>
    <t>NHP/PMB L.P. | Limited Partner</t>
  </si>
  <si>
    <t>Limited partnership units, outstanding (in shares)</t>
  </si>
  <si>
    <t>Percentage of ownership interest on total units outstanding</t>
  </si>
  <si>
    <t>28.90%</t>
  </si>
  <si>
    <t>NHP/PMB L.P. | General Partner</t>
  </si>
  <si>
    <t>71.10%</t>
  </si>
  <si>
    <t>Limited partnership units outstanding (in shares)</t>
  </si>
  <si>
    <t>Business combination, consideration transferred, stock conversion ratio, per acquiree share</t>
  </si>
  <si>
    <t>American Realty Capital Healthcare Trust | General Partner</t>
  </si>
  <si>
    <t>Limited partnership units, issued (in shares)</t>
  </si>
  <si>
    <t>Ventas Realty OP | Limited Partner</t>
  </si>
  <si>
    <t>2.30%</t>
  </si>
  <si>
    <t>Ventas Realty OP | Limited Partner | Class C Units</t>
  </si>
  <si>
    <t>Partners' capital account, units, redeemed</t>
  </si>
  <si>
    <t>Partners' capital account, redemptions | $</t>
  </si>
  <si>
    <t>Ventas Realty OP | General Partner</t>
  </si>
  <si>
    <t>97.70%</t>
  </si>
  <si>
    <t>Ventas Realty OP | General Partner | Class C Units</t>
  </si>
  <si>
    <t>Ventas Realty OP | General Partner | Ventas Realty OP Units</t>
  </si>
  <si>
    <t>ACCOUNTING POLICIES - Business Combinations (Details)</t>
  </si>
  <si>
    <t>Building</t>
  </si>
  <si>
    <t>Estimated remaining life of building (generally not to exceed 35 years)</t>
  </si>
  <si>
    <t>35 years</t>
  </si>
  <si>
    <t>ACCOUNTING POLICIES - Revenue Recognition (Details) - USD ($) $ in Thousands</t>
  </si>
  <si>
    <t>Revenue Recognition [Abstract]</t>
  </si>
  <si>
    <t>Straight-line rent receivables</t>
  </si>
  <si>
    <t>Straight-line rent receivable, net of allowances</t>
  </si>
  <si>
    <t>Term of resident lease agreements, minimum</t>
  </si>
  <si>
    <t>12 months</t>
  </si>
  <si>
    <t>Term of resident lease agreements, maximum</t>
  </si>
  <si>
    <t>18 months</t>
  </si>
  <si>
    <t>Notice period to cancel lease agreements by the resident</t>
  </si>
  <si>
    <t>30 days</t>
  </si>
  <si>
    <t>CONCENTRATION OF CREDIT RISK (Details) $ in Millions</t>
  </si>
  <si>
    <t>1 Months Ended</t>
  </si>
  <si>
    <t>7 Months Ended</t>
  </si>
  <si>
    <t>Dec. 31, 2014property</t>
  </si>
  <si>
    <t>Jun. 30, 2015board_memberprovincestatecommunity</t>
  </si>
  <si>
    <t>Jun. 30, 2015board_memberprovincepropertystatecommunity</t>
  </si>
  <si>
    <t>Jan. 31, 2015USD ($)</t>
  </si>
  <si>
    <t>Concentration Risk [Line Items]</t>
  </si>
  <si>
    <t>Number of states</t>
  </si>
  <si>
    <t>Number of Canadian provinces | province</t>
  </si>
  <si>
    <t>ATRIA</t>
  </si>
  <si>
    <t>Ownership interests accounted for under the equity method (as a percent)</t>
  </si>
  <si>
    <t>34.00%</t>
  </si>
  <si>
    <t>Number of board members appointed | board_member</t>
  </si>
  <si>
    <t>Number of board members | board_member</t>
  </si>
  <si>
    <t>Number of properties transitioned | property</t>
  </si>
  <si>
    <t>Number of real estate properties sold | property</t>
  </si>
  <si>
    <t>Lease modifications, number of properties | property</t>
  </si>
  <si>
    <t>Lease modification and transition agreement amount | $</t>
  </si>
  <si>
    <t>Number of seniors housing communities under long-term management agreements | community</t>
  </si>
  <si>
    <t>Seniors Housing Communities | Atria and Sunrise</t>
  </si>
  <si>
    <t>Total gross book value of properties | ATRIA</t>
  </si>
  <si>
    <t>Concentration percentage</t>
  </si>
  <si>
    <t>21.20%</t>
  </si>
  <si>
    <t>Total gross book value of properties | SUNRISE</t>
  </si>
  <si>
    <t>10.90%</t>
  </si>
  <si>
    <t>Total gross book value of properties | Brookdale Senior Living</t>
  </si>
  <si>
    <t>8.20%</t>
  </si>
  <si>
    <t>Total gross book value of properties | Kindred</t>
  </si>
  <si>
    <t>2.00%</t>
  </si>
  <si>
    <t>Total gross book value of properties | Seniors Housing Communities</t>
  </si>
  <si>
    <t>61.30%</t>
  </si>
  <si>
    <t>Total gross book value of properties | Hospitals, Medical Office Building, and Other</t>
  </si>
  <si>
    <t>38.70%</t>
  </si>
  <si>
    <t>Number of states accounting for more than 10% of total revenues</t>
  </si>
  <si>
    <t>Total revenues | Brookdale Senior Living</t>
  </si>
  <si>
    <t>4.70%</t>
  </si>
  <si>
    <t>5.30%</t>
  </si>
  <si>
    <t>Total revenues | Kindred</t>
  </si>
  <si>
    <t>6.50%</t>
  </si>
  <si>
    <t>Total NOI</t>
  </si>
  <si>
    <t>Number of states accounting for more than 10% of net operating income</t>
  </si>
  <si>
    <t>Total NOI | Brookdale Senior Living</t>
  </si>
  <si>
    <t>7.70%</t>
  </si>
  <si>
    <t>8.60%</t>
  </si>
  <si>
    <t>Total NOI | Kindred</t>
  </si>
  <si>
    <t>8.70%</t>
  </si>
  <si>
    <t>10.60%</t>
  </si>
  <si>
    <t>ACQUISITIONS OF REAL ESTATE PROPERTY (Details) $ / shares in Units, $ in Thousands</t>
  </si>
  <si>
    <t>Apr. 30, 2015USD ($)</t>
  </si>
  <si>
    <t>Jan. 31, 2015USD ($)property$ / sharesshares</t>
  </si>
  <si>
    <t>Aug. 31, 2014CADproperty</t>
  </si>
  <si>
    <t>Jun. 30, 2015USD ($)</t>
  </si>
  <si>
    <t>Jun. 30, 2014USD ($)</t>
  </si>
  <si>
    <t>Jun. 30, 2015USD ($)property</t>
  </si>
  <si>
    <t>Dec. 31, 2014USD ($)propertyshares</t>
  </si>
  <si>
    <t>Jul. 31, 2014CAD</t>
  </si>
  <si>
    <t>Aug. 31, 2004CAD</t>
  </si>
  <si>
    <t>Revenues</t>
  </si>
  <si>
    <t>Acquisition-related costs</t>
  </si>
  <si>
    <t>Total net real estate property</t>
  </si>
  <si>
    <t>Triple-Net Leased Properties</t>
  </si>
  <si>
    <t>Senior Living Operations</t>
  </si>
  <si>
    <t>MOB Operations</t>
  </si>
  <si>
    <t>Total cash used</t>
  </si>
  <si>
    <t>Assumed mortgage debt</t>
  </si>
  <si>
    <t>NOI</t>
  </si>
  <si>
    <t>Business acquisition, related costs incurred</t>
  </si>
  <si>
    <t>2015 Acquisitions | Triple-Net Leased Properties</t>
  </si>
  <si>
    <t>2015 Acquisitions | Senior Living Operations</t>
  </si>
  <si>
    <t>2015 Acquisitions | MOB Operations</t>
  </si>
  <si>
    <t>Ardent Health Services</t>
  </si>
  <si>
    <t>Number of real estate properties acquired | property</t>
  </si>
  <si>
    <t>Business combination, consideration transferred, price per acquiree share | $ / shares</t>
  </si>
  <si>
    <t>Repayments of debt</t>
  </si>
  <si>
    <t>Other Acquisitions</t>
  </si>
  <si>
    <t>Business acquisition, equity interest issued, number of shares | shares</t>
  </si>
  <si>
    <t>Business combination, other investments</t>
  </si>
  <si>
    <t>Payment for early repayment of debt at closing</t>
  </si>
  <si>
    <t>Other Acquisitions | Triple-Net Leased Properties</t>
  </si>
  <si>
    <t>Other Acquisitions | Seniors Housing Communities And Hospitals | Triple-Net Leased Properties</t>
  </si>
  <si>
    <t>Other Acquisitions | Seniors Housing Communities</t>
  </si>
  <si>
    <t>Other Acquisitions | Seniors Housing Communities | Triple-Net Leased Properties</t>
  </si>
  <si>
    <t>Other Acquisitions | Seniors Housing Communities | Senior Living Operations</t>
  </si>
  <si>
    <t>Other Acquisitions | Private Hospitals | Triple-Net Leased Properties</t>
  </si>
  <si>
    <t>Other Acquisitions | Skilled Nursing Facilities | Triple-Net Leased Properties</t>
  </si>
  <si>
    <t>Other Acquisitions | Medical Office Buildings | MOB Operations</t>
  </si>
  <si>
    <t>2014 Acquisitions | Triple-Net Leased Properties</t>
  </si>
  <si>
    <t>2014 Acquisitions | Senior Living Operations</t>
  </si>
  <si>
    <t>Holiday Retirement</t>
  </si>
  <si>
    <t>Assumed mortgage debt | CAD</t>
  </si>
  <si>
    <t>Business combination, other investments | CAD</t>
  </si>
  <si>
    <t>Payment for early repayment of debt at closing | CAD</t>
  </si>
  <si>
    <t>Holiday Retirement | Unsecured Term Loan | Unsecured Term Loan Due 2015</t>
  </si>
  <si>
    <t>Loan amount | CAD</t>
  </si>
  <si>
    <t>Holiday Retirement | Seniors Housing Communities</t>
  </si>
  <si>
    <t>2014 Development Projects</t>
  </si>
  <si>
    <t>2014 Development Projects | Seniors Housing Communities</t>
  </si>
  <si>
    <t>Number of real estate properties completed | property</t>
  </si>
  <si>
    <t>2014 Development Projects | Medical Office Buildings</t>
  </si>
  <si>
    <t>Common Stock Par Value | American Realty Capital Healthcare Trust</t>
  </si>
  <si>
    <t>Limited Partnership Units | American Realty Capital Healthcare Trust</t>
  </si>
  <si>
    <t>Hospitals | Ardent Health Services</t>
  </si>
  <si>
    <t>Business combination, expected parent ownership interest after deconsolidation (up to 9.9%)</t>
  </si>
  <si>
    <t>9.90%</t>
  </si>
  <si>
    <t>ACQUISITIONS OF REAL ESTATE PROPERTY - Fair Value of the Assets Acquired and Liabilities Assumed (Details) - USD ($) $ in Thousands</t>
  </si>
  <si>
    <t>Total assets acquired</t>
  </si>
  <si>
    <t>Notes payable and other debt</t>
  </si>
  <si>
    <t>Total liabilities assumed</t>
  </si>
  <si>
    <t>Net assets acquired</t>
  </si>
  <si>
    <t>Cash acquired</t>
  </si>
  <si>
    <t>Goodwill</t>
  </si>
  <si>
    <t>ACQUISITIONS OF REAL ESTATE PROPERTY - Effect on Net Income and Earnings Per Share (Details) - USD ($) $ / shares in Units, shares in Thousands, $ in Thousands</t>
  </si>
  <si>
    <t>Income from continuing operations attributable to common stockholders, including real estate dispositions</t>
  </si>
  <si>
    <t>DISPOSITIONS (Details) $ in Thousands</t>
  </si>
  <si>
    <t>Jun. 30, 2014USD ($)property</t>
  </si>
  <si>
    <t>Significant Acquisitions and Disposals</t>
  </si>
  <si>
    <t>(Loss) gain on real estate dispositions, net</t>
  </si>
  <si>
    <t>Impairment of real estate</t>
  </si>
  <si>
    <t>Impairment of long-lived assets to be disposed of</t>
  </si>
  <si>
    <t>2015 Dispositions</t>
  </si>
  <si>
    <t>Proceeds from disposition of assets, including termination fees</t>
  </si>
  <si>
    <t>Lease termination fees</t>
  </si>
  <si>
    <t>Proceeds deposited in escrow</t>
  </si>
  <si>
    <t>Gain (loss) on disposition of assets</t>
  </si>
  <si>
    <t>Deferred gain on sale of property</t>
  </si>
  <si>
    <t>Deferred gain on sale of property, term</t>
  </si>
  <si>
    <t>5 years</t>
  </si>
  <si>
    <t>2015 Dispositions | Triple-Net Leased Properties</t>
  </si>
  <si>
    <t>2015 Dispositions | MOB Operations</t>
  </si>
  <si>
    <t>2014 Dispositions</t>
  </si>
  <si>
    <t>2014 Dispositions | Triple-Net Leased Properties</t>
  </si>
  <si>
    <t>2014 Dispositions | MOB Operations</t>
  </si>
  <si>
    <t>DISPOSITIONS - Real Estate Assets Classified As Held For Sale (Details) $ in Thousands</t>
  </si>
  <si>
    <t>Dec. 31, 2014USD ($)property</t>
  </si>
  <si>
    <t>Income Statement, Balance Sheet and Additional Disclosures by Disposal Groups, Including Discontinued Operations [Line Items]</t>
  </si>
  <si>
    <t>Number of Properties Held for Sale | property</t>
  </si>
  <si>
    <t>Other Assets</t>
  </si>
  <si>
    <t>Discontinued Operations | Triple-Net Leased Properties</t>
  </si>
  <si>
    <t>Discontinued Operations | MOB Operations</t>
  </si>
  <si>
    <t>Other Assets | Triple-Net Leased Properties</t>
  </si>
  <si>
    <t>Other Assets | MOB Operations</t>
  </si>
  <si>
    <t>Accounts Payable and Other Liabilities</t>
  </si>
  <si>
    <t>Accounts Payable and Other Liabilities | Triple-Net Leased Properties</t>
  </si>
  <si>
    <t>Accounts Payable and Other Liabilities | MOB Operations</t>
  </si>
  <si>
    <t>DISPOSITIONS - Summary of Operations (Details) - USD ($) $ in Thousands</t>
  </si>
  <si>
    <t>Revenues:</t>
  </si>
  <si>
    <t>Rental income</t>
  </si>
  <si>
    <t>Total Revenues</t>
  </si>
  <si>
    <t>Property-level operating expenses</t>
  </si>
  <si>
    <t>(Loss) income before gain (loss) on real estate dispositions</t>
  </si>
  <si>
    <t>Gain (loss) on real estate dispositions</t>
  </si>
  <si>
    <t>LOANS RECEIVABLE AND INVESTMENTS (Details) $ in Thousands</t>
  </si>
  <si>
    <t>Jun. 30, 2015USD ($)loan</t>
  </si>
  <si>
    <t>Dec. 31, 2014USD ($)loan</t>
  </si>
  <si>
    <t>Accounts, Notes, Loans and Financing Receivable [Line Items]</t>
  </si>
  <si>
    <t>Marketable securities</t>
  </si>
  <si>
    <t>Available-for-sale securities, unrealized gain (loss)</t>
  </si>
  <si>
    <t>Secured loans, unsecured loans, and other available-for-sale securities, carrying amount</t>
  </si>
  <si>
    <t>Secured loans, unsecured loans, and other available-for-sale securities, amortized cost</t>
  </si>
  <si>
    <t>Secured loans, unsecured loans, and other available-for-sale securities, fair value</t>
  </si>
  <si>
    <t>Proceeds from sale of loans</t>
  </si>
  <si>
    <t>Gain on the repayment of loans receivable</t>
  </si>
  <si>
    <t>Total proceeds from sale or maturity of marketable securities</t>
  </si>
  <si>
    <t>Recognized gain on sale of marketable securities</t>
  </si>
  <si>
    <t>Government-sponsored pooled loan investments</t>
  </si>
  <si>
    <t>Available-for-sale securities, amortized cost</t>
  </si>
  <si>
    <t>Senior unsecured corporate bonds</t>
  </si>
  <si>
    <t>Carrying value of investment</t>
  </si>
  <si>
    <t>Proceeds from sale of investment</t>
  </si>
  <si>
    <t>Recognized gain on sale of investments</t>
  </si>
  <si>
    <t>Unrealized gains of investments</t>
  </si>
  <si>
    <t>Marketable equity securities</t>
  </si>
  <si>
    <t>Secured mortgage loans and other</t>
  </si>
  <si>
    <t>Secured loan receivable, carrying amount and amortized cost</t>
  </si>
  <si>
    <t>Mortgage loans and other, fair value</t>
  </si>
  <si>
    <t>Number of loans sold | loan</t>
  </si>
  <si>
    <t>Secured mortgage loans and other | Mezzanine Loan Investment Due 2016</t>
  </si>
  <si>
    <t>Secured loan receivable, interest rate</t>
  </si>
  <si>
    <t>8.10%</t>
  </si>
  <si>
    <t>Unsecured loans receivable</t>
  </si>
  <si>
    <t>INVESTMENTS IN UNCONSOLIDATED ENTITIES (Details) $ in Millions</t>
  </si>
  <si>
    <t>Equity method investments</t>
  </si>
  <si>
    <t>Number of real estate properties</t>
  </si>
  <si>
    <t>Management fees earned in connection with unconsolidated entities | $</t>
  </si>
  <si>
    <t>Unconsolidated Properties</t>
  </si>
  <si>
    <t>Unconsolidated Properties | Minimum</t>
  </si>
  <si>
    <t>5.00%</t>
  </si>
  <si>
    <t>Unconsolidated Properties | Maximum</t>
  </si>
  <si>
    <t>25.00%</t>
  </si>
  <si>
    <t>INTANGIBLES (Details) - USD ($) $ in Thousands</t>
  </si>
  <si>
    <t>Finite-Lived Intangible Assets [Line Items]</t>
  </si>
  <si>
    <t>Remaining weighted average amortization period (in years)</t>
  </si>
  <si>
    <t>17 years 2 months 12 days</t>
  </si>
  <si>
    <t>19 years 10 months 24 days</t>
  </si>
  <si>
    <t>Goodwill and other intangibles</t>
  </si>
  <si>
    <t>Accumulated amortization</t>
  </si>
  <si>
    <t>Net intangible assets</t>
  </si>
  <si>
    <t>Intangible liabilities:</t>
  </si>
  <si>
    <t>Below market lease intangibles</t>
  </si>
  <si>
    <t>Other lease intangibles</t>
  </si>
  <si>
    <t>Purchase option intangibles</t>
  </si>
  <si>
    <t>Net intangible liabilities</t>
  </si>
  <si>
    <t>Below market leases, remaining weighted average amortization period (in years)</t>
  </si>
  <si>
    <t>14 years 7 months</t>
  </si>
  <si>
    <t>14 years 8 months 12 days</t>
  </si>
  <si>
    <t>Other lease intangibles, remaining weighted average amortization period (in years)</t>
  </si>
  <si>
    <t>30 years 7 months</t>
  </si>
  <si>
    <t>26 years 1 month 6 days</t>
  </si>
  <si>
    <t>Net intangible liabilities, remaining weighted average amortization period (in years)</t>
  </si>
  <si>
    <t>15 years 4 months 24 days</t>
  </si>
  <si>
    <t>15 years 2 months 12 days</t>
  </si>
  <si>
    <t>Above market lease intangibles</t>
  </si>
  <si>
    <t>Intangible assets</t>
  </si>
  <si>
    <t>8 years 2 months 12 days</t>
  </si>
  <si>
    <t>In-place and other lease intangibles</t>
  </si>
  <si>
    <t>19 years 3 months</t>
  </si>
  <si>
    <t>23 years 10 months 24 days</t>
  </si>
  <si>
    <t>Other intangibles</t>
  </si>
  <si>
    <t>7 years 10 months 24 days</t>
  </si>
  <si>
    <t>INTANGIBLES - Additional Information (Details) - USD ($) $ in Millions</t>
  </si>
  <si>
    <t>Net amortization expense</t>
  </si>
  <si>
    <t>Finite-Lived Intangible Assets, Net, Amortization Expense, Fiscal Year Maturity [Abstract]</t>
  </si>
  <si>
    <t>OTHER ASSETS (Details) - USD ($) $ in Thousands</t>
  </si>
  <si>
    <t>Straight-line rent receivables, net</t>
  </si>
  <si>
    <t>Unsecured loans receivable and investments, net</t>
  </si>
  <si>
    <t>Goodwill and other intangibles, net</t>
  </si>
  <si>
    <t>Assets held for sale</t>
  </si>
  <si>
    <t>Total other assets</t>
  </si>
  <si>
    <t>SENIOR NOTES PAYABLE AND OTHER DEBT - Summary of Senior Notes Payables and Other Debt (Details) - Entity [Domain] CAD in Thousands, $ in Thousands</t>
  </si>
  <si>
    <t>Jun. 30, 2015CAD</t>
  </si>
  <si>
    <t>Dec. 31, 2014CAD</t>
  </si>
  <si>
    <t>Debt instruments</t>
  </si>
  <si>
    <t>Principal amount outstanding</t>
  </si>
  <si>
    <t>Unamortized fair value adjustment</t>
  </si>
  <si>
    <t>Unamortized discounts</t>
  </si>
  <si>
    <t>Unsecured revolving credit facilities</t>
  </si>
  <si>
    <t>Unsecured revolving credit facilities | Canada, Dollars</t>
  </si>
  <si>
    <t>Principal amount outstanding | CAD</t>
  </si>
  <si>
    <t>3.125% Senior Notes due 2015</t>
  </si>
  <si>
    <t>Interest rate (as a percent)</t>
  </si>
  <si>
    <t>3.125%</t>
  </si>
  <si>
    <t>6% Senior Notes due 2015</t>
  </si>
  <si>
    <t>6.00%</t>
  </si>
  <si>
    <t>1.55% Senior Notes due 2016</t>
  </si>
  <si>
    <t>1.55%</t>
  </si>
  <si>
    <t>1.250% Senior Notes due 2017</t>
  </si>
  <si>
    <t>1.25%</t>
  </si>
  <si>
    <t>2.00% Senior Notes due 2018</t>
  </si>
  <si>
    <t>Unsecured term loan</t>
  </si>
  <si>
    <t>Unsecured term loan | Canada, Dollars</t>
  </si>
  <si>
    <t>Unsecured Term Loan Due 2018</t>
  </si>
  <si>
    <t>Unsecured Term Loan Due 2019</t>
  </si>
  <si>
    <t>4.00% senior notes due 2019</t>
  </si>
  <si>
    <t>4.00%</t>
  </si>
  <si>
    <t>3.00% Senior Notes, Series A due 2019</t>
  </si>
  <si>
    <t>3.00%</t>
  </si>
  <si>
    <t>2.700% Senior Notes due 2020</t>
  </si>
  <si>
    <t>2.70%</t>
  </si>
  <si>
    <t>4.750% Senior Notes due 2021</t>
  </si>
  <si>
    <t>4.75%</t>
  </si>
  <si>
    <t>4.25% senior notes due 2022</t>
  </si>
  <si>
    <t>4.25%</t>
  </si>
  <si>
    <t>3.25% senior notes due 2022</t>
  </si>
  <si>
    <t>3.25%</t>
  </si>
  <si>
    <t>3.300% Senior Notes due 2022</t>
  </si>
  <si>
    <t>3.30%</t>
  </si>
  <si>
    <t>3.750% Senior Notes due 2024</t>
  </si>
  <si>
    <t>3.75%</t>
  </si>
  <si>
    <t>4.125% Senior Notes, Series B due 2024</t>
  </si>
  <si>
    <t>4.125%</t>
  </si>
  <si>
    <t>3.500% Senior Notes due 2025</t>
  </si>
  <si>
    <t>3.50%</t>
  </si>
  <si>
    <t>6.90% Senior Notes due 2037</t>
  </si>
  <si>
    <t>6.90%</t>
  </si>
  <si>
    <t>6.59% Senior Notes due 2038</t>
  </si>
  <si>
    <t>6.59%</t>
  </si>
  <si>
    <t>5.45% Senior Notes due 2043</t>
  </si>
  <si>
    <t>5.45%</t>
  </si>
  <si>
    <t>5.70% Senior Notes due 2043</t>
  </si>
  <si>
    <t>5.70%</t>
  </si>
  <si>
    <t>4.375% Senior Notes due 2045</t>
  </si>
  <si>
    <t>4.375%</t>
  </si>
  <si>
    <t>Mortgage loans and other</t>
  </si>
  <si>
    <t>Mortgage Loans Held-for-Sale</t>
  </si>
  <si>
    <t>SENIOR NOTES PAYABLE AND OTHER DEBT - Indebtedness of Maturities (Details) - USD ($) $ in Thousands</t>
  </si>
  <si>
    <t>Dec. 31, 2013</t>
  </si>
  <si>
    <t>Scheduled maturities of borrowing arrangements and other provisions excluding capital lease obligations</t>
  </si>
  <si>
    <t>Thereafter</t>
  </si>
  <si>
    <t>Total maturities</t>
  </si>
  <si>
    <t>Unrestricted cash and cash equivalents</t>
  </si>
  <si>
    <t>Cash held in exchange escrow account</t>
  </si>
  <si>
    <t>Amount outstanding, net of cash and cash equivalents</t>
  </si>
  <si>
    <t>Principal Amount Due at Maturity</t>
  </si>
  <si>
    <t>Unsecured Revolving Credit Facility</t>
  </si>
  <si>
    <t>Scheduled Periodic Amortization</t>
  </si>
  <si>
    <t>Senior Notes | 6.90% Senior Notes due 2037</t>
  </si>
  <si>
    <t>Senior Notes | 6.59% Senior Notes due 2038</t>
  </si>
  <si>
    <t>SENIOR NOTES PAYABLE AND OTHER DEBT - Unsecured Revolving Credit Facility and Unsecured Term Loans (Details)</t>
  </si>
  <si>
    <t>Jul. 24, 2015USD ($)</t>
  </si>
  <si>
    <t>Jan. 31, 2015CAD</t>
  </si>
  <si>
    <t>May. 31, 2015USD ($)</t>
  </si>
  <si>
    <t>Line of credit facility, current borrowing capacity</t>
  </si>
  <si>
    <t>Debt Instrument, Term, Additional Period</t>
  </si>
  <si>
    <t>1 year</t>
  </si>
  <si>
    <t>Amount outstanding</t>
  </si>
  <si>
    <t>Letters of credit outstanding</t>
  </si>
  <si>
    <t>Remaining borrowing capacity</t>
  </si>
  <si>
    <t>Unsecured revolving credit facilities | LIBOR</t>
  </si>
  <si>
    <t>Debt instrument, basis spread on variable rate</t>
  </si>
  <si>
    <t>1.00%</t>
  </si>
  <si>
    <t>Debt instrument, term of loan (in years)</t>
  </si>
  <si>
    <t>4 years</t>
  </si>
  <si>
    <t>Unsecured Term Loan Due 2018 | LIBOR</t>
  </si>
  <si>
    <t>1.05%</t>
  </si>
  <si>
    <t>Unsecured Term Loan Due 2019 | LIBOR</t>
  </si>
  <si>
    <t>Unsecured line of credit</t>
  </si>
  <si>
    <t>Line of credit facility, maximum borrowing capacity (up to $3.5 billion)</t>
  </si>
  <si>
    <t>Senior Notes | 3.500% Senior Notes due 2025</t>
  </si>
  <si>
    <t>Debt instrument, face amount</t>
  </si>
  <si>
    <t>Public offering price as a percent of par</t>
  </si>
  <si>
    <t>99.663%</t>
  </si>
  <si>
    <t>Proceeds from issuance of senior long-term debt</t>
  </si>
  <si>
    <t>Senior Notes | 4.375% Senior Notes due 2045</t>
  </si>
  <si>
    <t>99.50%</t>
  </si>
  <si>
    <t>Senior Notes | 6% Senior Notes due 2015</t>
  </si>
  <si>
    <t>Senior Notes | Ventas Canada Finance Limited Series C Senior Notes, Due 2022 | Ventas Canada Finance Limited</t>
  </si>
  <si>
    <t>Debt instrument, face amount | CAD</t>
  </si>
  <si>
    <t>99.992%</t>
  </si>
  <si>
    <t>Proceeds from issuance of senior long-term debt | CAD</t>
  </si>
  <si>
    <t>Subsequent Event | Senior Notes | 4.125% Senior Notes due 2026</t>
  </si>
  <si>
    <t>99.218%</t>
  </si>
  <si>
    <t>FAIR VALUES OF FINANCIAL INSTRUMENTS (Details) - USD ($) $ in Thousands</t>
  </si>
  <si>
    <t>Assets:</t>
  </si>
  <si>
    <t>Unsecured loans receivable, net</t>
  </si>
  <si>
    <t>Redeemable OP unitholder interests</t>
  </si>
  <si>
    <t>Carrying Amount</t>
  </si>
  <si>
    <t>Secured loans receivable, net</t>
  </si>
  <si>
    <t>Senior notes payable and other debt, gross</t>
  </si>
  <si>
    <t>Derivative instruments and other liabilities</t>
  </si>
  <si>
    <t>Carrying Amount | Government-sponsored pooled loan investments</t>
  </si>
  <si>
    <t>Carrying Amount | Marketable securities</t>
  </si>
  <si>
    <t>Fair Value</t>
  </si>
  <si>
    <t>Fair Value | Government-sponsored pooled loan investments</t>
  </si>
  <si>
    <t>Fair Value | Marketable securities</t>
  </si>
  <si>
    <t>LITIGATION (Details)</t>
  </si>
  <si>
    <t>Jun. 30, 2014claim</t>
  </si>
  <si>
    <t>Loss Contingencies [Line Items]</t>
  </si>
  <si>
    <t>Putative class actions were filed, number of claims</t>
  </si>
  <si>
    <t>Circuit Court for Baltimore City, Maryland</t>
  </si>
  <si>
    <t>Supreme Court of the State of New York, County of New York</t>
  </si>
  <si>
    <t>United States District Court of Maryland</t>
  </si>
  <si>
    <t>INCOME TAXES (Details) - USD ($) $ in Thousands</t>
  </si>
  <si>
    <t>Provision (benefit) for income taxes</t>
  </si>
  <si>
    <t>Net deferred tax liabilities</t>
  </si>
  <si>
    <t>STOCKHOLDERS' EQUITY - Capital Stock (Details) - USD ($) $ in Thousands</t>
  </si>
  <si>
    <t>Jul. 24, 2015</t>
  </si>
  <si>
    <t>Jan. 31, 2015</t>
  </si>
  <si>
    <t>Issuance of common stock, shares</t>
  </si>
  <si>
    <t>Proceeds for the issuance of common stock</t>
  </si>
  <si>
    <t>Sales agent commissions for common stock sales</t>
  </si>
  <si>
    <t>Common stock reserved for future issuance, amount (up to $1.0 Billion)</t>
  </si>
  <si>
    <t>Common Stock</t>
  </si>
  <si>
    <t>American Realty Capital Healthcare Trust | Common Stock</t>
  </si>
  <si>
    <t>Business acquisition, equity interest issued, number of shares</t>
  </si>
  <si>
    <t>American Realty Capital Healthcare Trust | Limited Partnership Units</t>
  </si>
  <si>
    <t>Subsequent Event</t>
  </si>
  <si>
    <t>STOCKHOLDERS' EQUITY - Summary of Accumulated Other Comprehensive Income (Details) - USD ($) $ in Thousands</t>
  </si>
  <si>
    <t>Unrealized gain on marketable securities</t>
  </si>
  <si>
    <t>Total accumulated other comprehensive income</t>
  </si>
  <si>
    <t>EARNINGS PER COMMON SHARE (Details) - USD ($) $ / shares in Units, shares in Thousands, $ in Thousands</t>
  </si>
  <si>
    <t>Numerator for basic and diluted earnings per share:</t>
  </si>
  <si>
    <t>Denominator:</t>
  </si>
  <si>
    <t>Denominator for basic earnings per share—weighted average shares</t>
  </si>
  <si>
    <t>Effect of dilutive securities:</t>
  </si>
  <si>
    <t>Stock options (in shares)</t>
  </si>
  <si>
    <t>Restricted stock awards (in shares)</t>
  </si>
  <si>
    <t>OP units (in shares)</t>
  </si>
  <si>
    <t>Denominator for diluted earnings per share—adjusted weighted average shares</t>
  </si>
  <si>
    <t>Basic earnings per share:</t>
  </si>
  <si>
    <t>Diluted earnings per share:</t>
  </si>
  <si>
    <t>SEGMENT INFORMATION - Income Statement (Details) $ in Thousands</t>
  </si>
  <si>
    <t>Jun. 30, 2015USD ($)segment</t>
  </si>
  <si>
    <t>Number of reportable business segments | segment</t>
  </si>
  <si>
    <t>Less:</t>
  </si>
  <si>
    <t>Segment NOI</t>
  </si>
  <si>
    <t>Segment profit</t>
  </si>
  <si>
    <t>Interest expense</t>
  </si>
  <si>
    <t>Gain (loss) on extinguishment of debt</t>
  </si>
  <si>
    <t>All Other</t>
  </si>
  <si>
    <t>SEGMENT INFORMATION - Assets (Details) - USD ($) $ in Thousands</t>
  </si>
  <si>
    <t>Segment Reporting Information [Line Items]</t>
  </si>
  <si>
    <t>Percentage of total assets</t>
  </si>
  <si>
    <t>100.00%</t>
  </si>
  <si>
    <t>39.70%</t>
  </si>
  <si>
    <t>43.20%</t>
  </si>
  <si>
    <t>35.00%</t>
  </si>
  <si>
    <t>21.60%</t>
  </si>
  <si>
    <t>16.60%</t>
  </si>
  <si>
    <t>5.20%</t>
  </si>
  <si>
    <t>SEGMENT INFORMATION - Capital Expenditures (Details) - USD ($) $ in Thousands</t>
  </si>
  <si>
    <t>SEGMENT INFORMATION - Revenue and Net Real Estate Property (Details) - USD ($) $ in Thousands</t>
  </si>
  <si>
    <t>Net real estate property:</t>
  </si>
  <si>
    <t>United States</t>
  </si>
  <si>
    <t>Canada</t>
  </si>
  <si>
    <t>United Kingdom</t>
  </si>
  <si>
    <t>CONDENSED CONSOLIDATING INFORMATION - Balance Sheet (Details) - USD ($) $ in Thousands</t>
  </si>
  <si>
    <t>Assets</t>
  </si>
  <si>
    <t>Investment in and advances to affiliates</t>
  </si>
  <si>
    <t>Intercompany loans</t>
  </si>
  <si>
    <t>Ventas, Inc.</t>
  </si>
  <si>
    <t>Ventas Realty</t>
  </si>
  <si>
    <t>Condensed financial statements, captions</t>
  </si>
  <si>
    <t>Ownership percentage</t>
  </si>
  <si>
    <t>Nationwide Health Properties</t>
  </si>
  <si>
    <t>Ventas Capital Corporation</t>
  </si>
  <si>
    <t>Ventas Subsidiaries</t>
  </si>
  <si>
    <t>Consolidated Eliminations</t>
  </si>
  <si>
    <t>CONDENSED CONSOLIDATING INFORMATION - Statement of Income (Details) - USD ($) $ in Thousands</t>
  </si>
  <si>
    <t>Equity earnings in affiliates</t>
  </si>
  <si>
    <t>Loss on extinguishment of debt, net</t>
  </si>
  <si>
    <t>CONDENSED CONSOLIDATING INFORMATION - Statement of Comprehensive Income (Details) - USD ($) $ in Thousands</t>
  </si>
  <si>
    <t>Net income (loss)</t>
  </si>
  <si>
    <t>Other comprehensive (loss) income:</t>
  </si>
  <si>
    <t>CONDENSED CONSOLIDATING INFORMATION - Statement of Cash Flows (Details) - USD ($) $ in Thousands</t>
  </si>
  <si>
    <t>Net cash (used in) provided by operating activities</t>
  </si>
  <si>
    <t>Net change in intercompany debt</t>
  </si>
  <si>
    <t>Cash distribution (to) from affiliates</t>
  </si>
  <si>
    <t>PROPOSED SPIN-OFF OF POST-ACUTE/SKILLED NURSING FACILITY PORTFOLIO (Details) - property</t>
  </si>
  <si>
    <t>Apr. 30, 2015</t>
  </si>
  <si>
    <t>SpinCo</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000_);(#,##0.000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4026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332502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3</v>
      </c>
      <c r="B1" t="s" s="2">
        <v>1</v>
      </c>
    </row>
    <row r="2" spans="1:2">
      <c r="B2" t="s" s="2">
        <v>2</v>
      </c>
    </row>
    <row r="3" spans="1:2">
      <c r="A3" t="s" s="3">
        <v>224</v>
      </c>
    </row>
    <row r="4" spans="1:2">
      <c r="A4" t="s" s="4">
        <v>223</v>
      </c>
      <c r="B4" t="s"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6</v>
      </c>
      <c r="B1" t="s" s="2">
        <v>1</v>
      </c>
    </row>
    <row r="2" spans="1:2">
      <c r="B2" t="s" s="2">
        <v>2</v>
      </c>
    </row>
    <row r="3" spans="1:2">
      <c r="A3" t="s" s="3">
        <v>227</v>
      </c>
    </row>
    <row r="4" spans="1:2">
      <c r="A4" t="s" s="4">
        <v>226</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9</v>
      </c>
      <c r="B1" t="s" s="2">
        <v>1</v>
      </c>
    </row>
    <row r="2" spans="1:2">
      <c r="B2" t="s" s="2">
        <v>2</v>
      </c>
    </row>
    <row r="3" spans="1:2">
      <c r="A3" t="s" s="3">
        <v>230</v>
      </c>
    </row>
    <row r="4" spans="1:2">
      <c r="A4" t="s" s="4">
        <v>229</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288356</v>
      </c>
      <c r="C3" t="n" s="7">
        <v>1956128</v>
      </c>
    </row>
    <row r="4" spans="1:3">
      <c r="A4" t="s" s="4">
        <v>26</v>
      </c>
      <c r="B4" t="n" s="5">
        <v>22051067</v>
      </c>
      <c r="C4" t="n" s="5">
        <v>19895043</v>
      </c>
    </row>
    <row r="5" spans="1:3">
      <c r="A5" t="s" s="4">
        <v>27</v>
      </c>
      <c r="B5" t="n" s="5">
        <v>145873</v>
      </c>
      <c r="C5" t="n" s="5">
        <v>120123</v>
      </c>
    </row>
    <row r="6" spans="1:3">
      <c r="A6" t="s" s="4">
        <v>28</v>
      </c>
      <c r="B6" t="n" s="5">
        <v>1308052</v>
      </c>
      <c r="C6" t="n" s="5">
        <v>1039651</v>
      </c>
    </row>
    <row r="7" spans="1:3">
      <c r="A7" t="s" s="4">
        <v>29</v>
      </c>
      <c r="B7" t="n" s="5">
        <v>25793348</v>
      </c>
      <c r="C7" t="n" s="5">
        <v>23010945</v>
      </c>
    </row>
    <row r="8" spans="1:3">
      <c r="A8" t="s" s="4">
        <v>30</v>
      </c>
      <c r="B8" t="n" s="5">
        <v>-4428252</v>
      </c>
      <c r="C8" t="n" s="5">
        <v>-4025386</v>
      </c>
    </row>
    <row r="9" spans="1:3">
      <c r="A9" t="s" s="4">
        <v>31</v>
      </c>
      <c r="B9" t="n" s="5">
        <v>21365096</v>
      </c>
      <c r="C9" t="n" s="5">
        <v>18985559</v>
      </c>
    </row>
    <row r="10" spans="1:3">
      <c r="A10" t="s" s="4">
        <v>32</v>
      </c>
      <c r="B10" t="n" s="5">
        <v>789408</v>
      </c>
      <c r="C10" t="n" s="5">
        <v>829756</v>
      </c>
    </row>
    <row r="11" spans="1:3">
      <c r="A11" t="s" s="4">
        <v>33</v>
      </c>
      <c r="B11" t="n" s="5">
        <v>85461</v>
      </c>
      <c r="C11" t="n" s="5">
        <v>91872</v>
      </c>
    </row>
    <row r="12" spans="1:3">
      <c r="A12" t="s" s="4">
        <v>34</v>
      </c>
      <c r="B12" t="n" s="5">
        <v>22239965</v>
      </c>
      <c r="C12" t="n" s="5">
        <v>19907187</v>
      </c>
    </row>
    <row r="13" spans="1:3">
      <c r="A13" t="s" s="4">
        <v>35</v>
      </c>
      <c r="B13" t="n" s="5">
        <v>60532</v>
      </c>
      <c r="C13" t="n" s="5">
        <v>55348</v>
      </c>
    </row>
    <row r="14" spans="1:3">
      <c r="A14" t="s" s="4">
        <v>36</v>
      </c>
      <c r="B14" t="n" s="5">
        <v>193960</v>
      </c>
      <c r="C14" t="n" s="5">
        <v>71771</v>
      </c>
    </row>
    <row r="15" spans="1:3">
      <c r="A15" t="s" s="4">
        <v>37</v>
      </c>
      <c r="B15" t="n" s="5">
        <v>68284</v>
      </c>
      <c r="C15" t="n" s="5">
        <v>60328</v>
      </c>
    </row>
    <row r="16" spans="1:3">
      <c r="A16" t="s" s="4">
        <v>38</v>
      </c>
      <c r="B16" t="n" s="5">
        <v>1712421</v>
      </c>
      <c r="C16" t="n" s="5">
        <v>1131537</v>
      </c>
    </row>
    <row r="17" spans="1:3">
      <c r="A17" t="s" s="4">
        <v>39</v>
      </c>
      <c r="B17" t="n" s="5">
        <v>24275162</v>
      </c>
      <c r="C17" t="n" s="5">
        <v>21226171</v>
      </c>
    </row>
    <row r="18" spans="1:3">
      <c r="A18" t="s" s="3">
        <v>40</v>
      </c>
    </row>
    <row r="19" spans="1:3">
      <c r="A19" t="s" s="4">
        <v>41</v>
      </c>
      <c r="B19" t="n" s="5">
        <v>11507861</v>
      </c>
      <c r="C19" t="n" s="5">
        <v>10888092</v>
      </c>
    </row>
    <row r="20" spans="1:3">
      <c r="A20" t="s" s="4">
        <v>42</v>
      </c>
      <c r="B20" t="n" s="5">
        <v>77631</v>
      </c>
      <c r="C20" t="n" s="5">
        <v>62097</v>
      </c>
    </row>
    <row r="21" spans="1:3">
      <c r="A21" t="s" s="4">
        <v>43</v>
      </c>
      <c r="B21" t="n" s="5">
        <v>1026359</v>
      </c>
      <c r="C21" t="n" s="5">
        <v>1005232</v>
      </c>
    </row>
    <row r="22" spans="1:3">
      <c r="A22" t="s" s="4">
        <v>44</v>
      </c>
      <c r="B22" t="n" s="5">
        <v>370161</v>
      </c>
      <c r="C22" t="n" s="5">
        <v>344337</v>
      </c>
    </row>
    <row r="23" spans="1:3">
      <c r="A23" t="s" s="4">
        <v>45</v>
      </c>
      <c r="B23" t="n" s="5">
        <v>12982012</v>
      </c>
      <c r="C23" t="n" s="5">
        <v>12299758</v>
      </c>
    </row>
    <row r="24" spans="1:3">
      <c r="A24" t="s" s="4">
        <v>46</v>
      </c>
      <c r="B24" t="n" s="7">
        <v>199404</v>
      </c>
      <c r="C24" t="n" s="7">
        <v>172016</v>
      </c>
    </row>
    <row r="25" spans="1:3">
      <c r="A25" t="s" s="4">
        <v>47</v>
      </c>
    </row>
    <row r="26" spans="1:3">
      <c r="A26" t="s" s="3">
        <v>48</v>
      </c>
    </row>
    <row r="27" spans="1:3">
      <c r="A27" t="s" s="4">
        <v>49</v>
      </c>
      <c r="B27" t="n" s="7">
        <v>0</v>
      </c>
      <c r="C27" t="n" s="7">
        <v>0</v>
      </c>
    </row>
    <row r="28" spans="1:3">
      <c r="A28" t="s" s="4">
        <v>50</v>
      </c>
      <c r="B28" t="n" s="5">
        <v>82982</v>
      </c>
      <c r="C28" t="n" s="5">
        <v>74656</v>
      </c>
    </row>
    <row r="29" spans="1:3">
      <c r="A29" t="s" s="4">
        <v>51</v>
      </c>
      <c r="B29" t="n" s="5">
        <v>12708898</v>
      </c>
      <c r="C29" t="n" s="5">
        <v>10119306</v>
      </c>
    </row>
    <row r="30" spans="1:3">
      <c r="A30" t="s" s="4">
        <v>52</v>
      </c>
      <c r="B30" t="n" s="5">
        <v>10180</v>
      </c>
      <c r="C30" t="n" s="5">
        <v>13121</v>
      </c>
    </row>
    <row r="31" spans="1:3">
      <c r="A31" t="s" s="4">
        <v>53</v>
      </c>
      <c r="B31" t="n" s="5">
        <v>-1772529</v>
      </c>
      <c r="C31" t="n" s="5">
        <v>-1526388</v>
      </c>
    </row>
    <row r="32" spans="1:3">
      <c r="A32" t="s" s="4">
        <v>54</v>
      </c>
      <c r="B32" t="n" s="5">
        <v>-2048</v>
      </c>
      <c r="C32" t="n" s="5">
        <v>-511</v>
      </c>
    </row>
    <row r="33" spans="1:3">
      <c r="A33" t="s" s="4">
        <v>55</v>
      </c>
      <c r="B33" t="n" s="5">
        <v>11027483</v>
      </c>
      <c r="C33" t="n" s="5">
        <v>8680184</v>
      </c>
    </row>
    <row r="34" spans="1:3">
      <c r="A34" t="s" s="4">
        <v>56</v>
      </c>
      <c r="B34" t="n" s="5">
        <v>66263</v>
      </c>
      <c r="C34" t="n" s="5">
        <v>74213</v>
      </c>
    </row>
    <row r="35" spans="1:3">
      <c r="A35" t="s" s="4">
        <v>57</v>
      </c>
      <c r="B35" t="n" s="5">
        <v>11093746</v>
      </c>
      <c r="C35" t="n" s="5">
        <v>8754397</v>
      </c>
    </row>
    <row r="36" spans="1:3">
      <c r="A36" t="s" s="4">
        <v>58</v>
      </c>
      <c r="B36" t="n" s="7">
        <v>24275162</v>
      </c>
      <c r="C36" t="n" s="7">
        <v>21226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v>
      </c>
    </row>
    <row r="3" spans="1:2">
      <c r="A3" t="s" s="3">
        <v>233</v>
      </c>
    </row>
    <row r="4" spans="1:2">
      <c r="A4" t="s" s="4">
        <v>232</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00</v>
      </c>
    </row>
    <row r="4" spans="1:2">
      <c r="A4" t="s" s="4">
        <v>247</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49</v>
      </c>
      <c r="B1" t="s" s="2">
        <v>1</v>
      </c>
    </row>
    <row r="2" spans="1:2">
      <c r="B2" t="s" s="2">
        <v>2</v>
      </c>
    </row>
    <row r="3" spans="1:2">
      <c r="A3" t="s" s="3">
        <v>209</v>
      </c>
    </row>
    <row r="4" spans="1:2">
      <c r="A4" t="s" s="4">
        <v>249</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251</v>
      </c>
      <c r="B1" t="s" s="2">
        <v>1</v>
      </c>
    </row>
    <row r="2" spans="1:2">
      <c r="B2" t="s" s="2">
        <v>2</v>
      </c>
    </row>
    <row r="3" spans="1:2">
      <c r="A3" t="s" s="3">
        <v>203</v>
      </c>
    </row>
    <row r="4" spans="1:2">
      <c r="A4" t="s" s="4">
        <v>252</v>
      </c>
      <c r="B4" t="s" s="4">
        <v>253</v>
      </c>
    </row>
    <row r="5" spans="1:2">
      <c r="A5" t="s" s="4">
        <v>254</v>
      </c>
      <c r="B5" t="s" s="4">
        <v>255</v>
      </c>
    </row>
    <row r="6" spans="1:2">
      <c r="A6" t="s" s="4">
        <v>256</v>
      </c>
      <c r="B6" t="s" s="4">
        <v>257</v>
      </c>
    </row>
    <row r="7" spans="1:2">
      <c r="A7" t="s" s="4">
        <v>258</v>
      </c>
      <c r="B7" t="s" s="4">
        <v>259</v>
      </c>
    </row>
    <row r="8" spans="1:2">
      <c r="A8" t="s" s="4">
        <v>260</v>
      </c>
      <c r="B8" t="s" s="4">
        <v>261</v>
      </c>
    </row>
    <row r="9" spans="1:2">
      <c r="A9" t="s" s="4">
        <v>262</v>
      </c>
      <c r="B9" t="s" s="4">
        <v>263</v>
      </c>
    </row>
    <row r="10" spans="1:2">
      <c r="A10" t="s" s="4">
        <v>264</v>
      </c>
      <c r="B10"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r="1" spans="1:2">
      <c r="A1" t="s" s="1">
        <v>266</v>
      </c>
      <c r="B1" t="s" s="2">
        <v>1</v>
      </c>
    </row>
    <row r="2" spans="1:2">
      <c r="B2" t="s" s="2">
        <v>2</v>
      </c>
    </row>
    <row r="3" spans="1:2">
      <c r="A3" t="s" s="4">
        <v>267</v>
      </c>
    </row>
    <row r="4" spans="1:2">
      <c r="A4" t="s" s="3">
        <v>268</v>
      </c>
    </row>
    <row r="5" spans="1:2">
      <c r="A5" t="s" s="4">
        <v>269</v>
      </c>
      <c r="B5" t="s" s="4">
        <v>270</v>
      </c>
    </row>
    <row r="6" spans="1:2">
      <c r="A6" t="s" s="4">
        <v>271</v>
      </c>
    </row>
    <row r="7" spans="1:2">
      <c r="A7" t="s" s="3">
        <v>268</v>
      </c>
    </row>
    <row r="8" spans="1:2">
      <c r="A8" t="s" s="4">
        <v>269</v>
      </c>
      <c r="B8" t="s" s="4">
        <v>272</v>
      </c>
    </row>
    <row r="9" spans="1:2">
      <c r="A9" t="s" s="4">
        <v>273</v>
      </c>
    </row>
    <row r="10" spans="1:2">
      <c r="A10" t="s" s="3">
        <v>268</v>
      </c>
    </row>
    <row r="11" spans="1:2">
      <c r="A11" t="s" s="4">
        <v>274</v>
      </c>
      <c r="B11" t="s"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6</v>
      </c>
      <c r="B1" t="s" s="2">
        <v>1</v>
      </c>
    </row>
    <row r="2" spans="1:2">
      <c r="B2" t="s" s="2">
        <v>2</v>
      </c>
    </row>
    <row r="3" spans="1:2">
      <c r="A3" t="s" s="3">
        <v>212</v>
      </c>
    </row>
    <row r="4" spans="1:2">
      <c r="A4" t="s" s="4">
        <v>277</v>
      </c>
      <c r="B4" t="s" s="4">
        <v>278</v>
      </c>
    </row>
    <row r="5" spans="1:2">
      <c r="A5" t="s" s="4">
        <v>279</v>
      </c>
      <c r="B5" t="s"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23</v>
      </c>
    </row>
    <row r="2" spans="1:3">
      <c r="A2" t="s" s="3">
        <v>60</v>
      </c>
    </row>
    <row r="3" spans="1:3">
      <c r="A3" t="s" s="4">
        <v>61</v>
      </c>
      <c r="B3" t="n" s="7">
        <v>1</v>
      </c>
      <c r="C3" t="n" s="7">
        <v>1</v>
      </c>
    </row>
    <row r="4" spans="1:3">
      <c r="A4" t="s" s="4">
        <v>62</v>
      </c>
      <c r="B4" t="n" s="5">
        <v>10000000</v>
      </c>
      <c r="C4" t="n" s="5">
        <v>10000000</v>
      </c>
    </row>
    <row r="5" spans="1:3">
      <c r="A5" t="s" s="4">
        <v>63</v>
      </c>
      <c r="B5" t="n" s="5">
        <v>0</v>
      </c>
      <c r="C5" t="n" s="5">
        <v>0</v>
      </c>
    </row>
    <row r="6" spans="1:3">
      <c r="A6" t="s" s="4">
        <v>64</v>
      </c>
      <c r="B6" t="n" s="8">
        <v>0.25</v>
      </c>
      <c r="C6" t="n" s="8">
        <v>0.25</v>
      </c>
    </row>
    <row r="7" spans="1:3">
      <c r="A7" t="s" s="4">
        <v>65</v>
      </c>
      <c r="B7" t="n" s="5">
        <v>600000000</v>
      </c>
      <c r="C7" t="n" s="5">
        <v>600000000</v>
      </c>
    </row>
    <row r="8" spans="1:3">
      <c r="A8" t="s" s="4">
        <v>66</v>
      </c>
      <c r="B8" t="n" s="5">
        <v>331965000</v>
      </c>
      <c r="C8" t="n" s="5">
        <v>298478000</v>
      </c>
    </row>
    <row r="9" spans="1:3">
      <c r="A9" t="s" s="4">
        <v>67</v>
      </c>
      <c r="B9" t="n" s="5">
        <v>28000</v>
      </c>
      <c r="C9" t="n" s="5">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81</v>
      </c>
      <c r="B1" t="s" s="2">
        <v>1</v>
      </c>
    </row>
    <row r="2" spans="1:2">
      <c r="B2" t="s" s="2">
        <v>2</v>
      </c>
    </row>
    <row r="3" spans="1:2">
      <c r="A3" t="s" s="3">
        <v>215</v>
      </c>
    </row>
    <row r="4" spans="1:2">
      <c r="A4" t="s" s="4">
        <v>282</v>
      </c>
      <c r="B4"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84</v>
      </c>
      <c r="B1" t="s" s="2">
        <v>1</v>
      </c>
    </row>
    <row r="2" spans="1:2">
      <c r="B2" t="s" s="2">
        <v>2</v>
      </c>
    </row>
    <row r="3" spans="1:2">
      <c r="A3" t="s" s="3">
        <v>221</v>
      </c>
    </row>
    <row r="4" spans="1:2">
      <c r="A4" t="s" s="4">
        <v>285</v>
      </c>
      <c r="B4" t="s"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87</v>
      </c>
      <c r="B1" t="s" s="2">
        <v>1</v>
      </c>
    </row>
    <row r="2" spans="1:2">
      <c r="B2" t="s" s="2">
        <v>2</v>
      </c>
    </row>
    <row r="3" spans="1:2">
      <c r="A3" t="s" s="3">
        <v>224</v>
      </c>
    </row>
    <row r="4" spans="1:2">
      <c r="A4" t="s" s="4">
        <v>288</v>
      </c>
      <c r="B4" t="s"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0</v>
      </c>
      <c r="B1" t="s" s="2">
        <v>1</v>
      </c>
    </row>
    <row r="2" spans="1:2">
      <c r="B2" t="s" s="2">
        <v>2</v>
      </c>
    </row>
    <row r="3" spans="1:2">
      <c r="A3" t="s" s="3">
        <v>227</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95</v>
      </c>
      <c r="B1" t="s" s="2">
        <v>1</v>
      </c>
    </row>
    <row r="2" spans="1:2">
      <c r="B2" t="s" s="2">
        <v>2</v>
      </c>
    </row>
    <row r="3" spans="1:2">
      <c r="A3" t="s" s="3">
        <v>230</v>
      </c>
    </row>
    <row r="4" spans="1:2">
      <c r="A4" t="s" s="4">
        <v>296</v>
      </c>
      <c r="B4" t="s"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8</v>
      </c>
      <c r="B1" t="s" s="2">
        <v>1</v>
      </c>
    </row>
    <row r="2" spans="1:2">
      <c r="B2" t="s" s="2">
        <v>2</v>
      </c>
    </row>
    <row r="3" spans="1:2">
      <c r="A3" t="s" s="3">
        <v>239</v>
      </c>
    </row>
    <row r="4" spans="1:2">
      <c r="A4" t="s" s="4">
        <v>125</v>
      </c>
      <c r="B4" t="s"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00</v>
      </c>
      <c r="B1" t="s" s="2">
        <v>1</v>
      </c>
    </row>
    <row r="2" spans="1:2">
      <c r="B2" t="s" s="2">
        <v>2</v>
      </c>
    </row>
    <row r="3" spans="1:2">
      <c r="A3" t="s" s="3">
        <v>242</v>
      </c>
    </row>
    <row r="4" spans="1:2">
      <c r="A4" t="s" s="4">
        <v>301</v>
      </c>
      <c r="B4" t="s"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3</v>
      </c>
      <c r="B1" t="s" s="2">
        <v>1</v>
      </c>
    </row>
    <row r="2" spans="1:2">
      <c r="B2" t="s" s="2">
        <v>2</v>
      </c>
    </row>
    <row r="3" spans="1:2">
      <c r="A3" t="s" s="3">
        <v>245</v>
      </c>
    </row>
    <row r="4" spans="1:2">
      <c r="A4" t="s" s="4">
        <v>304</v>
      </c>
      <c r="B4" t="s" s="4">
        <v>305</v>
      </c>
    </row>
    <row r="5" spans="1:2">
      <c r="A5" t="s" s="4">
        <v>306</v>
      </c>
      <c r="B5" t="s" s="4">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200</v>
      </c>
    </row>
    <row r="4" spans="1:2">
      <c r="A4" t="s" s="4">
        <v>309</v>
      </c>
      <c r="B4" t="s" s="4">
        <v>310</v>
      </c>
    </row>
    <row r="5" spans="1:2">
      <c r="A5" t="s" s="4">
        <v>311</v>
      </c>
      <c r="B5" t="s" s="4">
        <v>312</v>
      </c>
    </row>
    <row r="6" spans="1:2">
      <c r="A6" t="s" s="4">
        <v>313</v>
      </c>
      <c r="B6" t="s" s="4">
        <v>314</v>
      </c>
    </row>
    <row r="7" spans="1:2">
      <c r="A7" t="s" s="4">
        <v>315</v>
      </c>
      <c r="B7" t="s"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24"/>
  </cols>
  <sheetData>
    <row r="1" spans="1:2">
      <c r="A1" t="s" s="1">
        <v>317</v>
      </c>
      <c r="B1" t="s" s="2">
        <v>318</v>
      </c>
    </row>
    <row r="2" spans="1:2">
      <c r="A2" t="s" s="3">
        <v>319</v>
      </c>
    </row>
    <row r="3" spans="1:2">
      <c r="A3" t="s" s="4">
        <v>320</v>
      </c>
      <c r="B3" t="n" s="5">
        <v>1600</v>
      </c>
    </row>
    <row r="4" spans="1:2">
      <c r="A4" t="s" s="4">
        <v>321</v>
      </c>
      <c r="B4" t="n" s="5">
        <v>952</v>
      </c>
    </row>
    <row r="5" spans="1:2">
      <c r="A5" t="s" s="4">
        <v>322</v>
      </c>
    </row>
    <row r="6" spans="1:2">
      <c r="A6" t="s" s="3">
        <v>319</v>
      </c>
    </row>
    <row r="7" spans="1:2">
      <c r="A7" t="s" s="4">
        <v>320</v>
      </c>
      <c r="B7" t="n" s="5">
        <v>2</v>
      </c>
    </row>
    <row r="8" spans="1:2">
      <c r="A8" t="s" s="4">
        <v>323</v>
      </c>
    </row>
    <row r="9" spans="1:2">
      <c r="A9" t="s" s="3">
        <v>319</v>
      </c>
    </row>
    <row r="10" spans="1:2">
      <c r="A10" t="s" s="4">
        <v>324</v>
      </c>
      <c r="B10" t="n" s="5">
        <v>305</v>
      </c>
    </row>
    <row r="11" spans="1:2">
      <c r="A11" t="s" s="4">
        <v>325</v>
      </c>
    </row>
    <row r="12" spans="1:2">
      <c r="A12" t="s" s="3">
        <v>319</v>
      </c>
    </row>
    <row r="13" spans="1:2">
      <c r="A13" t="s" s="4">
        <v>321</v>
      </c>
      <c r="B13" t="n" s="5">
        <v>145</v>
      </c>
    </row>
    <row r="14" spans="1:2">
      <c r="A14" t="s" s="4">
        <v>326</v>
      </c>
      <c r="B14" t="n" s="5">
        <v>6</v>
      </c>
    </row>
    <row r="15" spans="1:2">
      <c r="A15" t="s" s="4">
        <v>327</v>
      </c>
    </row>
    <row r="16" spans="1:2">
      <c r="A16" t="s" s="3">
        <v>319</v>
      </c>
    </row>
    <row r="17" spans="1:2">
      <c r="A17" t="s" s="4">
        <v>321</v>
      </c>
      <c r="B17" t="n" s="5">
        <v>81</v>
      </c>
    </row>
    <row r="18" spans="1:2">
      <c r="A18" t="s" s="4">
        <v>328</v>
      </c>
    </row>
    <row r="19" spans="1:2">
      <c r="A19" t="s" s="3">
        <v>319</v>
      </c>
    </row>
    <row r="20" spans="1:2">
      <c r="A20" t="s" s="4">
        <v>329</v>
      </c>
      <c r="B20" t="n" s="5">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260562</v>
      </c>
      <c r="C4" t="n" s="7">
        <v>242726</v>
      </c>
      <c r="D4" t="n" s="7">
        <v>526768</v>
      </c>
      <c r="E4" t="n" s="7">
        <v>480572</v>
      </c>
    </row>
    <row r="5" spans="1:5">
      <c r="A5" t="s" s="4">
        <v>73</v>
      </c>
      <c r="B5" t="n" s="5">
        <v>140403</v>
      </c>
      <c r="C5" t="n" s="5">
        <v>114890</v>
      </c>
      <c r="D5" t="n" s="5">
        <v>277393</v>
      </c>
      <c r="E5" t="n" s="5">
        <v>230113</v>
      </c>
    </row>
    <row r="6" spans="1:5">
      <c r="A6" t="s" s="4">
        <v>74</v>
      </c>
      <c r="B6" t="n" s="5">
        <v>400965</v>
      </c>
      <c r="C6" t="n" s="5">
        <v>357616</v>
      </c>
      <c r="D6" t="n" s="5">
        <v>804161</v>
      </c>
      <c r="E6" t="n" s="5">
        <v>710685</v>
      </c>
    </row>
    <row r="7" spans="1:5">
      <c r="A7" t="s" s="4">
        <v>75</v>
      </c>
      <c r="B7" t="n" s="5">
        <v>454645</v>
      </c>
      <c r="C7" t="n" s="5">
        <v>374473</v>
      </c>
      <c r="D7" t="n" s="5">
        <v>901559</v>
      </c>
      <c r="E7" t="n" s="5">
        <v>745534</v>
      </c>
    </row>
    <row r="8" spans="1:5">
      <c r="A8" t="s" s="4">
        <v>76</v>
      </c>
      <c r="B8" t="n" s="5">
        <v>9408</v>
      </c>
      <c r="C8" t="n" s="5">
        <v>4367</v>
      </c>
      <c r="D8" t="n" s="5">
        <v>19951</v>
      </c>
      <c r="E8" t="n" s="5">
        <v>10667</v>
      </c>
    </row>
    <row r="9" spans="1:5">
      <c r="A9" t="s" s="4">
        <v>77</v>
      </c>
      <c r="B9" t="n" s="5">
        <v>26068</v>
      </c>
      <c r="C9" t="n" s="5">
        <v>14625</v>
      </c>
      <c r="D9" t="n" s="5">
        <v>48967</v>
      </c>
      <c r="E9" t="n" s="5">
        <v>25392</v>
      </c>
    </row>
    <row r="10" spans="1:5">
      <c r="A10" t="s" s="4">
        <v>78</v>
      </c>
      <c r="B10" t="n" s="5">
        <v>236</v>
      </c>
      <c r="C10" t="n" s="5">
        <v>173</v>
      </c>
      <c r="D10" t="n" s="5">
        <v>708</v>
      </c>
      <c r="E10" t="n" s="5">
        <v>446</v>
      </c>
    </row>
    <row r="11" spans="1:5">
      <c r="A11" t="s" s="4">
        <v>79</v>
      </c>
      <c r="B11" t="n" s="5">
        <v>891322</v>
      </c>
      <c r="C11" t="n" s="5">
        <v>751254</v>
      </c>
      <c r="D11" t="n" s="5">
        <v>1775346</v>
      </c>
      <c r="E11" t="n" s="5">
        <v>1492724</v>
      </c>
    </row>
    <row r="12" spans="1:5">
      <c r="A12" t="s" s="3">
        <v>80</v>
      </c>
    </row>
    <row r="13" spans="1:5">
      <c r="A13" t="s" s="4">
        <v>81</v>
      </c>
      <c r="B13" t="n" s="5">
        <v>107591</v>
      </c>
      <c r="C13" t="n" s="5">
        <v>91501</v>
      </c>
      <c r="D13" t="n" s="5">
        <v>214181</v>
      </c>
      <c r="E13" t="n" s="5">
        <v>179342</v>
      </c>
    </row>
    <row r="14" spans="1:5">
      <c r="A14" t="s" s="4">
        <v>82</v>
      </c>
      <c r="B14" t="n" s="5">
        <v>249195</v>
      </c>
      <c r="C14" t="n" s="5">
        <v>190818</v>
      </c>
      <c r="D14" t="n" s="5">
        <v>496636</v>
      </c>
      <c r="E14" t="n" s="5">
        <v>384412</v>
      </c>
    </row>
    <row r="15" spans="1:5">
      <c r="A15" t="s" s="3">
        <v>83</v>
      </c>
    </row>
    <row r="16" spans="1:5">
      <c r="A16" t="s" s="4">
        <v>84</v>
      </c>
      <c r="B16" t="n" s="5">
        <v>299252</v>
      </c>
      <c r="C16" t="n" s="5">
        <v>249424</v>
      </c>
      <c r="D16" t="n" s="5">
        <v>597614</v>
      </c>
      <c r="E16" t="n" s="5">
        <v>497719</v>
      </c>
    </row>
    <row r="17" spans="1:5">
      <c r="A17" t="s" s="4">
        <v>73</v>
      </c>
      <c r="B17" t="n" s="5">
        <v>43321</v>
      </c>
      <c r="C17" t="n" s="5">
        <v>39335</v>
      </c>
      <c r="D17" t="n" s="5">
        <v>85670</v>
      </c>
      <c r="E17" t="n" s="5">
        <v>78680</v>
      </c>
    </row>
    <row r="18" spans="1:5">
      <c r="A18" t="s" s="4">
        <v>85</v>
      </c>
      <c r="B18" t="n" s="5">
        <v>342573</v>
      </c>
      <c r="C18" t="n" s="5">
        <v>288759</v>
      </c>
      <c r="D18" t="n" s="5">
        <v>683284</v>
      </c>
      <c r="E18" t="n" s="5">
        <v>576399</v>
      </c>
    </row>
    <row r="19" spans="1:5">
      <c r="A19" t="s" s="4">
        <v>86</v>
      </c>
      <c r="B19" t="n" s="5">
        <v>5764</v>
      </c>
      <c r="C19" t="n" s="5">
        <v>1626</v>
      </c>
      <c r="D19" t="n" s="5">
        <v>12682</v>
      </c>
      <c r="E19" t="n" s="5">
        <v>4997</v>
      </c>
    </row>
    <row r="20" spans="1:5">
      <c r="A20" t="s" s="4">
        <v>87</v>
      </c>
      <c r="B20" t="n" s="5">
        <v>33962</v>
      </c>
      <c r="C20" t="n" s="5">
        <v>31306</v>
      </c>
      <c r="D20" t="n" s="5">
        <v>68292</v>
      </c>
      <c r="E20" t="n" s="5">
        <v>64172</v>
      </c>
    </row>
    <row r="21" spans="1:5">
      <c r="A21" t="s" s="4">
        <v>88</v>
      </c>
      <c r="B21" t="n" s="5">
        <v>-455</v>
      </c>
      <c r="C21" t="n" s="5">
        <v>2924</v>
      </c>
      <c r="D21" t="n" s="5">
        <v>-434</v>
      </c>
      <c r="E21" t="n" s="5">
        <v>2665</v>
      </c>
    </row>
    <row r="22" spans="1:5">
      <c r="A22" t="s" s="4">
        <v>89</v>
      </c>
      <c r="B22" t="n" s="5">
        <v>14585</v>
      </c>
      <c r="C22" t="n" s="5">
        <v>9599</v>
      </c>
      <c r="D22" t="n" s="5">
        <v>49757</v>
      </c>
      <c r="E22" t="n" s="5">
        <v>20359</v>
      </c>
    </row>
    <row r="23" spans="1:5">
      <c r="A23" t="s" s="4">
        <v>90</v>
      </c>
      <c r="B23" t="n" s="5">
        <v>5091</v>
      </c>
      <c r="C23" t="n" s="5">
        <v>4863</v>
      </c>
      <c r="D23" t="n" s="5">
        <v>10387</v>
      </c>
      <c r="E23" t="n" s="5">
        <v>10092</v>
      </c>
    </row>
    <row r="24" spans="1:5">
      <c r="A24" t="s" s="4">
        <v>91</v>
      </c>
      <c r="B24" t="n" s="5">
        <v>758306</v>
      </c>
      <c r="C24" t="n" s="5">
        <v>621396</v>
      </c>
      <c r="D24" t="n" s="5">
        <v>1534785</v>
      </c>
      <c r="E24" t="n" s="5">
        <v>1242438</v>
      </c>
    </row>
    <row r="25" spans="1:5">
      <c r="A25" t="s" s="4">
        <v>92</v>
      </c>
      <c r="B25" t="n" s="5">
        <v>133016</v>
      </c>
      <c r="C25" t="n" s="5">
        <v>129858</v>
      </c>
      <c r="D25" t="n" s="5">
        <v>240561</v>
      </c>
      <c r="E25" t="n" s="5">
        <v>250286</v>
      </c>
    </row>
    <row r="26" spans="1:5">
      <c r="A26" t="s" s="4">
        <v>93</v>
      </c>
      <c r="B26" t="n" s="5">
        <v>9</v>
      </c>
      <c r="C26" t="n" s="5">
        <v>348</v>
      </c>
      <c r="D26" t="n" s="5">
        <v>-242</v>
      </c>
      <c r="E26" t="n" s="5">
        <v>596</v>
      </c>
    </row>
    <row r="27" spans="1:5">
      <c r="A27" t="s" s="4">
        <v>94</v>
      </c>
      <c r="B27" t="n" s="5">
        <v>9789</v>
      </c>
      <c r="C27" t="n" s="5">
        <v>-3274</v>
      </c>
      <c r="D27" t="n" s="5">
        <v>17039</v>
      </c>
      <c r="E27" t="n" s="5">
        <v>-6707</v>
      </c>
    </row>
    <row r="28" spans="1:5">
      <c r="A28" t="s" s="4">
        <v>95</v>
      </c>
      <c r="B28" t="n" s="5">
        <v>142814</v>
      </c>
      <c r="C28" t="n" s="5">
        <v>126932</v>
      </c>
      <c r="D28" t="n" s="5">
        <v>257358</v>
      </c>
      <c r="E28" t="n" s="5">
        <v>244175</v>
      </c>
    </row>
    <row r="29" spans="1:5">
      <c r="A29" t="s" s="4">
        <v>96</v>
      </c>
      <c r="B29" t="n" s="5">
        <v>67</v>
      </c>
      <c r="C29" t="n" s="5">
        <v>-255</v>
      </c>
      <c r="D29" t="n" s="5">
        <v>-356</v>
      </c>
      <c r="E29" t="n" s="5">
        <v>2776</v>
      </c>
    </row>
    <row r="30" spans="1:5">
      <c r="A30" t="s" s="4">
        <v>97</v>
      </c>
      <c r="B30" t="n" s="5">
        <v>7469</v>
      </c>
      <c r="C30" t="n" s="5">
        <v>11889</v>
      </c>
      <c r="D30" t="n" s="5">
        <v>14155</v>
      </c>
      <c r="E30" t="n" s="5">
        <v>12889</v>
      </c>
    </row>
    <row r="31" spans="1:5">
      <c r="A31" t="s" s="4">
        <v>98</v>
      </c>
      <c r="B31" t="n" s="5">
        <v>150350</v>
      </c>
      <c r="C31" t="n" s="5">
        <v>138566</v>
      </c>
      <c r="D31" t="n" s="5">
        <v>271157</v>
      </c>
      <c r="E31" t="n" s="5">
        <v>259840</v>
      </c>
    </row>
    <row r="32" spans="1:5">
      <c r="A32" t="s" s="4">
        <v>99</v>
      </c>
      <c r="B32" t="n" s="5">
        <v>529</v>
      </c>
      <c r="C32" t="n" s="5">
        <v>168</v>
      </c>
      <c r="D32" t="n" s="5">
        <v>894</v>
      </c>
      <c r="E32" t="n" s="5">
        <v>395</v>
      </c>
    </row>
    <row r="33" spans="1:5">
      <c r="A33" t="s" s="4">
        <v>100</v>
      </c>
      <c r="B33" t="n" s="7">
        <v>149821</v>
      </c>
      <c r="C33" t="n" s="7">
        <v>138398</v>
      </c>
      <c r="D33" t="n" s="7">
        <v>270263</v>
      </c>
      <c r="E33" t="n" s="7">
        <v>259445</v>
      </c>
    </row>
    <row r="34" spans="1:5">
      <c r="A34" t="s" s="3">
        <v>101</v>
      </c>
    </row>
    <row r="35" spans="1:5">
      <c r="A35" t="s" s="4">
        <v>102</v>
      </c>
      <c r="B35" t="n" s="8">
        <v>0.45</v>
      </c>
      <c r="C35" t="n" s="8">
        <v>0.47</v>
      </c>
      <c r="D35" t="n" s="8">
        <v>0.82</v>
      </c>
      <c r="E35" t="n" s="8">
        <v>0.87</v>
      </c>
    </row>
    <row r="36" spans="1:5">
      <c r="A36" t="s" s="4">
        <v>103</v>
      </c>
      <c r="B36" t="n" s="5">
        <v>0</v>
      </c>
      <c r="C36" t="n" s="5">
        <v>0</v>
      </c>
      <c r="D36" t="n" s="5">
        <v>0</v>
      </c>
      <c r="E36" t="n" s="9">
        <v>0.01</v>
      </c>
    </row>
    <row r="37" spans="1:5">
      <c r="A37" t="s" s="4">
        <v>104</v>
      </c>
      <c r="B37" t="n" s="9">
        <v>0.45</v>
      </c>
      <c r="C37" t="n" s="9">
        <v>0.47</v>
      </c>
      <c r="D37" t="n" s="9">
        <v>0.82</v>
      </c>
      <c r="E37" t="n" s="9">
        <v>0.88</v>
      </c>
    </row>
    <row r="38" spans="1:5">
      <c r="A38" t="s" s="3">
        <v>105</v>
      </c>
    </row>
    <row r="39" spans="1:5">
      <c r="A39" t="s" s="4">
        <v>102</v>
      </c>
      <c r="B39" t="n" s="9">
        <v>0.45</v>
      </c>
      <c r="C39" t="n" s="9">
        <v>0.47</v>
      </c>
      <c r="D39" t="n" s="9">
        <v>0.82</v>
      </c>
      <c r="E39" t="n" s="9">
        <v>0.87</v>
      </c>
    </row>
    <row r="40" spans="1:5">
      <c r="A40" t="s" s="4">
        <v>103</v>
      </c>
      <c r="B40" t="n" s="5">
        <v>0</v>
      </c>
      <c r="C40" t="n" s="5">
        <v>0</v>
      </c>
      <c r="D40" t="n" s="5">
        <v>0</v>
      </c>
      <c r="E40" t="n" s="9">
        <v>0.01</v>
      </c>
    </row>
    <row r="41" spans="1:5">
      <c r="A41" t="s" s="4">
        <v>104</v>
      </c>
      <c r="B41" t="n" s="8">
        <v>0.45</v>
      </c>
      <c r="C41" t="n" s="8">
        <v>0.47</v>
      </c>
      <c r="D41" t="n" s="8">
        <v>0.82</v>
      </c>
      <c r="E41" t="n" s="8">
        <v>0.88</v>
      </c>
    </row>
    <row r="42" spans="1:5">
      <c r="A42" t="s" s="3">
        <v>106</v>
      </c>
    </row>
    <row r="43" spans="1:5">
      <c r="A43" t="s" s="4">
        <v>107</v>
      </c>
      <c r="B43" t="n" s="5">
        <v>330715</v>
      </c>
      <c r="C43" t="n" s="5">
        <v>293988</v>
      </c>
      <c r="D43" t="n" s="5">
        <v>327890</v>
      </c>
      <c r="E43" t="n" s="5">
        <v>293932</v>
      </c>
    </row>
    <row r="44" spans="1:5">
      <c r="A44" t="s" s="4">
        <v>108</v>
      </c>
      <c r="B44" t="n" s="5">
        <v>334026</v>
      </c>
      <c r="C44" t="n" s="5">
        <v>296504</v>
      </c>
      <c r="D44" t="n" s="5">
        <v>331424</v>
      </c>
      <c r="E44" t="n" s="5">
        <v>296369</v>
      </c>
    </row>
    <row r="45" spans="1:5">
      <c r="A45" t="s" s="4">
        <v>109</v>
      </c>
      <c r="B45" t="n" s="8">
        <v>0.79</v>
      </c>
      <c r="C45" t="n" s="10">
        <v>0.725</v>
      </c>
      <c r="D45" t="n" s="8">
        <v>1.58</v>
      </c>
      <c r="E45" t="n" s="8">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1"/>
  </cols>
  <sheetData>
    <row r="1" spans="1:5">
      <c r="A1" t="s" s="1">
        <v>330</v>
      </c>
      <c r="B1" t="s" s="2">
        <v>331</v>
      </c>
      <c r="C1" t="s" s="2">
        <v>332</v>
      </c>
      <c r="D1" t="s" s="2">
        <v>333</v>
      </c>
      <c r="E1" t="s" s="2">
        <v>334</v>
      </c>
    </row>
    <row r="2" spans="1:5">
      <c r="A2" t="s" s="3">
        <v>335</v>
      </c>
    </row>
    <row r="3" spans="1:5">
      <c r="A3" t="s" s="4">
        <v>336</v>
      </c>
      <c r="D3" t="n" s="11">
        <v>190.5</v>
      </c>
      <c r="E3" t="n" s="11">
        <v>159.1</v>
      </c>
    </row>
    <row r="4" spans="1:5">
      <c r="A4" t="s" s="4">
        <v>337</v>
      </c>
    </row>
    <row r="5" spans="1:5">
      <c r="A5" t="s" s="3">
        <v>335</v>
      </c>
    </row>
    <row r="6" spans="1:5">
      <c r="A6" t="s" s="4">
        <v>338</v>
      </c>
      <c r="D6" t="n" s="12">
        <v>0.7866</v>
      </c>
    </row>
    <row r="7" spans="1:5">
      <c r="A7" t="s" s="4">
        <v>339</v>
      </c>
    </row>
    <row r="8" spans="1:5">
      <c r="A8" t="s" s="3">
        <v>335</v>
      </c>
    </row>
    <row r="9" spans="1:5">
      <c r="A9" t="s" s="4">
        <v>340</v>
      </c>
      <c r="D9" t="n" s="5">
        <v>2812318</v>
      </c>
    </row>
    <row r="10" spans="1:5">
      <c r="A10" t="s" s="4">
        <v>341</v>
      </c>
      <c r="D10" t="s" s="4">
        <v>342</v>
      </c>
    </row>
    <row r="11" spans="1:5">
      <c r="A11" t="s" s="4">
        <v>343</v>
      </c>
    </row>
    <row r="12" spans="1:5">
      <c r="A12" t="s" s="3">
        <v>335</v>
      </c>
    </row>
    <row r="13" spans="1:5">
      <c r="A13" t="s" s="4">
        <v>341</v>
      </c>
      <c r="D13" t="s" s="4">
        <v>344</v>
      </c>
    </row>
    <row r="14" spans="1:5">
      <c r="A14" t="s" s="4">
        <v>345</v>
      </c>
      <c r="D14" t="n" s="5">
        <v>6917009</v>
      </c>
    </row>
    <row r="15" spans="1:5">
      <c r="A15" t="s" s="4">
        <v>273</v>
      </c>
    </row>
    <row r="16" spans="1:5">
      <c r="A16" t="s" s="3">
        <v>335</v>
      </c>
    </row>
    <row r="17" spans="1:5">
      <c r="A17" t="s" s="4">
        <v>340</v>
      </c>
      <c r="B17" t="n" s="5">
        <v>7057271</v>
      </c>
    </row>
    <row r="18" spans="1:5">
      <c r="A18" t="s" s="4">
        <v>346</v>
      </c>
      <c r="B18" t="n" s="12">
        <v>0.1688</v>
      </c>
    </row>
    <row r="19" spans="1:5">
      <c r="A19" t="s" s="4">
        <v>347</v>
      </c>
    </row>
    <row r="20" spans="1:5">
      <c r="A20" t="s" s="3">
        <v>335</v>
      </c>
    </row>
    <row r="21" spans="1:5">
      <c r="A21" t="s" s="4">
        <v>348</v>
      </c>
      <c r="B21" t="n" s="5">
        <v>7057271</v>
      </c>
    </row>
    <row r="22" spans="1:5">
      <c r="A22" t="s" s="4">
        <v>349</v>
      </c>
    </row>
    <row r="23" spans="1:5">
      <c r="A23" t="s" s="3">
        <v>335</v>
      </c>
    </row>
    <row r="24" spans="1:5">
      <c r="A24" t="s" s="4">
        <v>341</v>
      </c>
      <c r="D24" t="s" s="4">
        <v>350</v>
      </c>
    </row>
    <row r="25" spans="1:5">
      <c r="A25" t="s" s="4">
        <v>351</v>
      </c>
    </row>
    <row r="26" spans="1:5">
      <c r="A26" t="s" s="3">
        <v>335</v>
      </c>
    </row>
    <row r="27" spans="1:5">
      <c r="A27" t="s" s="4">
        <v>340</v>
      </c>
      <c r="D27" t="n" s="5">
        <v>672984</v>
      </c>
    </row>
    <row r="28" spans="1:5">
      <c r="A28" t="s" s="4">
        <v>352</v>
      </c>
      <c r="C28" t="n" s="5">
        <v>445541</v>
      </c>
    </row>
    <row r="29" spans="1:5">
      <c r="A29" t="s" s="4">
        <v>353</v>
      </c>
      <c r="C29" t="n" s="11">
        <v>32.6</v>
      </c>
    </row>
    <row r="30" spans="1:5">
      <c r="A30" t="s" s="4">
        <v>354</v>
      </c>
    </row>
    <row r="31" spans="1:5">
      <c r="A31" t="s" s="3">
        <v>335</v>
      </c>
    </row>
    <row r="32" spans="1:5">
      <c r="A32" t="s" s="4">
        <v>341</v>
      </c>
      <c r="D32" t="s" s="4">
        <v>355</v>
      </c>
    </row>
    <row r="33" spans="1:5">
      <c r="A33" t="s" s="4">
        <v>356</v>
      </c>
    </row>
    <row r="34" spans="1:5">
      <c r="A34" t="s" s="3">
        <v>335</v>
      </c>
    </row>
    <row r="35" spans="1:5">
      <c r="A35" t="s" s="4">
        <v>345</v>
      </c>
      <c r="D35" t="n" s="5">
        <v>28550812</v>
      </c>
    </row>
    <row r="36" spans="1:5">
      <c r="A36" t="s" s="4">
        <v>357</v>
      </c>
    </row>
    <row r="37" spans="1:5">
      <c r="A37" t="s" s="3">
        <v>335</v>
      </c>
    </row>
    <row r="38" spans="1:5">
      <c r="A38" t="s" s="4">
        <v>345</v>
      </c>
      <c r="D38" t="n" s="5">
        <v>1763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5"/>
  </cols>
  <sheetData>
    <row r="1" spans="1:2">
      <c r="A1" t="s" s="1">
        <v>358</v>
      </c>
      <c r="B1" t="s" s="2">
        <v>1</v>
      </c>
    </row>
    <row r="2" spans="1:2">
      <c r="B2" t="s" s="2">
        <v>2</v>
      </c>
    </row>
    <row r="3" spans="1:2">
      <c r="A3" t="s" s="4">
        <v>359</v>
      </c>
    </row>
    <row r="4" spans="1:2">
      <c r="A4" t="s" s="3">
        <v>268</v>
      </c>
    </row>
    <row r="5" spans="1:2">
      <c r="A5" t="s" s="4">
        <v>360</v>
      </c>
      <c r="B5" t="s" s="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62</v>
      </c>
      <c r="B1" t="s" s="2">
        <v>1</v>
      </c>
    </row>
    <row r="2" spans="1:3">
      <c r="B2" t="s" s="2">
        <v>2</v>
      </c>
      <c r="C2" t="s" s="2">
        <v>23</v>
      </c>
    </row>
    <row r="3" spans="1:3">
      <c r="A3" t="s" s="3">
        <v>363</v>
      </c>
    </row>
    <row r="4" spans="1:3">
      <c r="A4" t="s" s="4">
        <v>364</v>
      </c>
      <c r="B4" t="n" s="7">
        <v>203704</v>
      </c>
      <c r="C4" t="n" s="7">
        <v>187969</v>
      </c>
    </row>
    <row r="5" spans="1:3">
      <c r="A5" t="s" s="4">
        <v>365</v>
      </c>
      <c r="B5" t="n" s="7">
        <v>-166600</v>
      </c>
      <c r="C5" t="n" s="7">
        <v>-145100</v>
      </c>
    </row>
    <row r="6" spans="1:3">
      <c r="A6" t="s" s="4">
        <v>366</v>
      </c>
      <c r="B6" t="s" s="4">
        <v>367</v>
      </c>
    </row>
    <row r="7" spans="1:3">
      <c r="A7" t="s" s="4">
        <v>368</v>
      </c>
      <c r="B7" t="s" s="4">
        <v>369</v>
      </c>
    </row>
    <row r="8" spans="1:3">
      <c r="A8" t="s" s="4">
        <v>370</v>
      </c>
      <c r="B8" t="s" s="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2"/>
    <col customWidth="1" max="3" min="3" width="48"/>
    <col customWidth="1" max="4" min="4" width="14"/>
    <col customWidth="1" max="5" min="5" width="48"/>
    <col customWidth="1" max="6" min="6" width="56"/>
    <col customWidth="1" max="7" min="7" width="21"/>
  </cols>
  <sheetData>
    <row r="1" spans="1:7">
      <c r="A1" t="s" s="1">
        <v>372</v>
      </c>
      <c r="B1" t="s" s="2">
        <v>373</v>
      </c>
      <c r="C1" t="s" s="2">
        <v>69</v>
      </c>
      <c r="E1" t="s" s="2">
        <v>1</v>
      </c>
      <c r="F1" t="s" s="2">
        <v>374</v>
      </c>
    </row>
    <row r="2" spans="1:7">
      <c r="B2" t="s" s="2">
        <v>375</v>
      </c>
      <c r="C2" t="s" s="2">
        <v>376</v>
      </c>
      <c r="D2" t="s" s="2">
        <v>70</v>
      </c>
      <c r="E2" t="s" s="2">
        <v>376</v>
      </c>
      <c r="F2" t="s" s="2">
        <v>377</v>
      </c>
      <c r="G2" t="s" s="2">
        <v>378</v>
      </c>
    </row>
    <row r="3" spans="1:7">
      <c r="A3" t="s" s="3">
        <v>379</v>
      </c>
    </row>
    <row r="4" spans="1:7">
      <c r="A4" t="s" s="4">
        <v>380</v>
      </c>
      <c r="C4" t="n" s="5">
        <v>47</v>
      </c>
      <c r="E4" t="n" s="5">
        <v>47</v>
      </c>
      <c r="F4" t="n" s="5">
        <v>47</v>
      </c>
    </row>
    <row r="5" spans="1:7">
      <c r="A5" t="s" s="4">
        <v>381</v>
      </c>
      <c r="C5" t="n" s="5">
        <v>7</v>
      </c>
      <c r="E5" t="n" s="5">
        <v>7</v>
      </c>
      <c r="F5" t="n" s="5">
        <v>7</v>
      </c>
    </row>
    <row r="6" spans="1:7">
      <c r="A6" t="s" s="4">
        <v>382</v>
      </c>
    </row>
    <row r="7" spans="1:7">
      <c r="A7" t="s" s="3">
        <v>379</v>
      </c>
    </row>
    <row r="8" spans="1:7">
      <c r="A8" t="s" s="4">
        <v>383</v>
      </c>
      <c r="B8" t="s" s="4">
        <v>384</v>
      </c>
      <c r="C8" t="s" s="4">
        <v>384</v>
      </c>
      <c r="E8" t="s" s="4">
        <v>384</v>
      </c>
      <c r="F8" t="s" s="4">
        <v>384</v>
      </c>
    </row>
    <row r="9" spans="1:7">
      <c r="A9" t="s" s="4">
        <v>385</v>
      </c>
      <c r="C9" t="n" s="5">
        <v>2</v>
      </c>
      <c r="E9" t="n" s="5">
        <v>2</v>
      </c>
      <c r="F9" t="n" s="5">
        <v>2</v>
      </c>
    </row>
    <row r="10" spans="1:7">
      <c r="A10" t="s" s="4">
        <v>386</v>
      </c>
      <c r="C10" t="n" s="5">
        <v>5</v>
      </c>
      <c r="E10" t="n" s="5">
        <v>5</v>
      </c>
      <c r="F10" t="n" s="5">
        <v>5</v>
      </c>
    </row>
    <row r="11" spans="1:7">
      <c r="A11" t="s" s="4">
        <v>327</v>
      </c>
    </row>
    <row r="12" spans="1:7">
      <c r="A12" t="s" s="3">
        <v>379</v>
      </c>
    </row>
    <row r="13" spans="1:7">
      <c r="A13" t="s" s="4">
        <v>387</v>
      </c>
      <c r="B13" t="n" s="5">
        <v>9</v>
      </c>
    </row>
    <row r="14" spans="1:7">
      <c r="A14" t="s" s="4">
        <v>388</v>
      </c>
      <c r="F14" t="n" s="5">
        <v>2</v>
      </c>
    </row>
    <row r="15" spans="1:7">
      <c r="A15" t="s" s="4">
        <v>389</v>
      </c>
      <c r="B15" t="n" s="5">
        <v>34</v>
      </c>
    </row>
    <row r="16" spans="1:7">
      <c r="A16" t="s" s="4">
        <v>390</v>
      </c>
      <c r="G16" t="n" s="7">
        <v>37</v>
      </c>
    </row>
    <row r="17" spans="1:7">
      <c r="A17" t="s" s="4">
        <v>323</v>
      </c>
    </row>
    <row r="18" spans="1:7">
      <c r="A18" t="s" s="3">
        <v>379</v>
      </c>
    </row>
    <row r="19" spans="1:7">
      <c r="A19" t="s" s="4">
        <v>391</v>
      </c>
      <c r="C19" t="n" s="5">
        <v>305</v>
      </c>
      <c r="E19" t="n" s="5">
        <v>305</v>
      </c>
      <c r="F19" t="n" s="5">
        <v>305</v>
      </c>
    </row>
    <row r="20" spans="1:7">
      <c r="A20" t="s" s="4">
        <v>392</v>
      </c>
    </row>
    <row r="21" spans="1:7">
      <c r="A21" t="s" s="3">
        <v>379</v>
      </c>
    </row>
    <row r="22" spans="1:7">
      <c r="A22" t="s" s="4">
        <v>391</v>
      </c>
      <c r="C22" t="n" s="5">
        <v>269</v>
      </c>
      <c r="E22" t="n" s="5">
        <v>269</v>
      </c>
      <c r="F22" t="n" s="5">
        <v>269</v>
      </c>
    </row>
    <row r="23" spans="1:7">
      <c r="A23" t="s" s="4">
        <v>393</v>
      </c>
    </row>
    <row r="24" spans="1:7">
      <c r="A24" t="s" s="3">
        <v>379</v>
      </c>
    </row>
    <row r="25" spans="1:7">
      <c r="A25" t="s" s="4">
        <v>394</v>
      </c>
      <c r="E25" t="s" s="4">
        <v>395</v>
      </c>
    </row>
    <row r="26" spans="1:7">
      <c r="A26" t="s" s="4">
        <v>396</v>
      </c>
    </row>
    <row r="27" spans="1:7">
      <c r="A27" t="s" s="3">
        <v>379</v>
      </c>
    </row>
    <row r="28" spans="1:7">
      <c r="A28" t="s" s="4">
        <v>394</v>
      </c>
      <c r="E28" t="s" s="4">
        <v>397</v>
      </c>
    </row>
    <row r="29" spans="1:7">
      <c r="A29" t="s" s="4">
        <v>398</v>
      </c>
    </row>
    <row r="30" spans="1:7">
      <c r="A30" t="s" s="3">
        <v>379</v>
      </c>
    </row>
    <row r="31" spans="1:7">
      <c r="A31" t="s" s="4">
        <v>394</v>
      </c>
      <c r="E31" t="s" s="4">
        <v>399</v>
      </c>
    </row>
    <row r="32" spans="1:7">
      <c r="A32" t="s" s="4">
        <v>400</v>
      </c>
    </row>
    <row r="33" spans="1:7">
      <c r="A33" t="s" s="3">
        <v>379</v>
      </c>
    </row>
    <row r="34" spans="1:7">
      <c r="A34" t="s" s="4">
        <v>394</v>
      </c>
      <c r="E34" t="s" s="4">
        <v>401</v>
      </c>
    </row>
    <row r="35" spans="1:7">
      <c r="A35" t="s" s="4">
        <v>402</v>
      </c>
    </row>
    <row r="36" spans="1:7">
      <c r="A36" t="s" s="3">
        <v>379</v>
      </c>
    </row>
    <row r="37" spans="1:7">
      <c r="A37" t="s" s="4">
        <v>394</v>
      </c>
      <c r="E37" t="s" s="4">
        <v>403</v>
      </c>
    </row>
    <row r="38" spans="1:7">
      <c r="A38" t="s" s="4">
        <v>404</v>
      </c>
    </row>
    <row r="39" spans="1:7">
      <c r="A39" t="s" s="3">
        <v>379</v>
      </c>
    </row>
    <row r="40" spans="1:7">
      <c r="A40" t="s" s="4">
        <v>394</v>
      </c>
      <c r="E40" t="s" s="4">
        <v>405</v>
      </c>
    </row>
    <row r="41" spans="1:7">
      <c r="A41" t="s" s="4">
        <v>79</v>
      </c>
    </row>
    <row r="42" spans="1:7">
      <c r="A42" t="s" s="3">
        <v>379</v>
      </c>
    </row>
    <row r="43" spans="1:7">
      <c r="A43" t="s" s="4">
        <v>406</v>
      </c>
      <c r="C43" t="n" s="5">
        <v>1</v>
      </c>
    </row>
    <row r="44" spans="1:7">
      <c r="A44" t="s" s="4">
        <v>407</v>
      </c>
    </row>
    <row r="45" spans="1:7">
      <c r="A45" t="s" s="3">
        <v>379</v>
      </c>
    </row>
    <row r="46" spans="1:7">
      <c r="A46" t="s" s="4">
        <v>394</v>
      </c>
      <c r="C46" t="s" s="4">
        <v>408</v>
      </c>
      <c r="D46" t="s" s="4">
        <v>409</v>
      </c>
    </row>
    <row r="47" spans="1:7">
      <c r="A47" t="s" s="4">
        <v>410</v>
      </c>
    </row>
    <row r="48" spans="1:7">
      <c r="A48" t="s" s="3">
        <v>379</v>
      </c>
    </row>
    <row r="49" spans="1:7">
      <c r="A49" t="s" s="4">
        <v>394</v>
      </c>
      <c r="C49" t="s" s="4">
        <v>409</v>
      </c>
      <c r="D49" t="s" s="4">
        <v>411</v>
      </c>
    </row>
    <row r="50" spans="1:7">
      <c r="A50" t="s" s="4">
        <v>412</v>
      </c>
    </row>
    <row r="51" spans="1:7">
      <c r="A51" t="s" s="3">
        <v>379</v>
      </c>
    </row>
    <row r="52" spans="1:7">
      <c r="A52" t="s" s="4">
        <v>413</v>
      </c>
      <c r="C52" t="n" s="5">
        <v>1</v>
      </c>
      <c r="E52" t="n" s="5">
        <v>1</v>
      </c>
      <c r="F52" t="n" s="5">
        <v>1</v>
      </c>
    </row>
    <row r="53" spans="1:7">
      <c r="A53" t="s" s="4">
        <v>414</v>
      </c>
    </row>
    <row r="54" spans="1:7">
      <c r="A54" t="s" s="3">
        <v>379</v>
      </c>
    </row>
    <row r="55" spans="1:7">
      <c r="A55" t="s" s="4">
        <v>394</v>
      </c>
      <c r="C55" t="s" s="4">
        <v>415</v>
      </c>
      <c r="D55" t="s" s="4">
        <v>416</v>
      </c>
    </row>
    <row r="56" spans="1:7">
      <c r="A56" t="s" s="4">
        <v>417</v>
      </c>
    </row>
    <row r="57" spans="1:7">
      <c r="A57" t="s" s="3">
        <v>379</v>
      </c>
    </row>
    <row r="58" spans="1:7">
      <c r="A58" t="s" s="4">
        <v>394</v>
      </c>
      <c r="C58" t="s" s="4">
        <v>418</v>
      </c>
      <c r="D58" t="s" s="4">
        <v>4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113"/>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5"/>
    <col customWidth="1" max="5" min="5" width="21"/>
    <col customWidth="1" max="6" min="6" width="21"/>
    <col customWidth="1" max="7" min="7" width="29"/>
    <col customWidth="1" max="8" min="8" width="21"/>
    <col customWidth="1" max="9" min="9" width="35"/>
    <col customWidth="1" max="10" min="10" width="18"/>
    <col customWidth="1" max="11" min="11" width="17"/>
  </cols>
  <sheetData>
    <row r="1" spans="1:11">
      <c r="A1" t="s" s="1">
        <v>420</v>
      </c>
      <c r="B1" t="s" s="2">
        <v>373</v>
      </c>
      <c r="E1" t="s" s="2">
        <v>69</v>
      </c>
      <c r="G1" t="s" s="2">
        <v>1</v>
      </c>
      <c r="I1" t="s" s="2">
        <v>111</v>
      </c>
    </row>
    <row r="2" spans="1:11">
      <c r="B2" t="s" s="2">
        <v>421</v>
      </c>
      <c r="C2" t="s" s="2">
        <v>422</v>
      </c>
      <c r="D2" t="s" s="2">
        <v>423</v>
      </c>
      <c r="E2" t="s" s="2">
        <v>424</v>
      </c>
      <c r="F2" t="s" s="2">
        <v>425</v>
      </c>
      <c r="G2" t="s" s="2">
        <v>426</v>
      </c>
      <c r="H2" t="s" s="2">
        <v>425</v>
      </c>
      <c r="I2" t="s" s="2">
        <v>427</v>
      </c>
      <c r="J2" t="s" s="2">
        <v>428</v>
      </c>
      <c r="K2" t="s" s="2">
        <v>429</v>
      </c>
    </row>
    <row r="3" spans="1:11">
      <c r="A3" t="s" s="3">
        <v>268</v>
      </c>
    </row>
    <row r="4" spans="1:11">
      <c r="A4" t="s" s="4">
        <v>430</v>
      </c>
      <c r="E4" t="n" s="7">
        <v>891322</v>
      </c>
      <c r="F4" t="n" s="7">
        <v>751254</v>
      </c>
      <c r="G4" t="n" s="7">
        <v>1775346</v>
      </c>
      <c r="H4" t="n" s="7">
        <v>1492724</v>
      </c>
    </row>
    <row r="5" spans="1:11">
      <c r="A5" t="s" s="4">
        <v>431</v>
      </c>
      <c r="E5" t="n" s="5">
        <v>14585</v>
      </c>
      <c r="F5" t="n" s="5">
        <v>9599</v>
      </c>
      <c r="G5" t="n" s="5">
        <v>49757</v>
      </c>
      <c r="H5" t="n" s="5">
        <v>20359</v>
      </c>
    </row>
    <row r="6" spans="1:11">
      <c r="A6" t="s" s="4">
        <v>432</v>
      </c>
      <c r="E6" t="n" s="5">
        <v>21365096</v>
      </c>
      <c r="G6" t="n" s="5">
        <v>21365096</v>
      </c>
      <c r="I6" t="n" s="7">
        <v>18985559</v>
      </c>
    </row>
    <row r="7" spans="1:11">
      <c r="A7" t="s" s="4">
        <v>433</v>
      </c>
    </row>
    <row r="8" spans="1:11">
      <c r="A8" t="s" s="3">
        <v>268</v>
      </c>
    </row>
    <row r="9" spans="1:11">
      <c r="A9" t="s" s="4">
        <v>430</v>
      </c>
      <c r="E9" t="n" s="5">
        <v>261701</v>
      </c>
      <c r="F9" t="n" s="5">
        <v>243871</v>
      </c>
      <c r="G9" t="n" s="5">
        <v>529043</v>
      </c>
      <c r="H9" t="n" s="5">
        <v>482865</v>
      </c>
    </row>
    <row r="10" spans="1:11">
      <c r="A10" t="s" s="4">
        <v>434</v>
      </c>
    </row>
    <row r="11" spans="1:11">
      <c r="A11" t="s" s="3">
        <v>268</v>
      </c>
    </row>
    <row r="12" spans="1:11">
      <c r="A12" t="s" s="4">
        <v>430</v>
      </c>
      <c r="E12" t="n" s="5">
        <v>454645</v>
      </c>
      <c r="F12" t="n" s="5">
        <v>374473</v>
      </c>
      <c r="G12" t="n" s="5">
        <v>901559</v>
      </c>
      <c r="H12" t="n" s="5">
        <v>745534</v>
      </c>
    </row>
    <row r="13" spans="1:11">
      <c r="A13" t="s" s="4">
        <v>435</v>
      </c>
    </row>
    <row r="14" spans="1:11">
      <c r="A14" t="s" s="3">
        <v>268</v>
      </c>
    </row>
    <row r="15" spans="1:11">
      <c r="A15" t="s" s="4">
        <v>430</v>
      </c>
      <c r="E15" t="n" s="5">
        <v>148152</v>
      </c>
      <c r="F15" t="n" s="7">
        <v>117612</v>
      </c>
      <c r="G15" t="n" s="5">
        <v>294000</v>
      </c>
      <c r="H15" t="n" s="5">
        <v>237487</v>
      </c>
    </row>
    <row r="16" spans="1:11">
      <c r="A16" t="s" s="4">
        <v>267</v>
      </c>
    </row>
    <row r="17" spans="1:11">
      <c r="A17" t="s" s="3">
        <v>268</v>
      </c>
    </row>
    <row r="18" spans="1:11">
      <c r="A18" t="s" s="4">
        <v>436</v>
      </c>
      <c r="G18" t="n" s="5">
        <v>1262809</v>
      </c>
    </row>
    <row r="19" spans="1:11">
      <c r="A19" t="s" s="4">
        <v>437</v>
      </c>
      <c r="E19" t="n" s="5">
        <v>177857</v>
      </c>
      <c r="G19" t="n" s="5">
        <v>177857</v>
      </c>
    </row>
    <row r="20" spans="1:11">
      <c r="A20" t="s" s="4">
        <v>430</v>
      </c>
      <c r="G20" t="n" s="5">
        <v>144800</v>
      </c>
    </row>
    <row r="21" spans="1:11">
      <c r="A21" t="s" s="4">
        <v>438</v>
      </c>
      <c r="G21" t="n" s="5">
        <v>86900</v>
      </c>
    </row>
    <row r="22" spans="1:11">
      <c r="A22" t="s" s="4">
        <v>439</v>
      </c>
      <c r="E22" t="n" s="5">
        <v>41600</v>
      </c>
      <c r="G22" t="n" s="5">
        <v>41600</v>
      </c>
    </row>
    <row r="23" spans="1:11">
      <c r="A23" t="s" s="4">
        <v>431</v>
      </c>
      <c r="G23" t="n" s="5">
        <v>30800</v>
      </c>
      <c r="H23" t="n" s="7">
        <v>2600</v>
      </c>
    </row>
    <row r="24" spans="1:11">
      <c r="A24" t="s" s="4">
        <v>440</v>
      </c>
    </row>
    <row r="25" spans="1:11">
      <c r="A25" t="s" s="3">
        <v>268</v>
      </c>
    </row>
    <row r="26" spans="1:11">
      <c r="A26" t="s" s="4">
        <v>437</v>
      </c>
      <c r="E26" t="n" s="5">
        <v>0</v>
      </c>
      <c r="G26" t="n" s="5">
        <v>0</v>
      </c>
    </row>
    <row r="27" spans="1:11">
      <c r="A27" t="s" s="4">
        <v>441</v>
      </c>
    </row>
    <row r="28" spans="1:11">
      <c r="A28" t="s" s="3">
        <v>268</v>
      </c>
    </row>
    <row r="29" spans="1:11">
      <c r="A29" t="s" s="4">
        <v>437</v>
      </c>
      <c r="E29" t="n" s="5">
        <v>77940</v>
      </c>
      <c r="G29" t="n" s="5">
        <v>77940</v>
      </c>
    </row>
    <row r="30" spans="1:11">
      <c r="A30" t="s" s="4">
        <v>442</v>
      </c>
    </row>
    <row r="31" spans="1:11">
      <c r="A31" t="s" s="3">
        <v>268</v>
      </c>
    </row>
    <row r="32" spans="1:11">
      <c r="A32" t="s" s="4">
        <v>437</v>
      </c>
      <c r="E32" t="n" s="7">
        <v>99917</v>
      </c>
      <c r="G32" t="n" s="5">
        <v>99917</v>
      </c>
    </row>
    <row r="33" spans="1:11">
      <c r="A33" t="s" s="4">
        <v>443</v>
      </c>
    </row>
    <row r="34" spans="1:11">
      <c r="A34" t="s" s="3">
        <v>268</v>
      </c>
    </row>
    <row r="35" spans="1:11">
      <c r="A35" t="s" s="4">
        <v>436</v>
      </c>
      <c r="B35" t="n" s="7">
        <v>1750000</v>
      </c>
    </row>
    <row r="36" spans="1:11">
      <c r="A36" t="s" s="4">
        <v>273</v>
      </c>
    </row>
    <row r="37" spans="1:11">
      <c r="A37" t="s" s="3">
        <v>268</v>
      </c>
    </row>
    <row r="38" spans="1:11">
      <c r="A38" t="s" s="4">
        <v>444</v>
      </c>
      <c r="C38" t="n" s="5">
        <v>152</v>
      </c>
    </row>
    <row r="39" spans="1:11">
      <c r="A39" t="s" s="4">
        <v>346</v>
      </c>
      <c r="C39" t="n" s="12">
        <v>0.1688</v>
      </c>
    </row>
    <row r="40" spans="1:11">
      <c r="A40" t="s" s="4">
        <v>445</v>
      </c>
      <c r="C40" t="n" s="8">
        <v>11.33</v>
      </c>
    </row>
    <row r="41" spans="1:11">
      <c r="A41" t="s" s="4">
        <v>436</v>
      </c>
      <c r="C41" t="n" s="7">
        <v>11000</v>
      </c>
    </row>
    <row r="42" spans="1:11">
      <c r="A42" t="s" s="4">
        <v>437</v>
      </c>
      <c r="C42" t="n" s="5">
        <v>167000</v>
      </c>
    </row>
    <row r="43" spans="1:11">
      <c r="A43" t="s" s="4">
        <v>446</v>
      </c>
      <c r="C43" t="n" s="7">
        <v>730000</v>
      </c>
    </row>
    <row r="44" spans="1:11">
      <c r="A44" t="s" s="4">
        <v>447</v>
      </c>
    </row>
    <row r="45" spans="1:11">
      <c r="A45" t="s" s="3">
        <v>268</v>
      </c>
    </row>
    <row r="46" spans="1:11">
      <c r="A46" t="s" s="4">
        <v>448</v>
      </c>
      <c r="I46" t="n" s="5">
        <v>148241</v>
      </c>
    </row>
    <row r="47" spans="1:11">
      <c r="A47" t="s" s="4">
        <v>449</v>
      </c>
      <c r="I47" t="n" s="7">
        <v>812000</v>
      </c>
    </row>
    <row r="48" spans="1:11">
      <c r="A48" t="s" s="4">
        <v>450</v>
      </c>
      <c r="I48" t="n" s="7">
        <v>18800</v>
      </c>
    </row>
    <row r="49" spans="1:11">
      <c r="A49" t="s" s="4">
        <v>451</v>
      </c>
    </row>
    <row r="50" spans="1:11">
      <c r="A50" t="s" s="3">
        <v>268</v>
      </c>
    </row>
    <row r="51" spans="1:11">
      <c r="A51" t="s" s="4">
        <v>449</v>
      </c>
      <c r="G51" t="n" s="7">
        <v>512000</v>
      </c>
    </row>
    <row r="52" spans="1:11">
      <c r="A52" t="s" s="4">
        <v>452</v>
      </c>
    </row>
    <row r="53" spans="1:11">
      <c r="A53" t="s" s="3">
        <v>268</v>
      </c>
    </row>
    <row r="54" spans="1:11">
      <c r="A54" t="s" s="4">
        <v>444</v>
      </c>
      <c r="G54" t="n" s="5">
        <v>10</v>
      </c>
    </row>
    <row r="55" spans="1:11">
      <c r="A55" t="s" s="4">
        <v>453</v>
      </c>
    </row>
    <row r="56" spans="1:11">
      <c r="A56" t="s" s="3">
        <v>268</v>
      </c>
    </row>
    <row r="57" spans="1:11">
      <c r="A57" t="s" s="4">
        <v>444</v>
      </c>
      <c r="G57" t="n" s="5">
        <v>1</v>
      </c>
    </row>
    <row r="58" spans="1:11">
      <c r="A58" t="s" s="4">
        <v>454</v>
      </c>
    </row>
    <row r="59" spans="1:11">
      <c r="A59" t="s" s="3">
        <v>268</v>
      </c>
    </row>
    <row r="60" spans="1:11">
      <c r="A60" t="s" s="4">
        <v>444</v>
      </c>
      <c r="I60" t="n" s="5">
        <v>26</v>
      </c>
    </row>
    <row r="61" spans="1:11">
      <c r="A61" t="s" s="4">
        <v>455</v>
      </c>
    </row>
    <row r="62" spans="1:11">
      <c r="A62" t="s" s="3">
        <v>268</v>
      </c>
    </row>
    <row r="63" spans="1:11">
      <c r="A63" t="s" s="4">
        <v>444</v>
      </c>
      <c r="I63" t="n" s="5">
        <v>4</v>
      </c>
    </row>
    <row r="64" spans="1:11">
      <c r="A64" t="s" s="4">
        <v>456</v>
      </c>
    </row>
    <row r="65" spans="1:11">
      <c r="A65" t="s" s="3">
        <v>268</v>
      </c>
    </row>
    <row r="66" spans="1:11">
      <c r="A66" t="s" s="4">
        <v>444</v>
      </c>
      <c r="I66" t="n" s="5">
        <v>3</v>
      </c>
    </row>
    <row r="67" spans="1:11">
      <c r="A67" t="s" s="4">
        <v>457</v>
      </c>
    </row>
    <row r="68" spans="1:11">
      <c r="A68" t="s" s="3">
        <v>268</v>
      </c>
    </row>
    <row r="69" spans="1:11">
      <c r="A69" t="s" s="4">
        <v>444</v>
      </c>
      <c r="G69" t="n" s="5">
        <v>12</v>
      </c>
    </row>
    <row r="70" spans="1:11">
      <c r="A70" t="s" s="4">
        <v>458</v>
      </c>
    </row>
    <row r="71" spans="1:11">
      <c r="A71" t="s" s="3">
        <v>268</v>
      </c>
    </row>
    <row r="72" spans="1:11">
      <c r="A72" t="s" s="4">
        <v>444</v>
      </c>
      <c r="G72" t="n" s="5">
        <v>1</v>
      </c>
    </row>
    <row r="73" spans="1:11">
      <c r="A73" t="s" s="4">
        <v>271</v>
      </c>
    </row>
    <row r="74" spans="1:11">
      <c r="A74" t="s" s="3">
        <v>268</v>
      </c>
    </row>
    <row r="75" spans="1:11">
      <c r="A75" t="s" s="4">
        <v>436</v>
      </c>
      <c r="I75" t="n" s="7">
        <v>1468724</v>
      </c>
    </row>
    <row r="76" spans="1:11">
      <c r="A76" t="s" s="4">
        <v>437</v>
      </c>
      <c r="I76" t="n" s="5">
        <v>241077</v>
      </c>
    </row>
    <row r="77" spans="1:11">
      <c r="A77" t="s" s="4">
        <v>459</v>
      </c>
    </row>
    <row r="78" spans="1:11">
      <c r="A78" t="s" s="3">
        <v>268</v>
      </c>
    </row>
    <row r="79" spans="1:11">
      <c r="A79" t="s" s="4">
        <v>436</v>
      </c>
      <c r="I79" t="n" s="5">
        <v>599782</v>
      </c>
    </row>
    <row r="80" spans="1:11">
      <c r="A80" t="s" s="4">
        <v>437</v>
      </c>
      <c r="I80" t="n" s="5">
        <v>12927</v>
      </c>
    </row>
    <row r="81" spans="1:11">
      <c r="A81" t="s" s="4">
        <v>460</v>
      </c>
    </row>
    <row r="82" spans="1:11">
      <c r="A82" t="s" s="3">
        <v>268</v>
      </c>
    </row>
    <row r="83" spans="1:11">
      <c r="A83" t="s" s="4">
        <v>436</v>
      </c>
      <c r="I83" t="n" s="5">
        <v>868942</v>
      </c>
    </row>
    <row r="84" spans="1:11">
      <c r="A84" t="s" s="4">
        <v>437</v>
      </c>
      <c r="I84" t="n" s="5">
        <v>228150</v>
      </c>
    </row>
    <row r="85" spans="1:11">
      <c r="A85" t="s" s="4">
        <v>461</v>
      </c>
    </row>
    <row r="86" spans="1:11">
      <c r="A86" t="s" s="3">
        <v>268</v>
      </c>
    </row>
    <row r="87" spans="1:11">
      <c r="A87" t="s" s="4">
        <v>462</v>
      </c>
      <c r="K87" t="n" s="13">
        <v>193700000</v>
      </c>
    </row>
    <row r="88" spans="1:11">
      <c r="A88" t="s" s="4">
        <v>463</v>
      </c>
      <c r="D88" t="n" s="13">
        <v>957000000</v>
      </c>
    </row>
    <row r="89" spans="1:11">
      <c r="A89" t="s" s="4">
        <v>464</v>
      </c>
      <c r="D89" t="n" s="13">
        <v>26900000</v>
      </c>
    </row>
    <row r="90" spans="1:11">
      <c r="A90" t="s" s="4">
        <v>465</v>
      </c>
    </row>
    <row r="91" spans="1:11">
      <c r="A91" t="s" s="3">
        <v>268</v>
      </c>
    </row>
    <row r="92" spans="1:11">
      <c r="A92" t="s" s="4">
        <v>466</v>
      </c>
      <c r="J92" t="n" s="13">
        <v>791000000</v>
      </c>
    </row>
    <row r="93" spans="1:11">
      <c r="A93" t="s" s="4">
        <v>467</v>
      </c>
    </row>
    <row r="94" spans="1:11">
      <c r="A94" t="s" s="3">
        <v>268</v>
      </c>
    </row>
    <row r="95" spans="1:11">
      <c r="A95" t="s" s="4">
        <v>444</v>
      </c>
      <c r="D95" t="n" s="5">
        <v>29</v>
      </c>
    </row>
    <row r="96" spans="1:11">
      <c r="A96" t="s" s="4">
        <v>468</v>
      </c>
    </row>
    <row r="97" spans="1:11">
      <c r="A97" t="s" s="3">
        <v>268</v>
      </c>
    </row>
    <row r="98" spans="1:11">
      <c r="A98" t="s" s="4">
        <v>432</v>
      </c>
      <c r="I98" t="n" s="7">
        <v>41200</v>
      </c>
    </row>
    <row r="99" spans="1:11">
      <c r="A99" t="s" s="4">
        <v>469</v>
      </c>
    </row>
    <row r="100" spans="1:11">
      <c r="A100" t="s" s="3">
        <v>268</v>
      </c>
    </row>
    <row r="101" spans="1:11">
      <c r="A101" t="s" s="4">
        <v>470</v>
      </c>
      <c r="I101" t="n" s="5">
        <v>1</v>
      </c>
    </row>
    <row r="102" spans="1:11">
      <c r="A102" t="s" s="4">
        <v>471</v>
      </c>
    </row>
    <row r="103" spans="1:11">
      <c r="A103" t="s" s="3">
        <v>268</v>
      </c>
    </row>
    <row r="104" spans="1:11">
      <c r="A104" t="s" s="4">
        <v>470</v>
      </c>
      <c r="I104" t="n" s="5">
        <v>2</v>
      </c>
    </row>
    <row r="105" spans="1:11">
      <c r="A105" t="s" s="4">
        <v>472</v>
      </c>
    </row>
    <row r="106" spans="1:11">
      <c r="A106" t="s" s="3">
        <v>268</v>
      </c>
    </row>
    <row r="107" spans="1:11">
      <c r="A107" t="s" s="4">
        <v>448</v>
      </c>
      <c r="C107" t="n" s="5">
        <v>28400000</v>
      </c>
    </row>
    <row r="108" spans="1:11">
      <c r="A108" t="s" s="4">
        <v>473</v>
      </c>
    </row>
    <row r="109" spans="1:11">
      <c r="A109" t="s" s="3">
        <v>268</v>
      </c>
    </row>
    <row r="110" spans="1:11">
      <c r="A110" t="s" s="4">
        <v>448</v>
      </c>
      <c r="C110" t="n" s="5">
        <v>1100000</v>
      </c>
    </row>
    <row r="111" spans="1:11">
      <c r="A111" t="s" s="4">
        <v>474</v>
      </c>
    </row>
    <row r="112" spans="1:11">
      <c r="A112" t="s" s="3">
        <v>268</v>
      </c>
    </row>
    <row r="113" spans="1:11">
      <c r="A113" t="s" s="4">
        <v>475</v>
      </c>
      <c r="B113" t="s" s="4">
        <v>476</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77</v>
      </c>
      <c r="B1" t="s" s="2">
        <v>1</v>
      </c>
      <c r="C1" t="s" s="2">
        <v>111</v>
      </c>
    </row>
    <row r="2" spans="1:3">
      <c r="B2" t="s" s="2">
        <v>2</v>
      </c>
      <c r="C2" t="s" s="2">
        <v>23</v>
      </c>
    </row>
    <row r="3" spans="1:3">
      <c r="A3" t="s" s="4">
        <v>267</v>
      </c>
    </row>
    <row r="4" spans="1:3">
      <c r="A4" t="s" s="3">
        <v>268</v>
      </c>
    </row>
    <row r="5" spans="1:3">
      <c r="A5" t="s" s="4">
        <v>25</v>
      </c>
      <c r="B5" t="n" s="7">
        <v>366242</v>
      </c>
    </row>
    <row r="6" spans="1:3">
      <c r="A6" t="s" s="4">
        <v>26</v>
      </c>
      <c r="B6" t="n" s="5">
        <v>2455917</v>
      </c>
    </row>
    <row r="7" spans="1:3">
      <c r="A7" t="s" s="4">
        <v>28</v>
      </c>
      <c r="B7" t="n" s="5">
        <v>285596</v>
      </c>
    </row>
    <row r="8" spans="1:3">
      <c r="A8" t="s" s="4">
        <v>38</v>
      </c>
      <c r="B8" t="n" s="5">
        <v>820212</v>
      </c>
    </row>
    <row r="9" spans="1:3">
      <c r="A9" t="s" s="4">
        <v>478</v>
      </c>
      <c r="B9" t="n" s="5">
        <v>3927967</v>
      </c>
    </row>
    <row r="10" spans="1:3">
      <c r="A10" t="s" s="4">
        <v>479</v>
      </c>
      <c r="B10" t="n" s="5">
        <v>177857</v>
      </c>
    </row>
    <row r="11" spans="1:3">
      <c r="A11" t="s" s="4">
        <v>195</v>
      </c>
      <c r="B11" t="n" s="5">
        <v>128923</v>
      </c>
    </row>
    <row r="12" spans="1:3">
      <c r="A12" t="s" s="4">
        <v>480</v>
      </c>
      <c r="B12" t="n" s="5">
        <v>306780</v>
      </c>
    </row>
    <row r="13" spans="1:3">
      <c r="A13" t="s" s="4">
        <v>481</v>
      </c>
      <c r="B13" t="n" s="5">
        <v>3621187</v>
      </c>
    </row>
    <row r="14" spans="1:3">
      <c r="A14" t="s" s="4">
        <v>197</v>
      </c>
      <c r="B14" t="n" s="5">
        <v>87245</v>
      </c>
    </row>
    <row r="15" spans="1:3">
      <c r="A15" t="s" s="4">
        <v>482</v>
      </c>
      <c r="B15" t="n" s="5">
        <v>54778</v>
      </c>
    </row>
    <row r="16" spans="1:3">
      <c r="A16" t="s" s="4">
        <v>198</v>
      </c>
      <c r="B16" t="n" s="5">
        <v>2216355</v>
      </c>
    </row>
    <row r="17" spans="1:3">
      <c r="A17" t="s" s="4">
        <v>436</v>
      </c>
      <c r="B17" t="n" s="5">
        <v>1262809</v>
      </c>
    </row>
    <row r="18" spans="1:3">
      <c r="A18" t="s" s="4">
        <v>483</v>
      </c>
      <c r="B18" t="n" s="5">
        <v>752100</v>
      </c>
    </row>
    <row r="19" spans="1:3">
      <c r="A19" t="s" s="4">
        <v>440</v>
      </c>
    </row>
    <row r="20" spans="1:3">
      <c r="A20" t="s" s="3">
        <v>268</v>
      </c>
    </row>
    <row r="21" spans="1:3">
      <c r="A21" t="s" s="4">
        <v>25</v>
      </c>
      <c r="B21" t="n" s="5">
        <v>123879</v>
      </c>
    </row>
    <row r="22" spans="1:3">
      <c r="A22" t="s" s="4">
        <v>26</v>
      </c>
      <c r="B22" t="n" s="5">
        <v>627111</v>
      </c>
    </row>
    <row r="23" spans="1:3">
      <c r="A23" t="s" s="4">
        <v>28</v>
      </c>
      <c r="B23" t="n" s="5">
        <v>23564</v>
      </c>
    </row>
    <row r="24" spans="1:3">
      <c r="A24" t="s" s="4">
        <v>38</v>
      </c>
      <c r="B24" t="n" s="5">
        <v>143372</v>
      </c>
    </row>
    <row r="25" spans="1:3">
      <c r="A25" t="s" s="4">
        <v>478</v>
      </c>
      <c r="B25" t="n" s="5">
        <v>917926</v>
      </c>
    </row>
    <row r="26" spans="1:3">
      <c r="A26" t="s" s="4">
        <v>479</v>
      </c>
      <c r="B26" t="n" s="5">
        <v>0</v>
      </c>
    </row>
    <row r="27" spans="1:3">
      <c r="A27" t="s" s="4">
        <v>195</v>
      </c>
      <c r="B27" t="n" s="5">
        <v>34992</v>
      </c>
    </row>
    <row r="28" spans="1:3">
      <c r="A28" t="s" s="4">
        <v>480</v>
      </c>
      <c r="B28" t="n" s="5">
        <v>34992</v>
      </c>
    </row>
    <row r="29" spans="1:3">
      <c r="A29" t="s" s="4">
        <v>481</v>
      </c>
      <c r="B29" t="n" s="5">
        <v>882934</v>
      </c>
    </row>
    <row r="30" spans="1:3">
      <c r="A30" t="s" s="4">
        <v>483</v>
      </c>
      <c r="B30" t="n" s="5">
        <v>133600</v>
      </c>
    </row>
    <row r="31" spans="1:3">
      <c r="A31" t="s" s="4">
        <v>441</v>
      </c>
    </row>
    <row r="32" spans="1:3">
      <c r="A32" t="s" s="3">
        <v>268</v>
      </c>
    </row>
    <row r="33" spans="1:3">
      <c r="A33" t="s" s="4">
        <v>25</v>
      </c>
      <c r="B33" t="n" s="5">
        <v>70713</v>
      </c>
    </row>
    <row r="34" spans="1:3">
      <c r="A34" t="s" s="4">
        <v>26</v>
      </c>
      <c r="B34" t="n" s="5">
        <v>703080</v>
      </c>
    </row>
    <row r="35" spans="1:3">
      <c r="A35" t="s" s="4">
        <v>28</v>
      </c>
      <c r="B35" t="n" s="5">
        <v>83867</v>
      </c>
    </row>
    <row r="36" spans="1:3">
      <c r="A36" t="s" s="4">
        <v>38</v>
      </c>
      <c r="B36" t="n" s="5">
        <v>275139</v>
      </c>
    </row>
    <row r="37" spans="1:3">
      <c r="A37" t="s" s="4">
        <v>478</v>
      </c>
      <c r="B37" t="n" s="5">
        <v>1132799</v>
      </c>
    </row>
    <row r="38" spans="1:3">
      <c r="A38" t="s" s="4">
        <v>479</v>
      </c>
      <c r="B38" t="n" s="5">
        <v>77940</v>
      </c>
    </row>
    <row r="39" spans="1:3">
      <c r="A39" t="s" s="4">
        <v>195</v>
      </c>
      <c r="B39" t="n" s="5">
        <v>45142</v>
      </c>
    </row>
    <row r="40" spans="1:3">
      <c r="A40" t="s" s="4">
        <v>480</v>
      </c>
      <c r="B40" t="n" s="5">
        <v>123082</v>
      </c>
    </row>
    <row r="41" spans="1:3">
      <c r="A41" t="s" s="4">
        <v>481</v>
      </c>
      <c r="B41" t="n" s="5">
        <v>1009717</v>
      </c>
    </row>
    <row r="42" spans="1:3">
      <c r="A42" t="s" s="4">
        <v>483</v>
      </c>
      <c r="B42" t="n" s="5">
        <v>221300</v>
      </c>
    </row>
    <row r="43" spans="1:3">
      <c r="A43" t="s" s="4">
        <v>442</v>
      </c>
    </row>
    <row r="44" spans="1:3">
      <c r="A44" t="s" s="3">
        <v>268</v>
      </c>
    </row>
    <row r="45" spans="1:3">
      <c r="A45" t="s" s="4">
        <v>25</v>
      </c>
      <c r="B45" t="n" s="5">
        <v>171650</v>
      </c>
    </row>
    <row r="46" spans="1:3">
      <c r="A46" t="s" s="4">
        <v>26</v>
      </c>
      <c r="B46" t="n" s="5">
        <v>1125726</v>
      </c>
    </row>
    <row r="47" spans="1:3">
      <c r="A47" t="s" s="4">
        <v>28</v>
      </c>
      <c r="B47" t="n" s="5">
        <v>178165</v>
      </c>
    </row>
    <row r="48" spans="1:3">
      <c r="A48" t="s" s="4">
        <v>38</v>
      </c>
      <c r="B48" t="n" s="5">
        <v>401701</v>
      </c>
    </row>
    <row r="49" spans="1:3">
      <c r="A49" t="s" s="4">
        <v>478</v>
      </c>
      <c r="B49" t="n" s="5">
        <v>1877242</v>
      </c>
    </row>
    <row r="50" spans="1:3">
      <c r="A50" t="s" s="4">
        <v>479</v>
      </c>
      <c r="B50" t="n" s="5">
        <v>99917</v>
      </c>
    </row>
    <row r="51" spans="1:3">
      <c r="A51" t="s" s="4">
        <v>195</v>
      </c>
      <c r="B51" t="n" s="5">
        <v>48789</v>
      </c>
    </row>
    <row r="52" spans="1:3">
      <c r="A52" t="s" s="4">
        <v>480</v>
      </c>
      <c r="B52" t="n" s="5">
        <v>148706</v>
      </c>
    </row>
    <row r="53" spans="1:3">
      <c r="A53" t="s" s="4">
        <v>481</v>
      </c>
      <c r="B53" t="n" s="5">
        <v>1728536</v>
      </c>
    </row>
    <row r="54" spans="1:3">
      <c r="A54" t="s" s="4">
        <v>483</v>
      </c>
      <c r="B54" t="n" s="7">
        <v>397200</v>
      </c>
    </row>
    <row r="55" spans="1:3">
      <c r="A55" t="s" s="4">
        <v>271</v>
      </c>
    </row>
    <row r="56" spans="1:3">
      <c r="A56" t="s" s="3">
        <v>268</v>
      </c>
    </row>
    <row r="57" spans="1:3">
      <c r="A57" t="s" s="4">
        <v>25</v>
      </c>
      <c r="C57" t="n" s="7">
        <v>145867</v>
      </c>
    </row>
    <row r="58" spans="1:3">
      <c r="A58" t="s" s="4">
        <v>26</v>
      </c>
      <c r="C58" t="n" s="5">
        <v>1628233</v>
      </c>
    </row>
    <row r="59" spans="1:3">
      <c r="A59" t="s" s="4">
        <v>28</v>
      </c>
      <c r="C59" t="n" s="5">
        <v>65335</v>
      </c>
    </row>
    <row r="60" spans="1:3">
      <c r="A60" t="s" s="4">
        <v>38</v>
      </c>
      <c r="C60" t="n" s="5">
        <v>12620</v>
      </c>
    </row>
    <row r="61" spans="1:3">
      <c r="A61" t="s" s="4">
        <v>478</v>
      </c>
      <c r="C61" t="n" s="5">
        <v>1852055</v>
      </c>
    </row>
    <row r="62" spans="1:3">
      <c r="A62" t="s" s="4">
        <v>479</v>
      </c>
      <c r="C62" t="n" s="5">
        <v>241077</v>
      </c>
    </row>
    <row r="63" spans="1:3">
      <c r="A63" t="s" s="4">
        <v>195</v>
      </c>
      <c r="C63" t="n" s="5">
        <v>133323</v>
      </c>
    </row>
    <row r="64" spans="1:3">
      <c r="A64" t="s" s="4">
        <v>480</v>
      </c>
      <c r="C64" t="n" s="5">
        <v>374400</v>
      </c>
    </row>
    <row r="65" spans="1:3">
      <c r="A65" t="s" s="4">
        <v>481</v>
      </c>
      <c r="C65" t="n" s="5">
        <v>1477655</v>
      </c>
    </row>
    <row r="66" spans="1:3">
      <c r="A66" t="s" s="4">
        <v>482</v>
      </c>
      <c r="C66" t="n" s="5">
        <v>8931</v>
      </c>
    </row>
    <row r="67" spans="1:3">
      <c r="A67" t="s" s="4">
        <v>436</v>
      </c>
      <c r="C67" t="n" s="5">
        <v>1468724</v>
      </c>
    </row>
    <row r="68" spans="1:3">
      <c r="A68" t="s" s="4">
        <v>459</v>
      </c>
    </row>
    <row r="69" spans="1:3">
      <c r="A69" t="s" s="3">
        <v>268</v>
      </c>
    </row>
    <row r="70" spans="1:3">
      <c r="A70" t="s" s="4">
        <v>25</v>
      </c>
      <c r="C70" t="n" s="5">
        <v>45586</v>
      </c>
    </row>
    <row r="71" spans="1:3">
      <c r="A71" t="s" s="4">
        <v>26</v>
      </c>
      <c r="C71" t="n" s="5">
        <v>546849</v>
      </c>
    </row>
    <row r="72" spans="1:3">
      <c r="A72" t="s" s="4">
        <v>28</v>
      </c>
      <c r="C72" t="n" s="5">
        <v>28883</v>
      </c>
    </row>
    <row r="73" spans="1:3">
      <c r="A73" t="s" s="4">
        <v>38</v>
      </c>
      <c r="C73" t="n" s="5">
        <v>227</v>
      </c>
    </row>
    <row r="74" spans="1:3">
      <c r="A74" t="s" s="4">
        <v>478</v>
      </c>
      <c r="C74" t="n" s="5">
        <v>621545</v>
      </c>
    </row>
    <row r="75" spans="1:3">
      <c r="A75" t="s" s="4">
        <v>479</v>
      </c>
      <c r="C75" t="n" s="5">
        <v>12927</v>
      </c>
    </row>
    <row r="76" spans="1:3">
      <c r="A76" t="s" s="4">
        <v>195</v>
      </c>
      <c r="C76" t="n" s="5">
        <v>8609</v>
      </c>
    </row>
    <row r="77" spans="1:3">
      <c r="A77" t="s" s="4">
        <v>480</v>
      </c>
      <c r="C77" t="n" s="5">
        <v>21536</v>
      </c>
    </row>
    <row r="78" spans="1:3">
      <c r="A78" t="s" s="4">
        <v>481</v>
      </c>
      <c r="C78" t="n" s="5">
        <v>600009</v>
      </c>
    </row>
    <row r="79" spans="1:3">
      <c r="A79" t="s" s="4">
        <v>482</v>
      </c>
      <c r="C79" t="n" s="5">
        <v>227</v>
      </c>
    </row>
    <row r="80" spans="1:3">
      <c r="A80" t="s" s="4">
        <v>436</v>
      </c>
      <c r="C80" t="n" s="5">
        <v>599782</v>
      </c>
    </row>
    <row r="81" spans="1:3">
      <c r="A81" t="s" s="4">
        <v>460</v>
      </c>
    </row>
    <row r="82" spans="1:3">
      <c r="A82" t="s" s="3">
        <v>268</v>
      </c>
    </row>
    <row r="83" spans="1:3">
      <c r="A83" t="s" s="4">
        <v>25</v>
      </c>
      <c r="C83" t="n" s="5">
        <v>100281</v>
      </c>
    </row>
    <row r="84" spans="1:3">
      <c r="A84" t="s" s="4">
        <v>26</v>
      </c>
      <c r="C84" t="n" s="5">
        <v>1081384</v>
      </c>
    </row>
    <row r="85" spans="1:3">
      <c r="A85" t="s" s="4">
        <v>28</v>
      </c>
      <c r="C85" t="n" s="5">
        <v>36452</v>
      </c>
    </row>
    <row r="86" spans="1:3">
      <c r="A86" t="s" s="4">
        <v>38</v>
      </c>
      <c r="C86" t="n" s="5">
        <v>12393</v>
      </c>
    </row>
    <row r="87" spans="1:3">
      <c r="A87" t="s" s="4">
        <v>478</v>
      </c>
      <c r="C87" t="n" s="5">
        <v>1230510</v>
      </c>
    </row>
    <row r="88" spans="1:3">
      <c r="A88" t="s" s="4">
        <v>479</v>
      </c>
      <c r="C88" t="n" s="5">
        <v>228150</v>
      </c>
    </row>
    <row r="89" spans="1:3">
      <c r="A89" t="s" s="4">
        <v>195</v>
      </c>
      <c r="C89" t="n" s="5">
        <v>124714</v>
      </c>
    </row>
    <row r="90" spans="1:3">
      <c r="A90" t="s" s="4">
        <v>480</v>
      </c>
      <c r="C90" t="n" s="5">
        <v>352864</v>
      </c>
    </row>
    <row r="91" spans="1:3">
      <c r="A91" t="s" s="4">
        <v>481</v>
      </c>
      <c r="C91" t="n" s="5">
        <v>877646</v>
      </c>
    </row>
    <row r="92" spans="1:3">
      <c r="A92" t="s" s="4">
        <v>482</v>
      </c>
      <c r="C92" t="n" s="5">
        <v>8704</v>
      </c>
    </row>
    <row r="93" spans="1:3">
      <c r="A93" t="s" s="4">
        <v>436</v>
      </c>
      <c r="C93" t="n" s="7">
        <v>8689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4</v>
      </c>
      <c r="B1" t="s" s="2">
        <v>69</v>
      </c>
      <c r="D1" t="s" s="2">
        <v>1</v>
      </c>
    </row>
    <row r="2" spans="1:5">
      <c r="B2" t="s" s="2">
        <v>2</v>
      </c>
      <c r="C2" t="s" s="2">
        <v>70</v>
      </c>
      <c r="D2" t="s" s="2">
        <v>2</v>
      </c>
      <c r="E2" t="s" s="2">
        <v>70</v>
      </c>
    </row>
    <row r="3" spans="1:5">
      <c r="A3" t="s" s="3">
        <v>268</v>
      </c>
    </row>
    <row r="4" spans="1:5">
      <c r="A4" t="s" s="4">
        <v>485</v>
      </c>
      <c r="B4" t="n" s="7">
        <v>149074</v>
      </c>
      <c r="C4" t="n" s="7">
        <v>141923</v>
      </c>
      <c r="D4" t="n" s="7">
        <v>288796</v>
      </c>
      <c r="E4" t="n" s="7">
        <v>263190</v>
      </c>
    </row>
    <row r="5" spans="1:5">
      <c r="A5" t="s" s="4">
        <v>273</v>
      </c>
    </row>
    <row r="6" spans="1:5">
      <c r="A6" t="s" s="3">
        <v>268</v>
      </c>
    </row>
    <row r="7" spans="1:5">
      <c r="A7" t="s" s="4">
        <v>430</v>
      </c>
      <c r="B7" t="n" s="7">
        <v>891250</v>
      </c>
      <c r="C7" t="n" s="7">
        <v>824308</v>
      </c>
      <c r="D7" t="n" s="7">
        <v>1788818</v>
      </c>
      <c r="E7" t="n" s="7">
        <v>1638813</v>
      </c>
    </row>
    <row r="8" spans="1:5">
      <c r="A8" t="s" s="3">
        <v>101</v>
      </c>
    </row>
    <row r="9" spans="1:5">
      <c r="A9" t="s" s="4">
        <v>102</v>
      </c>
      <c r="B9" t="n" s="8">
        <v>0.45</v>
      </c>
      <c r="C9" t="n" s="8">
        <v>0.44</v>
      </c>
      <c r="D9" t="n" s="8">
        <v>0.88</v>
      </c>
      <c r="E9" t="n" s="8">
        <v>0.82</v>
      </c>
    </row>
    <row r="10" spans="1:5">
      <c r="A10" t="s" s="3">
        <v>105</v>
      </c>
    </row>
    <row r="11" spans="1:5">
      <c r="A11" t="s" s="4">
        <v>102</v>
      </c>
      <c r="B11" t="n" s="8">
        <v>0.45</v>
      </c>
      <c r="C11" t="n" s="8">
        <v>0.44</v>
      </c>
      <c r="D11" t="n" s="8">
        <v>0.87</v>
      </c>
      <c r="E11" t="n" s="8">
        <v>0.8100000000000001</v>
      </c>
    </row>
    <row r="12" spans="1:5">
      <c r="A12" t="s" s="3">
        <v>106</v>
      </c>
    </row>
    <row r="13" spans="1:5">
      <c r="A13" t="s" s="4">
        <v>107</v>
      </c>
      <c r="B13" t="n" s="5">
        <v>330715</v>
      </c>
      <c r="C13" t="n" s="5">
        <v>322403</v>
      </c>
      <c r="D13" t="n" s="5">
        <v>327890</v>
      </c>
      <c r="E13" t="n" s="5">
        <v>322347</v>
      </c>
    </row>
    <row r="14" spans="1:5">
      <c r="A14" t="s" s="4">
        <v>108</v>
      </c>
      <c r="B14" t="n" s="5">
        <v>334026</v>
      </c>
      <c r="C14" t="n" s="5">
        <v>326037</v>
      </c>
      <c r="D14" t="n" s="5">
        <v>331424</v>
      </c>
      <c r="E14" t="n" s="5">
        <v>3259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9"/>
  </cols>
  <sheetData>
    <row r="1" spans="1:5">
      <c r="A1" t="s" s="1">
        <v>486</v>
      </c>
      <c r="B1" t="s" s="2">
        <v>69</v>
      </c>
      <c r="D1" t="s" s="2">
        <v>1</v>
      </c>
    </row>
    <row r="2" spans="1:5">
      <c r="B2" t="s" s="2">
        <v>424</v>
      </c>
      <c r="C2" t="s" s="2">
        <v>425</v>
      </c>
      <c r="D2" t="s" s="2">
        <v>426</v>
      </c>
      <c r="E2" t="s" s="2">
        <v>487</v>
      </c>
    </row>
    <row r="3" spans="1:5">
      <c r="A3" t="s" s="3">
        <v>488</v>
      </c>
    </row>
    <row r="4" spans="1:5">
      <c r="A4" t="s" s="4">
        <v>489</v>
      </c>
      <c r="B4" t="n" s="7">
        <v>277</v>
      </c>
      <c r="C4" t="n" s="7">
        <v>-184</v>
      </c>
      <c r="D4" t="n" s="7">
        <v>277</v>
      </c>
      <c r="E4" t="n" s="7">
        <v>1253</v>
      </c>
    </row>
    <row r="5" spans="1:5">
      <c r="A5" t="s" s="4">
        <v>490</v>
      </c>
      <c r="D5" t="n" s="5">
        <v>28700</v>
      </c>
      <c r="E5" t="n" s="5">
        <v>8400</v>
      </c>
    </row>
    <row r="6" spans="1:5">
      <c r="A6" t="s" s="4">
        <v>491</v>
      </c>
      <c r="D6" t="n" s="5">
        <v>100</v>
      </c>
      <c r="E6" t="n" s="5">
        <v>1500</v>
      </c>
    </row>
    <row r="7" spans="1:5">
      <c r="A7" t="s" s="4">
        <v>492</v>
      </c>
    </row>
    <row r="8" spans="1:5">
      <c r="A8" t="s" s="3">
        <v>488</v>
      </c>
    </row>
    <row r="9" spans="1:5">
      <c r="A9" t="s" s="4">
        <v>493</v>
      </c>
      <c r="D9" t="n" s="5">
        <v>423300</v>
      </c>
    </row>
    <row r="10" spans="1:5">
      <c r="A10" t="s" s="4">
        <v>494</v>
      </c>
      <c r="D10" t="n" s="5">
        <v>5500</v>
      </c>
    </row>
    <row r="11" spans="1:5">
      <c r="A11" t="s" s="4">
        <v>495</v>
      </c>
      <c r="D11" t="n" s="5">
        <v>124300</v>
      </c>
    </row>
    <row r="12" spans="1:5">
      <c r="A12" t="s" s="4">
        <v>496</v>
      </c>
      <c r="D12" t="n" s="5">
        <v>32600</v>
      </c>
    </row>
    <row r="13" spans="1:5">
      <c r="A13" t="s" s="4">
        <v>497</v>
      </c>
      <c r="B13" t="n" s="7">
        <v>18100</v>
      </c>
      <c r="D13" t="n" s="7">
        <v>18100</v>
      </c>
    </row>
    <row r="14" spans="1:5">
      <c r="A14" t="s" s="4">
        <v>498</v>
      </c>
      <c r="D14" t="s" s="4">
        <v>499</v>
      </c>
    </row>
    <row r="15" spans="1:5">
      <c r="A15" t="s" s="4">
        <v>500</v>
      </c>
    </row>
    <row r="16" spans="1:5">
      <c r="A16" t="s" s="3">
        <v>488</v>
      </c>
    </row>
    <row r="17" spans="1:5">
      <c r="A17" t="s" s="4">
        <v>388</v>
      </c>
      <c r="D17" t="n" s="5">
        <v>30</v>
      </c>
    </row>
    <row r="18" spans="1:5">
      <c r="A18" t="s" s="4">
        <v>501</v>
      </c>
    </row>
    <row r="19" spans="1:5">
      <c r="A19" t="s" s="3">
        <v>488</v>
      </c>
    </row>
    <row r="20" spans="1:5">
      <c r="A20" t="s" s="4">
        <v>388</v>
      </c>
      <c r="D20" t="n" s="5">
        <v>25</v>
      </c>
    </row>
    <row r="21" spans="1:5">
      <c r="A21" t="s" s="4">
        <v>502</v>
      </c>
    </row>
    <row r="22" spans="1:5">
      <c r="A22" t="s" s="3">
        <v>488</v>
      </c>
    </row>
    <row r="23" spans="1:5">
      <c r="A23" t="s" s="4">
        <v>493</v>
      </c>
      <c r="E23" t="n" s="5">
        <v>52400</v>
      </c>
    </row>
    <row r="24" spans="1:5">
      <c r="A24" t="s" s="4">
        <v>496</v>
      </c>
      <c r="E24" t="n" s="5">
        <v>16300</v>
      </c>
    </row>
    <row r="25" spans="1:5">
      <c r="A25" t="s" s="4">
        <v>489</v>
      </c>
      <c r="E25" t="n" s="7">
        <v>1500</v>
      </c>
    </row>
    <row r="26" spans="1:5">
      <c r="A26" t="s" s="4">
        <v>503</v>
      </c>
    </row>
    <row r="27" spans="1:5">
      <c r="A27" t="s" s="3">
        <v>488</v>
      </c>
    </row>
    <row r="28" spans="1:5">
      <c r="A28" t="s" s="4">
        <v>388</v>
      </c>
      <c r="E28" t="n" s="5">
        <v>8</v>
      </c>
    </row>
    <row r="29" spans="1:5">
      <c r="A29" t="s" s="4">
        <v>504</v>
      </c>
    </row>
    <row r="30" spans="1:5">
      <c r="A30" t="s" s="3">
        <v>488</v>
      </c>
    </row>
    <row r="31" spans="1:5">
      <c r="A31" t="s" s="4">
        <v>388</v>
      </c>
      <c r="E31" t="n" s="5">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505</v>
      </c>
      <c r="B1" t="s" s="2">
        <v>426</v>
      </c>
      <c r="C1" t="s" s="2">
        <v>506</v>
      </c>
    </row>
    <row r="2" spans="1:3">
      <c r="A2" t="s" s="3">
        <v>507</v>
      </c>
    </row>
    <row r="3" spans="1:3">
      <c r="A3" t="s" s="4">
        <v>508</v>
      </c>
      <c r="B3" t="n" s="5">
        <v>22</v>
      </c>
      <c r="C3" t="n" s="5">
        <v>50</v>
      </c>
    </row>
    <row r="4" spans="1:3">
      <c r="A4" t="s" s="4">
        <v>509</v>
      </c>
      <c r="B4" t="n" s="7">
        <v>106080</v>
      </c>
      <c r="C4" t="n" s="7">
        <v>210463</v>
      </c>
    </row>
    <row r="5" spans="1:3">
      <c r="A5" t="s" s="4">
        <v>433</v>
      </c>
    </row>
    <row r="6" spans="1:3">
      <c r="A6" t="s" s="3">
        <v>507</v>
      </c>
    </row>
    <row r="7" spans="1:3">
      <c r="A7" t="s" s="4">
        <v>508</v>
      </c>
      <c r="B7" t="n" s="5">
        <v>11</v>
      </c>
      <c r="C7" t="n" s="5">
        <v>14</v>
      </c>
    </row>
    <row r="8" spans="1:3">
      <c r="A8" t="s" s="4">
        <v>435</v>
      </c>
    </row>
    <row r="9" spans="1:3">
      <c r="A9" t="s" s="3">
        <v>507</v>
      </c>
    </row>
    <row r="10" spans="1:3">
      <c r="A10" t="s" s="4">
        <v>508</v>
      </c>
      <c r="B10" t="n" s="5">
        <v>11</v>
      </c>
      <c r="C10" t="n" s="5">
        <v>36</v>
      </c>
    </row>
    <row r="11" spans="1:3">
      <c r="A11" t="s" s="4">
        <v>510</v>
      </c>
    </row>
    <row r="12" spans="1:3">
      <c r="A12" t="s" s="3">
        <v>507</v>
      </c>
    </row>
    <row r="13" spans="1:3">
      <c r="A13" t="s" s="4">
        <v>508</v>
      </c>
      <c r="B13" t="n" s="5">
        <v>1</v>
      </c>
      <c r="C13" t="n" s="5">
        <v>1</v>
      </c>
    </row>
    <row r="14" spans="1:3">
      <c r="A14" t="s" s="4">
        <v>511</v>
      </c>
    </row>
    <row r="15" spans="1:3">
      <c r="A15" t="s" s="3">
        <v>507</v>
      </c>
    </row>
    <row r="16" spans="1:3">
      <c r="A16" t="s" s="4">
        <v>508</v>
      </c>
      <c r="B16" t="n" s="5">
        <v>2</v>
      </c>
      <c r="C16" t="n" s="5">
        <v>2</v>
      </c>
    </row>
    <row r="17" spans="1:3">
      <c r="A17" t="s" s="4">
        <v>509</v>
      </c>
    </row>
    <row r="18" spans="1:3">
      <c r="A18" t="s" s="3">
        <v>507</v>
      </c>
    </row>
    <row r="19" spans="1:3">
      <c r="A19" t="s" s="4">
        <v>509</v>
      </c>
      <c r="B19" t="n" s="7">
        <v>106080</v>
      </c>
      <c r="C19" t="n" s="7">
        <v>210463</v>
      </c>
    </row>
    <row r="20" spans="1:3">
      <c r="A20" t="s" s="4">
        <v>512</v>
      </c>
    </row>
    <row r="21" spans="1:3">
      <c r="A21" t="s" s="3">
        <v>507</v>
      </c>
    </row>
    <row r="22" spans="1:3">
      <c r="A22" t="s" s="4">
        <v>509</v>
      </c>
      <c r="B22" t="n" s="5">
        <v>24119</v>
      </c>
      <c r="C22" t="n" s="5">
        <v>34097</v>
      </c>
    </row>
    <row r="23" spans="1:3">
      <c r="A23" t="s" s="4">
        <v>513</v>
      </c>
    </row>
    <row r="24" spans="1:3">
      <c r="A24" t="s" s="3">
        <v>507</v>
      </c>
    </row>
    <row r="25" spans="1:3">
      <c r="A25" t="s" s="4">
        <v>509</v>
      </c>
      <c r="B25" t="n" s="5">
        <v>81961</v>
      </c>
      <c r="C25" t="n" s="5">
        <v>176366</v>
      </c>
    </row>
    <row r="26" spans="1:3">
      <c r="A26" t="s" s="4">
        <v>514</v>
      </c>
    </row>
    <row r="27" spans="1:3">
      <c r="A27" t="s" s="3">
        <v>507</v>
      </c>
    </row>
    <row r="28" spans="1:3">
      <c r="A28" t="s" s="4">
        <v>514</v>
      </c>
      <c r="B28" t="n" s="5">
        <v>37344</v>
      </c>
      <c r="C28" t="n" s="5">
        <v>50225</v>
      </c>
    </row>
    <row r="29" spans="1:3">
      <c r="A29" t="s" s="4">
        <v>515</v>
      </c>
    </row>
    <row r="30" spans="1:3">
      <c r="A30" t="s" s="3">
        <v>507</v>
      </c>
    </row>
    <row r="31" spans="1:3">
      <c r="A31" t="s" s="4">
        <v>514</v>
      </c>
      <c r="B31" t="n" s="5">
        <v>1120</v>
      </c>
      <c r="C31" t="n" s="5">
        <v>1330</v>
      </c>
    </row>
    <row r="32" spans="1:3">
      <c r="A32" t="s" s="4">
        <v>516</v>
      </c>
    </row>
    <row r="33" spans="1:3">
      <c r="A33" t="s" s="3">
        <v>507</v>
      </c>
    </row>
    <row r="34" spans="1:3">
      <c r="A34" t="s" s="4">
        <v>514</v>
      </c>
      <c r="B34" t="n" s="7">
        <v>36224</v>
      </c>
      <c r="C34" t="n" s="7">
        <v>488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17</v>
      </c>
      <c r="B1" t="s" s="2">
        <v>69</v>
      </c>
      <c r="D1" t="s" s="2">
        <v>1</v>
      </c>
    </row>
    <row r="2" spans="1:5">
      <c r="B2" t="s" s="2">
        <v>2</v>
      </c>
      <c r="C2" t="s" s="2">
        <v>70</v>
      </c>
      <c r="D2" t="s" s="2">
        <v>2</v>
      </c>
      <c r="E2" t="s" s="2">
        <v>70</v>
      </c>
    </row>
    <row r="3" spans="1:5">
      <c r="A3" t="s" s="3">
        <v>518</v>
      </c>
    </row>
    <row r="4" spans="1:5">
      <c r="A4" t="s" s="4">
        <v>519</v>
      </c>
      <c r="B4" t="n" s="7">
        <v>69</v>
      </c>
      <c r="C4" t="n" s="7">
        <v>1808</v>
      </c>
      <c r="D4" t="n" s="7">
        <v>141</v>
      </c>
      <c r="E4" t="n" s="7">
        <v>4008</v>
      </c>
    </row>
    <row r="5" spans="1:5">
      <c r="A5" t="s" s="4">
        <v>78</v>
      </c>
      <c r="B5" t="n" s="5">
        <v>0</v>
      </c>
      <c r="C5" t="n" s="5">
        <v>0</v>
      </c>
      <c r="D5" t="n" s="5">
        <v>0</v>
      </c>
      <c r="E5" t="n" s="5">
        <v>750</v>
      </c>
    </row>
    <row r="6" spans="1:5">
      <c r="A6" t="s" s="4">
        <v>520</v>
      </c>
      <c r="B6" t="n" s="5">
        <v>69</v>
      </c>
      <c r="C6" t="n" s="5">
        <v>1808</v>
      </c>
      <c r="D6" t="n" s="5">
        <v>141</v>
      </c>
      <c r="E6" t="n" s="5">
        <v>4758</v>
      </c>
    </row>
    <row r="7" spans="1:5">
      <c r="A7" t="s" s="3">
        <v>80</v>
      </c>
    </row>
    <row r="8" spans="1:5">
      <c r="A8" t="s" s="4">
        <v>81</v>
      </c>
      <c r="B8" t="n" s="5">
        <v>110</v>
      </c>
      <c r="C8" t="n" s="5">
        <v>503</v>
      </c>
      <c r="D8" t="n" s="5">
        <v>362</v>
      </c>
      <c r="E8" t="n" s="5">
        <v>1181</v>
      </c>
    </row>
    <row r="9" spans="1:5">
      <c r="A9" t="s" s="4">
        <v>82</v>
      </c>
      <c r="B9" t="n" s="5">
        <v>12</v>
      </c>
      <c r="C9" t="n" s="5">
        <v>1247</v>
      </c>
      <c r="D9" t="n" s="5">
        <v>24</v>
      </c>
      <c r="E9" t="n" s="5">
        <v>1528</v>
      </c>
    </row>
    <row r="10" spans="1:5">
      <c r="A10" t="s" s="4">
        <v>521</v>
      </c>
      <c r="B10" t="n" s="5">
        <v>89</v>
      </c>
      <c r="C10" t="n" s="5">
        <v>-1</v>
      </c>
      <c r="D10" t="n" s="5">
        <v>177</v>
      </c>
      <c r="E10" t="n" s="5">
        <v>280</v>
      </c>
    </row>
    <row r="11" spans="1:5">
      <c r="A11" t="s" s="4">
        <v>90</v>
      </c>
      <c r="B11" t="n" s="5">
        <v>68</v>
      </c>
      <c r="C11" t="n" s="5">
        <v>130</v>
      </c>
      <c r="D11" t="n" s="5">
        <v>211</v>
      </c>
      <c r="E11" t="n" s="5">
        <v>246</v>
      </c>
    </row>
    <row r="12" spans="1:5">
      <c r="A12" t="s" s="4">
        <v>91</v>
      </c>
      <c r="B12" t="n" s="5">
        <v>279</v>
      </c>
      <c r="C12" t="n" s="5">
        <v>1879</v>
      </c>
      <c r="D12" t="n" s="5">
        <v>774</v>
      </c>
      <c r="E12" t="n" s="5">
        <v>3235</v>
      </c>
    </row>
    <row r="13" spans="1:5">
      <c r="A13" t="s" s="4">
        <v>522</v>
      </c>
      <c r="B13" t="n" s="5">
        <v>-210</v>
      </c>
      <c r="C13" t="n" s="5">
        <v>-71</v>
      </c>
      <c r="D13" t="n" s="5">
        <v>-633</v>
      </c>
      <c r="E13" t="n" s="5">
        <v>1523</v>
      </c>
    </row>
    <row r="14" spans="1:5">
      <c r="A14" t="s" s="4">
        <v>523</v>
      </c>
      <c r="B14" t="n" s="5">
        <v>277</v>
      </c>
      <c r="C14" t="n" s="5">
        <v>-184</v>
      </c>
      <c r="D14" t="n" s="5">
        <v>277</v>
      </c>
      <c r="E14" t="n" s="5">
        <v>1253</v>
      </c>
    </row>
    <row r="15" spans="1:5">
      <c r="A15" t="s" s="4">
        <v>96</v>
      </c>
      <c r="B15" t="n" s="7">
        <v>67</v>
      </c>
      <c r="C15" t="n" s="7">
        <v>-255</v>
      </c>
      <c r="D15" t="n" s="7">
        <v>-356</v>
      </c>
      <c r="E15" t="n" s="7">
        <v>27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t="s" s="1">
        <v>110</v>
      </c>
      <c r="B1" t="s" s="2">
        <v>69</v>
      </c>
      <c r="D1" t="s" s="2">
        <v>1</v>
      </c>
      <c r="F1" t="s" s="2">
        <v>111</v>
      </c>
    </row>
    <row r="2" spans="1:6">
      <c r="B2" t="s" s="2">
        <v>2</v>
      </c>
      <c r="C2" t="s" s="2">
        <v>70</v>
      </c>
      <c r="D2" t="s" s="2">
        <v>2</v>
      </c>
      <c r="E2" t="s" s="2">
        <v>70</v>
      </c>
      <c r="F2" t="s" s="2">
        <v>23</v>
      </c>
    </row>
    <row r="3" spans="1:6">
      <c r="A3" t="s" s="3">
        <v>112</v>
      </c>
    </row>
    <row r="4" spans="1:6">
      <c r="A4" t="s" s="4">
        <v>98</v>
      </c>
      <c r="B4" t="n" s="7">
        <v>150350</v>
      </c>
      <c r="C4" t="n" s="7">
        <v>138566</v>
      </c>
      <c r="D4" t="n" s="7">
        <v>271157</v>
      </c>
      <c r="E4" t="n" s="7">
        <v>259840</v>
      </c>
      <c r="F4" t="n" s="7">
        <v>477186</v>
      </c>
    </row>
    <row r="5" spans="1:6">
      <c r="A5" t="s" s="3">
        <v>113</v>
      </c>
    </row>
    <row r="6" spans="1:6">
      <c r="A6" t="s" s="4">
        <v>114</v>
      </c>
      <c r="B6" t="n" s="5">
        <v>14393</v>
      </c>
      <c r="C6" t="n" s="5">
        <v>7719</v>
      </c>
      <c r="D6" t="n" s="5">
        <v>3521</v>
      </c>
      <c r="E6" t="n" s="5">
        <v>4979</v>
      </c>
    </row>
    <row r="7" spans="1:6">
      <c r="A7" t="s" s="4">
        <v>115</v>
      </c>
      <c r="B7" t="n" s="5">
        <v>-6395</v>
      </c>
      <c r="C7" t="n" s="5">
        <v>265</v>
      </c>
      <c r="D7" t="n" s="5">
        <v>-5046</v>
      </c>
      <c r="E7" t="n" s="5">
        <v>1571</v>
      </c>
    </row>
    <row r="8" spans="1:6">
      <c r="A8" t="s" s="4">
        <v>90</v>
      </c>
      <c r="B8" t="n" s="5">
        <v>-2175</v>
      </c>
      <c r="C8" t="n" s="5">
        <v>-193</v>
      </c>
      <c r="D8" t="n" s="5">
        <v>-1416</v>
      </c>
      <c r="E8" t="n" s="5">
        <v>46</v>
      </c>
    </row>
    <row r="9" spans="1:6">
      <c r="A9" t="s" s="4">
        <v>116</v>
      </c>
      <c r="B9" t="n" s="5">
        <v>5823</v>
      </c>
      <c r="C9" t="n" s="5">
        <v>7791</v>
      </c>
      <c r="D9" t="n" s="5">
        <v>-2941</v>
      </c>
      <c r="E9" t="n" s="5">
        <v>6596</v>
      </c>
      <c r="F9" t="n" s="7">
        <v>-6538</v>
      </c>
    </row>
    <row r="10" spans="1:6">
      <c r="A10" t="s" s="4">
        <v>117</v>
      </c>
      <c r="B10" t="n" s="5">
        <v>156173</v>
      </c>
      <c r="C10" t="n" s="5">
        <v>146357</v>
      </c>
      <c r="D10" t="n" s="5">
        <v>268216</v>
      </c>
      <c r="E10" t="n" s="5">
        <v>266436</v>
      </c>
    </row>
    <row r="11" spans="1:6">
      <c r="A11" t="s" s="4">
        <v>118</v>
      </c>
      <c r="B11" t="n" s="5">
        <v>529</v>
      </c>
      <c r="C11" t="n" s="5">
        <v>168</v>
      </c>
      <c r="D11" t="n" s="5">
        <v>894</v>
      </c>
      <c r="E11" t="n" s="5">
        <v>395</v>
      </c>
    </row>
    <row r="12" spans="1:6">
      <c r="A12" t="s" s="4">
        <v>119</v>
      </c>
      <c r="B12" t="n" s="7">
        <v>155644</v>
      </c>
      <c r="C12" t="n" s="7">
        <v>146189</v>
      </c>
      <c r="D12" t="n" s="7">
        <v>267322</v>
      </c>
      <c r="E12" t="n" s="7">
        <v>2660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5"/>
  </cols>
  <sheetData>
    <row r="1" spans="1:6">
      <c r="A1" t="s" s="1">
        <v>524</v>
      </c>
      <c r="B1" t="s" s="2">
        <v>373</v>
      </c>
      <c r="C1" t="s" s="2">
        <v>69</v>
      </c>
      <c r="D1" t="s" s="2">
        <v>1</v>
      </c>
      <c r="F1" t="s" s="2">
        <v>111</v>
      </c>
    </row>
    <row r="2" spans="1:6">
      <c r="B2" t="s" s="2">
        <v>424</v>
      </c>
      <c r="C2" t="s" s="2">
        <v>424</v>
      </c>
      <c r="D2" t="s" s="2">
        <v>525</v>
      </c>
      <c r="E2" t="s" s="2">
        <v>425</v>
      </c>
      <c r="F2" t="s" s="2">
        <v>526</v>
      </c>
    </row>
    <row r="3" spans="1:6">
      <c r="A3" t="s" s="3">
        <v>527</v>
      </c>
    </row>
    <row r="4" spans="1:6">
      <c r="A4" t="s" s="4">
        <v>528</v>
      </c>
      <c r="B4" t="n" s="7">
        <v>0</v>
      </c>
      <c r="C4" t="n" s="7">
        <v>0</v>
      </c>
      <c r="D4" t="n" s="7">
        <v>0</v>
      </c>
      <c r="F4" t="n" s="7">
        <v>76046</v>
      </c>
    </row>
    <row r="5" spans="1:6">
      <c r="A5" t="s" s="4">
        <v>529</v>
      </c>
      <c r="B5" t="n" s="5">
        <v>1503</v>
      </c>
      <c r="C5" t="n" s="5">
        <v>1503</v>
      </c>
      <c r="D5" t="n" s="5">
        <v>1503</v>
      </c>
      <c r="F5" t="n" s="5">
        <v>6784</v>
      </c>
    </row>
    <row r="6" spans="1:6">
      <c r="A6" t="s" s="4">
        <v>530</v>
      </c>
      <c r="B6" t="n" s="5">
        <v>824816</v>
      </c>
      <c r="C6" t="n" s="5">
        <v>824816</v>
      </c>
      <c r="D6" t="n" s="5">
        <v>824816</v>
      </c>
      <c r="F6" t="n" s="5">
        <v>927664</v>
      </c>
    </row>
    <row r="7" spans="1:6">
      <c r="A7" t="s" s="4">
        <v>531</v>
      </c>
      <c r="B7" t="n" s="5">
        <v>823313</v>
      </c>
      <c r="C7" t="n" s="5">
        <v>823313</v>
      </c>
      <c r="D7" t="n" s="5">
        <v>823313</v>
      </c>
      <c r="F7" t="n" s="5">
        <v>920880</v>
      </c>
    </row>
    <row r="8" spans="1:6">
      <c r="A8" t="s" s="4">
        <v>532</v>
      </c>
      <c r="B8" t="n" s="5">
        <v>823491</v>
      </c>
      <c r="C8" t="n" s="5">
        <v>823491</v>
      </c>
      <c r="D8" t="n" s="5">
        <v>823491</v>
      </c>
      <c r="F8" t="n" s="5">
        <v>937114</v>
      </c>
    </row>
    <row r="9" spans="1:6">
      <c r="A9" t="s" s="4">
        <v>169</v>
      </c>
      <c r="D9" t="n" s="5">
        <v>0</v>
      </c>
      <c r="E9" t="n" s="7">
        <v>46689</v>
      </c>
    </row>
    <row r="10" spans="1:6">
      <c r="A10" t="s" s="4">
        <v>166</v>
      </c>
      <c r="D10" t="n" s="5">
        <v>55659</v>
      </c>
      <c r="E10" t="n" s="7">
        <v>44488</v>
      </c>
    </row>
    <row r="11" spans="1:6">
      <c r="A11" t="s" s="4">
        <v>533</v>
      </c>
      <c r="D11" t="n" s="5">
        <v>86200</v>
      </c>
      <c r="F11" t="n" s="5">
        <v>55900</v>
      </c>
    </row>
    <row r="12" spans="1:6">
      <c r="A12" t="s" s="4">
        <v>534</v>
      </c>
      <c r="D12" t="n" s="5">
        <v>1500</v>
      </c>
      <c r="F12" t="n" s="5">
        <v>5200</v>
      </c>
    </row>
    <row r="13" spans="1:6">
      <c r="A13" t="s" s="4">
        <v>535</v>
      </c>
      <c r="F13" t="n" s="5">
        <v>22300</v>
      </c>
    </row>
    <row r="14" spans="1:6">
      <c r="A14" t="s" s="4">
        <v>536</v>
      </c>
      <c r="F14" t="n" s="5">
        <v>600</v>
      </c>
    </row>
    <row r="15" spans="1:6">
      <c r="A15" t="s" s="4">
        <v>32</v>
      </c>
    </row>
    <row r="16" spans="1:6">
      <c r="A16" t="s" s="3">
        <v>527</v>
      </c>
    </row>
    <row r="17" spans="1:6">
      <c r="A17" t="s" s="4">
        <v>529</v>
      </c>
      <c r="B17" t="n" s="5">
        <v>1503</v>
      </c>
      <c r="C17" t="n" s="5">
        <v>1503</v>
      </c>
      <c r="D17" t="n" s="5">
        <v>1503</v>
      </c>
      <c r="F17" t="n" s="5">
        <v>1738</v>
      </c>
    </row>
    <row r="18" spans="1:6">
      <c r="A18" t="s" s="4">
        <v>530</v>
      </c>
      <c r="B18" t="n" s="5">
        <v>789408</v>
      </c>
      <c r="C18" t="n" s="5">
        <v>789408</v>
      </c>
      <c r="D18" t="n" s="5">
        <v>789408</v>
      </c>
      <c r="F18" t="n" s="5">
        <v>829756</v>
      </c>
    </row>
    <row r="19" spans="1:6">
      <c r="A19" t="s" s="4">
        <v>531</v>
      </c>
      <c r="B19" t="n" s="5">
        <v>787905</v>
      </c>
      <c r="C19" t="n" s="5">
        <v>787905</v>
      </c>
      <c r="D19" t="n" s="5">
        <v>787905</v>
      </c>
      <c r="F19" t="n" s="5">
        <v>828018</v>
      </c>
    </row>
    <row r="20" spans="1:6">
      <c r="A20" t="s" s="4">
        <v>532</v>
      </c>
      <c r="B20" t="n" s="5">
        <v>786648</v>
      </c>
      <c r="C20" t="n" s="5">
        <v>786648</v>
      </c>
      <c r="D20" t="n" s="5">
        <v>786648</v>
      </c>
      <c r="F20" t="n" s="5">
        <v>837904</v>
      </c>
    </row>
    <row r="21" spans="1:6">
      <c r="A21" t="s" s="4">
        <v>509</v>
      </c>
    </row>
    <row r="22" spans="1:6">
      <c r="A22" t="s" s="3">
        <v>527</v>
      </c>
    </row>
    <row r="23" spans="1:6">
      <c r="A23" t="s" s="4">
        <v>529</v>
      </c>
      <c r="B23" t="n" s="5">
        <v>0</v>
      </c>
      <c r="C23" t="n" s="5">
        <v>0</v>
      </c>
      <c r="D23" t="n" s="5">
        <v>0</v>
      </c>
      <c r="F23" t="n" s="5">
        <v>5046</v>
      </c>
    </row>
    <row r="24" spans="1:6">
      <c r="A24" t="s" s="4">
        <v>530</v>
      </c>
      <c r="B24" t="n" s="5">
        <v>35408</v>
      </c>
      <c r="C24" t="n" s="5">
        <v>35408</v>
      </c>
      <c r="D24" t="n" s="5">
        <v>35408</v>
      </c>
      <c r="F24" t="n" s="5">
        <v>97908</v>
      </c>
    </row>
    <row r="25" spans="1:6">
      <c r="A25" t="s" s="4">
        <v>531</v>
      </c>
      <c r="B25" t="n" s="5">
        <v>35408</v>
      </c>
      <c r="C25" t="n" s="5">
        <v>35408</v>
      </c>
      <c r="D25" t="n" s="5">
        <v>35408</v>
      </c>
      <c r="F25" t="n" s="5">
        <v>92862</v>
      </c>
    </row>
    <row r="26" spans="1:6">
      <c r="A26" t="s" s="4">
        <v>532</v>
      </c>
      <c r="B26" t="n" s="5">
        <v>36843</v>
      </c>
      <c r="C26" t="n" s="5">
        <v>36843</v>
      </c>
      <c r="D26" t="n" s="5">
        <v>36843</v>
      </c>
      <c r="F26" t="n" s="5">
        <v>99210</v>
      </c>
    </row>
    <row r="27" spans="1:6">
      <c r="A27" t="s" s="4">
        <v>537</v>
      </c>
    </row>
    <row r="28" spans="1:6">
      <c r="A28" t="s" s="3">
        <v>527</v>
      </c>
    </row>
    <row r="29" spans="1:6">
      <c r="A29" t="s" s="4">
        <v>528</v>
      </c>
      <c r="B29" t="n" s="5">
        <v>63225</v>
      </c>
      <c r="C29" t="n" s="5">
        <v>63225</v>
      </c>
      <c r="D29" t="n" s="5">
        <v>63225</v>
      </c>
      <c r="F29" t="n" s="5">
        <v>63115</v>
      </c>
    </row>
    <row r="30" spans="1:6">
      <c r="A30" t="s" s="4">
        <v>538</v>
      </c>
      <c r="B30" t="n" s="5">
        <v>61722</v>
      </c>
      <c r="C30" t="n" s="5">
        <v>61722</v>
      </c>
      <c r="D30" t="n" s="5">
        <v>61722</v>
      </c>
      <c r="F30" t="n" s="5">
        <v>61377</v>
      </c>
    </row>
    <row r="31" spans="1:6">
      <c r="A31" t="s" s="4">
        <v>529</v>
      </c>
      <c r="B31" t="n" s="5">
        <v>1503</v>
      </c>
      <c r="C31" t="n" s="5">
        <v>1503</v>
      </c>
      <c r="D31" t="n" s="5">
        <v>1503</v>
      </c>
      <c r="F31" t="n" s="5">
        <v>1738</v>
      </c>
    </row>
    <row r="32" spans="1:6">
      <c r="A32" t="s" s="4">
        <v>166</v>
      </c>
      <c r="F32" t="n" s="5">
        <v>38700</v>
      </c>
    </row>
    <row r="33" spans="1:6">
      <c r="A33" t="s" s="4">
        <v>528</v>
      </c>
    </row>
    <row r="34" spans="1:6">
      <c r="A34" t="s" s="3">
        <v>527</v>
      </c>
    </row>
    <row r="35" spans="1:6">
      <c r="A35" t="s" s="4">
        <v>528</v>
      </c>
      <c r="F35" t="n" s="5">
        <v>76046</v>
      </c>
    </row>
    <row r="36" spans="1:6">
      <c r="A36" t="s" s="4">
        <v>538</v>
      </c>
      <c r="F36" t="n" s="5">
        <v>71000</v>
      </c>
    </row>
    <row r="37" spans="1:6">
      <c r="A37" t="s" s="4">
        <v>529</v>
      </c>
      <c r="F37" t="n" s="5">
        <v>5046</v>
      </c>
    </row>
    <row r="38" spans="1:6">
      <c r="A38" t="s" s="4">
        <v>539</v>
      </c>
    </row>
    <row r="39" spans="1:6">
      <c r="A39" t="s" s="3">
        <v>527</v>
      </c>
    </row>
    <row r="40" spans="1:6">
      <c r="A40" t="s" s="4">
        <v>169</v>
      </c>
      <c r="F40" t="n" s="5">
        <v>71000</v>
      </c>
    </row>
    <row r="41" spans="1:6">
      <c r="A41" t="s" s="4">
        <v>540</v>
      </c>
      <c r="B41" t="n" s="5">
        <v>71000</v>
      </c>
      <c r="C41" t="n" s="5">
        <v>71000</v>
      </c>
      <c r="D41" t="n" s="5">
        <v>71000</v>
      </c>
    </row>
    <row r="42" spans="1:6">
      <c r="A42" t="s" s="4">
        <v>541</v>
      </c>
      <c r="B42" t="n" s="5">
        <v>76800</v>
      </c>
    </row>
    <row r="43" spans="1:6">
      <c r="A43" t="s" s="4">
        <v>542</v>
      </c>
      <c r="C43" t="n" s="5">
        <v>5800</v>
      </c>
      <c r="D43" t="n" s="5">
        <v>5800</v>
      </c>
    </row>
    <row r="44" spans="1:6">
      <c r="A44" t="s" s="4">
        <v>543</v>
      </c>
      <c r="C44" t="n" s="5">
        <v>5000</v>
      </c>
    </row>
    <row r="45" spans="1:6">
      <c r="A45" t="s" s="4">
        <v>544</v>
      </c>
    </row>
    <row r="46" spans="1:6">
      <c r="A46" t="s" s="3">
        <v>527</v>
      </c>
    </row>
    <row r="47" spans="1:6">
      <c r="A47" t="s" s="4">
        <v>169</v>
      </c>
      <c r="F47" t="n" s="5">
        <v>21700</v>
      </c>
    </row>
    <row r="48" spans="1:6">
      <c r="A48" t="s" s="4">
        <v>545</v>
      </c>
    </row>
    <row r="49" spans="1:6">
      <c r="A49" t="s" s="3">
        <v>527</v>
      </c>
    </row>
    <row r="50" spans="1:6">
      <c r="A50" t="s" s="4">
        <v>546</v>
      </c>
      <c r="B50" t="n" s="5">
        <v>726183</v>
      </c>
      <c r="C50" t="n" s="5">
        <v>726183</v>
      </c>
      <c r="D50" t="n" s="5">
        <v>726183</v>
      </c>
      <c r="F50" t="n" s="5">
        <v>766641</v>
      </c>
    </row>
    <row r="51" spans="1:6">
      <c r="A51" t="s" s="4">
        <v>547</v>
      </c>
      <c r="B51" t="n" s="5">
        <v>723423</v>
      </c>
      <c r="C51" t="n" s="5">
        <v>723423</v>
      </c>
      <c r="D51" t="n" s="7">
        <v>723423</v>
      </c>
      <c r="F51" t="n" s="7">
        <v>774789</v>
      </c>
    </row>
    <row r="52" spans="1:6">
      <c r="A52" t="s" s="4">
        <v>548</v>
      </c>
      <c r="D52" t="n" s="5">
        <v>1</v>
      </c>
      <c r="F52" t="n" s="5">
        <v>3</v>
      </c>
    </row>
    <row r="53" spans="1:6">
      <c r="A53" t="s" s="4">
        <v>549</v>
      </c>
    </row>
    <row r="54" spans="1:6">
      <c r="A54" t="s" s="3">
        <v>527</v>
      </c>
    </row>
    <row r="55" spans="1:6">
      <c r="A55" t="s" s="4">
        <v>166</v>
      </c>
      <c r="F55" t="n" s="7">
        <v>425000</v>
      </c>
    </row>
    <row r="56" spans="1:6">
      <c r="A56" t="s" s="4">
        <v>550</v>
      </c>
      <c r="F56" t="s" s="4">
        <v>551</v>
      </c>
    </row>
    <row r="57" spans="1:6">
      <c r="A57" t="s" s="4">
        <v>552</v>
      </c>
    </row>
    <row r="58" spans="1:6">
      <c r="A58" t="s" s="3">
        <v>527</v>
      </c>
    </row>
    <row r="59" spans="1:6">
      <c r="A59" t="s" s="4">
        <v>546</v>
      </c>
      <c r="B59" t="n" s="5">
        <v>35408</v>
      </c>
      <c r="C59" t="n" s="5">
        <v>35408</v>
      </c>
      <c r="D59" t="n" s="7">
        <v>35408</v>
      </c>
      <c r="F59" t="n" s="7">
        <v>21862</v>
      </c>
    </row>
    <row r="60" spans="1:6">
      <c r="A60" t="s" s="4">
        <v>547</v>
      </c>
      <c r="B60" t="n" s="7">
        <v>36843</v>
      </c>
      <c r="C60" t="n" s="7">
        <v>36843</v>
      </c>
      <c r="D60" t="n" s="7">
        <v>36843</v>
      </c>
      <c r="F60" t="n" s="7">
        <v>23164</v>
      </c>
    </row>
    <row r="61" spans="1:6">
      <c r="A61" t="s" s="4">
        <v>548</v>
      </c>
      <c r="D61" t="n" s="5">
        <v>1</v>
      </c>
      <c r="F61" t="n" s="5">
        <v>2</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9"/>
    <col customWidth="1" max="5" min="5" width="21"/>
    <col customWidth="1" max="6" min="6" width="22"/>
  </cols>
  <sheetData>
    <row r="1" spans="1:6">
      <c r="A1" t="s" s="1">
        <v>553</v>
      </c>
      <c r="B1" t="s" s="2">
        <v>69</v>
      </c>
      <c r="D1" t="s" s="2">
        <v>1</v>
      </c>
    </row>
    <row r="2" spans="1:6">
      <c r="B2" t="s" s="2">
        <v>426</v>
      </c>
      <c r="C2" t="s" s="2">
        <v>425</v>
      </c>
      <c r="D2" t="s" s="2">
        <v>426</v>
      </c>
      <c r="E2" t="s" s="2">
        <v>425</v>
      </c>
      <c r="F2" t="s" s="2">
        <v>375</v>
      </c>
    </row>
    <row r="3" spans="1:6">
      <c r="A3" t="s" s="3">
        <v>554</v>
      </c>
    </row>
    <row r="4" spans="1:6">
      <c r="A4" t="s" s="4">
        <v>555</v>
      </c>
      <c r="B4" t="n" s="5">
        <v>1600</v>
      </c>
      <c r="D4" t="n" s="5">
        <v>1600</v>
      </c>
    </row>
    <row r="5" spans="1:6">
      <c r="A5" t="s" s="4">
        <v>556</v>
      </c>
      <c r="B5" t="n" s="11">
        <v>1.8</v>
      </c>
      <c r="C5" t="n" s="7">
        <v>2</v>
      </c>
      <c r="D5" t="n" s="11">
        <v>3.7</v>
      </c>
      <c r="E5" t="n" s="11">
        <v>4.2</v>
      </c>
    </row>
    <row r="6" spans="1:6">
      <c r="A6" t="s" s="4">
        <v>382</v>
      </c>
    </row>
    <row r="7" spans="1:6">
      <c r="A7" t="s" s="3">
        <v>554</v>
      </c>
    </row>
    <row r="8" spans="1:6">
      <c r="A8" t="s" s="4">
        <v>383</v>
      </c>
      <c r="B8" t="s" s="4">
        <v>384</v>
      </c>
      <c r="D8" t="s" s="4">
        <v>384</v>
      </c>
      <c r="F8" t="s" s="4">
        <v>384</v>
      </c>
    </row>
    <row r="9" spans="1:6">
      <c r="A9" t="s" s="4">
        <v>557</v>
      </c>
    </row>
    <row r="10" spans="1:6">
      <c r="A10" t="s" s="3">
        <v>554</v>
      </c>
    </row>
    <row r="11" spans="1:6">
      <c r="A11" t="s" s="4">
        <v>555</v>
      </c>
      <c r="B11" t="n" s="5">
        <v>51</v>
      </c>
      <c r="D11" t="n" s="5">
        <v>51</v>
      </c>
      <c r="F11" t="n" s="5">
        <v>51</v>
      </c>
    </row>
    <row r="12" spans="1:6">
      <c r="A12" t="s" s="4">
        <v>558</v>
      </c>
    </row>
    <row r="13" spans="1:6">
      <c r="A13" t="s" s="3">
        <v>554</v>
      </c>
    </row>
    <row r="14" spans="1:6">
      <c r="A14" t="s" s="4">
        <v>383</v>
      </c>
      <c r="B14" t="s" s="4">
        <v>559</v>
      </c>
      <c r="D14" t="s" s="4">
        <v>559</v>
      </c>
      <c r="F14" t="s" s="4">
        <v>559</v>
      </c>
    </row>
    <row r="15" spans="1:6">
      <c r="A15" t="s" s="4">
        <v>560</v>
      </c>
    </row>
    <row r="16" spans="1:6">
      <c r="A16" t="s" s="3">
        <v>554</v>
      </c>
    </row>
    <row r="17" spans="1:6">
      <c r="A17" t="s" s="4">
        <v>383</v>
      </c>
      <c r="B17" t="s" s="4">
        <v>561</v>
      </c>
      <c r="D17" t="s" s="4">
        <v>561</v>
      </c>
      <c r="F17" t="s" s="4">
        <v>5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7"/>
  </cols>
  <sheetData>
    <row r="1" spans="1:3">
      <c r="A1" t="s" s="1">
        <v>562</v>
      </c>
      <c r="B1" t="s" s="2">
        <v>1</v>
      </c>
      <c r="C1" t="s" s="2">
        <v>111</v>
      </c>
    </row>
    <row r="2" spans="1:3">
      <c r="B2" t="s" s="2">
        <v>2</v>
      </c>
      <c r="C2" t="s" s="2">
        <v>23</v>
      </c>
    </row>
    <row r="3" spans="1:3">
      <c r="A3" t="s" s="3">
        <v>563</v>
      </c>
    </row>
    <row r="4" spans="1:3">
      <c r="A4" t="s" s="4">
        <v>564</v>
      </c>
      <c r="B4" t="s" s="4">
        <v>565</v>
      </c>
      <c r="C4" t="s" s="4">
        <v>566</v>
      </c>
    </row>
    <row r="5" spans="1:3">
      <c r="A5" t="s" s="4">
        <v>567</v>
      </c>
      <c r="B5" t="n" s="7">
        <v>1230458</v>
      </c>
      <c r="C5" t="n" s="7">
        <v>489384</v>
      </c>
    </row>
    <row r="6" spans="1:3">
      <c r="A6" t="s" s="4">
        <v>568</v>
      </c>
      <c r="B6" t="n" s="5">
        <v>-619192</v>
      </c>
      <c r="C6" t="n" s="5">
        <v>-549026</v>
      </c>
    </row>
    <row r="7" spans="1:3">
      <c r="A7" t="s" s="4">
        <v>569</v>
      </c>
      <c r="B7" t="n" s="5">
        <v>1919317</v>
      </c>
      <c r="C7" t="n" s="5">
        <v>980009</v>
      </c>
    </row>
    <row r="8" spans="1:3">
      <c r="A8" t="s" s="3">
        <v>570</v>
      </c>
    </row>
    <row r="9" spans="1:3">
      <c r="A9" t="s" s="4">
        <v>571</v>
      </c>
      <c r="B9" t="n" s="5">
        <v>453750</v>
      </c>
      <c r="C9" t="n" s="5">
        <v>425092</v>
      </c>
    </row>
    <row r="10" spans="1:3">
      <c r="A10" t="s" s="4">
        <v>572</v>
      </c>
      <c r="B10" t="n" s="5">
        <v>36067</v>
      </c>
      <c r="C10" t="n" s="5">
        <v>32103</v>
      </c>
    </row>
    <row r="11" spans="1:3">
      <c r="A11" t="s" s="4">
        <v>568</v>
      </c>
      <c r="B11" t="n" s="5">
        <v>-171651</v>
      </c>
      <c r="C11" t="n" s="5">
        <v>-158480</v>
      </c>
    </row>
    <row r="12" spans="1:3">
      <c r="A12" t="s" s="4">
        <v>573</v>
      </c>
      <c r="B12" t="n" s="5">
        <v>22644</v>
      </c>
      <c r="C12" t="n" s="5">
        <v>22900</v>
      </c>
    </row>
    <row r="13" spans="1:3">
      <c r="A13" t="s" s="4">
        <v>574</v>
      </c>
      <c r="B13" t="n" s="7">
        <v>340810</v>
      </c>
      <c r="C13" t="n" s="7">
        <v>321615</v>
      </c>
    </row>
    <row r="14" spans="1:3">
      <c r="A14" t="s" s="4">
        <v>575</v>
      </c>
      <c r="B14" t="s" s="4">
        <v>576</v>
      </c>
      <c r="C14" t="s" s="4">
        <v>577</v>
      </c>
    </row>
    <row r="15" spans="1:3">
      <c r="A15" t="s" s="4">
        <v>578</v>
      </c>
      <c r="B15" t="s" s="4">
        <v>579</v>
      </c>
      <c r="C15" t="s" s="4">
        <v>580</v>
      </c>
    </row>
    <row r="16" spans="1:3">
      <c r="A16" t="s" s="4">
        <v>581</v>
      </c>
      <c r="B16" t="s" s="4">
        <v>582</v>
      </c>
      <c r="C16" t="s" s="4">
        <v>583</v>
      </c>
    </row>
    <row r="17" spans="1:3">
      <c r="A17" t="s" s="4">
        <v>584</v>
      </c>
    </row>
    <row r="18" spans="1:3">
      <c r="A18" t="s" s="3">
        <v>563</v>
      </c>
    </row>
    <row r="19" spans="1:3">
      <c r="A19" t="s" s="4">
        <v>585</v>
      </c>
      <c r="B19" t="n" s="7">
        <v>224563</v>
      </c>
      <c r="C19" t="n" s="7">
        <v>210573</v>
      </c>
    </row>
    <row r="20" spans="1:3">
      <c r="A20" t="s" s="4">
        <v>564</v>
      </c>
      <c r="B20" t="s" s="4">
        <v>586</v>
      </c>
      <c r="C20" t="s" s="4">
        <v>586</v>
      </c>
    </row>
    <row r="21" spans="1:3">
      <c r="A21" t="s" s="4">
        <v>587</v>
      </c>
    </row>
    <row r="22" spans="1:3">
      <c r="A22" t="s" s="3">
        <v>563</v>
      </c>
    </row>
    <row r="23" spans="1:3">
      <c r="A23" t="s" s="4">
        <v>585</v>
      </c>
      <c r="B23" t="n" s="7">
        <v>1083488</v>
      </c>
      <c r="C23" t="n" s="7">
        <v>829078</v>
      </c>
    </row>
    <row r="24" spans="1:3">
      <c r="A24" t="s" s="4">
        <v>564</v>
      </c>
      <c r="B24" t="s" s="4">
        <v>588</v>
      </c>
      <c r="C24" t="s" s="4">
        <v>589</v>
      </c>
    </row>
    <row r="25" spans="1:3">
      <c r="A25" t="s" s="4">
        <v>590</v>
      </c>
    </row>
    <row r="26" spans="1:3">
      <c r="A26" t="s" s="3">
        <v>563</v>
      </c>
    </row>
    <row r="27" spans="1:3">
      <c r="A27" t="s" s="4">
        <v>564</v>
      </c>
      <c r="B27" t="s" s="4">
        <v>586</v>
      </c>
      <c r="C27" t="s" s="4">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2</v>
      </c>
      <c r="B1" t="s" s="2">
        <v>1</v>
      </c>
    </row>
    <row r="2" spans="1:3">
      <c r="B2" t="s" s="2">
        <v>2</v>
      </c>
      <c r="C2" t="s" s="2">
        <v>70</v>
      </c>
    </row>
    <row r="3" spans="1:3">
      <c r="A3" t="s" s="3">
        <v>221</v>
      </c>
    </row>
    <row r="4" spans="1:3">
      <c r="A4" t="s" s="4">
        <v>593</v>
      </c>
      <c r="B4" t="n" s="11">
        <v>63.8</v>
      </c>
      <c r="C4" t="n" s="11">
        <v>31.5</v>
      </c>
    </row>
    <row r="5" spans="1:3">
      <c r="A5" t="s" s="3">
        <v>594</v>
      </c>
    </row>
    <row r="6" spans="1:3">
      <c r="A6" t="n" s="5">
        <v>2015</v>
      </c>
      <c r="B6" t="n" s="14">
        <v>65.3</v>
      </c>
    </row>
    <row r="7" spans="1:3">
      <c r="A7" t="n" s="5">
        <v>2016</v>
      </c>
      <c r="B7" t="n" s="14">
        <v>81.59999999999999</v>
      </c>
    </row>
    <row r="8" spans="1:3">
      <c r="A8" t="n" s="5">
        <v>2017</v>
      </c>
      <c r="B8" t="n" s="14">
        <v>34.7</v>
      </c>
    </row>
    <row r="9" spans="1:3">
      <c r="A9" t="n" s="5">
        <v>2018</v>
      </c>
      <c r="B9" t="n" s="14">
        <v>25.9</v>
      </c>
    </row>
    <row r="10" spans="1:3">
      <c r="A10" t="n" s="5">
        <v>2019</v>
      </c>
      <c r="B10" t="n" s="11">
        <v>1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595</v>
      </c>
      <c r="B1" t="s" s="2">
        <v>2</v>
      </c>
      <c r="C1" t="s" s="2">
        <v>23</v>
      </c>
    </row>
    <row r="2" spans="1:3">
      <c r="A2" t="s" s="3">
        <v>224</v>
      </c>
    </row>
    <row r="3" spans="1:3">
      <c r="A3" t="s" s="4">
        <v>596</v>
      </c>
      <c r="B3" t="n" s="7">
        <v>203704</v>
      </c>
      <c r="C3" t="n" s="7">
        <v>187969</v>
      </c>
    </row>
    <row r="4" spans="1:3">
      <c r="A4" t="s" s="4">
        <v>597</v>
      </c>
      <c r="B4" t="n" s="5">
        <v>35408</v>
      </c>
      <c r="C4" t="n" s="5">
        <v>21862</v>
      </c>
    </row>
    <row r="5" spans="1:3">
      <c r="A5" t="s" s="4">
        <v>598</v>
      </c>
      <c r="B5" t="n" s="5">
        <v>1210346</v>
      </c>
      <c r="C5" t="n" s="5">
        <v>472052</v>
      </c>
    </row>
    <row r="6" spans="1:3">
      <c r="A6" t="s" s="4">
        <v>599</v>
      </c>
      <c r="B6" t="n" s="5">
        <v>106080</v>
      </c>
      <c r="C6" t="n" s="5">
        <v>210463</v>
      </c>
    </row>
    <row r="7" spans="1:3">
      <c r="A7" t="s" s="4">
        <v>528</v>
      </c>
      <c r="B7" t="n" s="5">
        <v>0</v>
      </c>
      <c r="C7" t="n" s="5">
        <v>76046</v>
      </c>
    </row>
    <row r="8" spans="1:3">
      <c r="A8" t="s" s="4">
        <v>90</v>
      </c>
      <c r="B8" t="n" s="5">
        <v>156883</v>
      </c>
      <c r="C8" t="n" s="5">
        <v>163145</v>
      </c>
    </row>
    <row r="9" spans="1:3">
      <c r="A9" t="s" s="4">
        <v>600</v>
      </c>
      <c r="B9" t="n" s="7">
        <v>1712421</v>
      </c>
      <c r="C9" t="n" s="7">
        <v>11315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r="A1" t="s" s="1">
        <v>601</v>
      </c>
      <c r="B1" t="s" s="2">
        <v>602</v>
      </c>
      <c r="C1" t="s" s="2">
        <v>424</v>
      </c>
      <c r="D1" t="s" s="2">
        <v>603</v>
      </c>
      <c r="E1" t="s" s="2">
        <v>334</v>
      </c>
    </row>
    <row r="2" spans="1:5">
      <c r="A2" t="s" s="3">
        <v>604</v>
      </c>
    </row>
    <row r="3" spans="1:5">
      <c r="A3" t="s" s="4">
        <v>605</v>
      </c>
      <c r="C3" t="n" s="7">
        <v>11492273</v>
      </c>
      <c r="E3" t="n" s="7">
        <v>10872371</v>
      </c>
    </row>
    <row r="4" spans="1:5">
      <c r="A4" t="s" s="4">
        <v>606</v>
      </c>
      <c r="C4" t="n" s="5">
        <v>42770</v>
      </c>
      <c r="E4" t="n" s="5">
        <v>41853</v>
      </c>
    </row>
    <row r="5" spans="1:5">
      <c r="A5" t="s" s="4">
        <v>607</v>
      </c>
      <c r="C5" t="n" s="5">
        <v>-27182</v>
      </c>
      <c r="E5" t="n" s="5">
        <v>-26132</v>
      </c>
    </row>
    <row r="6" spans="1:5">
      <c r="A6" t="s" s="4">
        <v>41</v>
      </c>
      <c r="C6" t="n" s="5">
        <v>11507861</v>
      </c>
      <c r="E6" t="n" s="5">
        <v>10888092</v>
      </c>
    </row>
    <row r="7" spans="1:5">
      <c r="A7" t="s" s="4">
        <v>608</v>
      </c>
    </row>
    <row r="8" spans="1:5">
      <c r="A8" t="s" s="3">
        <v>604</v>
      </c>
    </row>
    <row r="9" spans="1:5">
      <c r="A9" t="s" s="4">
        <v>605</v>
      </c>
      <c r="C9" t="n" s="5">
        <v>583765</v>
      </c>
      <c r="E9" t="n" s="5">
        <v>919099</v>
      </c>
    </row>
    <row r="10" spans="1:5">
      <c r="A10" t="s" s="4">
        <v>609</v>
      </c>
    </row>
    <row r="11" spans="1:5">
      <c r="A11" t="s" s="3">
        <v>604</v>
      </c>
    </row>
    <row r="12" spans="1:5">
      <c r="A12" t="s" s="4">
        <v>610</v>
      </c>
      <c r="B12" t="n" s="13">
        <v>11800</v>
      </c>
      <c r="D12" t="n" s="13">
        <v>164100</v>
      </c>
    </row>
    <row r="13" spans="1:5">
      <c r="A13" t="s" s="4">
        <v>611</v>
      </c>
    </row>
    <row r="14" spans="1:5">
      <c r="A14" t="s" s="3">
        <v>604</v>
      </c>
    </row>
    <row r="15" spans="1:5">
      <c r="A15" t="s" s="4">
        <v>605</v>
      </c>
      <c r="C15" t="n" s="7">
        <v>400000</v>
      </c>
      <c r="E15" t="n" s="7">
        <v>400000</v>
      </c>
    </row>
    <row r="16" spans="1:5">
      <c r="A16" t="s" s="4">
        <v>612</v>
      </c>
      <c r="B16" t="s" s="4">
        <v>613</v>
      </c>
      <c r="C16" t="s" s="4">
        <v>613</v>
      </c>
      <c r="D16" t="s" s="4">
        <v>613</v>
      </c>
      <c r="E16" t="s" s="4">
        <v>613</v>
      </c>
    </row>
    <row r="17" spans="1:5">
      <c r="A17" t="s" s="4">
        <v>614</v>
      </c>
    </row>
    <row r="18" spans="1:5">
      <c r="A18" t="s" s="3">
        <v>604</v>
      </c>
    </row>
    <row r="19" spans="1:5">
      <c r="A19" t="s" s="4">
        <v>605</v>
      </c>
      <c r="C19" t="n" s="7">
        <v>0</v>
      </c>
      <c r="E19" t="n" s="7">
        <v>234420</v>
      </c>
    </row>
    <row r="20" spans="1:5">
      <c r="A20" t="s" s="4">
        <v>612</v>
      </c>
      <c r="B20" t="s" s="4">
        <v>615</v>
      </c>
      <c r="C20" t="s" s="4">
        <v>615</v>
      </c>
      <c r="D20" t="s" s="4">
        <v>615</v>
      </c>
      <c r="E20" t="s" s="4">
        <v>615</v>
      </c>
    </row>
    <row r="21" spans="1:5">
      <c r="A21" t="s" s="4">
        <v>616</v>
      </c>
    </row>
    <row r="22" spans="1:5">
      <c r="A22" t="s" s="3">
        <v>604</v>
      </c>
    </row>
    <row r="23" spans="1:5">
      <c r="A23" t="s" s="4">
        <v>605</v>
      </c>
      <c r="C23" t="n" s="7">
        <v>550000</v>
      </c>
      <c r="E23" t="n" s="7">
        <v>550000</v>
      </c>
    </row>
    <row r="24" spans="1:5">
      <c r="A24" t="s" s="4">
        <v>612</v>
      </c>
      <c r="B24" t="s" s="4">
        <v>617</v>
      </c>
      <c r="C24" t="s" s="4">
        <v>617</v>
      </c>
      <c r="D24" t="s" s="4">
        <v>617</v>
      </c>
      <c r="E24" t="s" s="4">
        <v>617</v>
      </c>
    </row>
    <row r="25" spans="1:5">
      <c r="A25" t="s" s="4">
        <v>618</v>
      </c>
    </row>
    <row r="26" spans="1:5">
      <c r="A26" t="s" s="3">
        <v>604</v>
      </c>
    </row>
    <row r="27" spans="1:5">
      <c r="A27" t="s" s="4">
        <v>605</v>
      </c>
      <c r="C27" t="n" s="7">
        <v>300000</v>
      </c>
      <c r="E27" t="n" s="7">
        <v>300000</v>
      </c>
    </row>
    <row r="28" spans="1:5">
      <c r="A28" t="s" s="4">
        <v>612</v>
      </c>
      <c r="B28" t="s" s="4">
        <v>619</v>
      </c>
      <c r="C28" t="s" s="4">
        <v>619</v>
      </c>
      <c r="D28" t="s" s="4">
        <v>619</v>
      </c>
      <c r="E28" t="s" s="4">
        <v>619</v>
      </c>
    </row>
    <row r="29" spans="1:5">
      <c r="A29" t="s" s="4">
        <v>620</v>
      </c>
    </row>
    <row r="30" spans="1:5">
      <c r="A30" t="s" s="3">
        <v>604</v>
      </c>
    </row>
    <row r="31" spans="1:5">
      <c r="A31" t="s" s="4">
        <v>605</v>
      </c>
      <c r="C31" t="n" s="7">
        <v>700000</v>
      </c>
      <c r="E31" t="n" s="7">
        <v>700000</v>
      </c>
    </row>
    <row r="32" spans="1:5">
      <c r="A32" t="s" s="4">
        <v>612</v>
      </c>
      <c r="B32" t="s" s="4">
        <v>401</v>
      </c>
      <c r="C32" t="s" s="4">
        <v>401</v>
      </c>
      <c r="D32" t="s" s="4">
        <v>401</v>
      </c>
      <c r="E32" t="s" s="4">
        <v>401</v>
      </c>
    </row>
    <row r="33" spans="1:5">
      <c r="A33" t="s" s="4">
        <v>621</v>
      </c>
    </row>
    <row r="34" spans="1:5">
      <c r="A34" t="s" s="3">
        <v>604</v>
      </c>
    </row>
    <row r="35" spans="1:5">
      <c r="A35" t="s" s="4">
        <v>610</v>
      </c>
      <c r="B35" t="n" s="13">
        <v>1000000</v>
      </c>
    </row>
    <row r="36" spans="1:5">
      <c r="A36" t="s" s="4">
        <v>622</v>
      </c>
    </row>
    <row r="37" spans="1:5">
      <c r="A37" t="s" s="3">
        <v>604</v>
      </c>
    </row>
    <row r="38" spans="1:5">
      <c r="A38" t="s" s="4">
        <v>610</v>
      </c>
      <c r="B38" t="n" s="13">
        <v>99600</v>
      </c>
    </row>
    <row r="39" spans="1:5">
      <c r="A39" t="s" s="4">
        <v>623</v>
      </c>
    </row>
    <row r="40" spans="1:5">
      <c r="A40" t="s" s="3">
        <v>604</v>
      </c>
    </row>
    <row r="41" spans="1:5">
      <c r="A41" t="s" s="4">
        <v>605</v>
      </c>
      <c r="C41" t="n" s="7">
        <v>200000</v>
      </c>
      <c r="E41" t="n" s="7">
        <v>200000</v>
      </c>
    </row>
    <row r="42" spans="1:5">
      <c r="A42" t="s" s="4">
        <v>624</v>
      </c>
    </row>
    <row r="43" spans="1:5">
      <c r="A43" t="s" s="3">
        <v>604</v>
      </c>
    </row>
    <row r="44" spans="1:5">
      <c r="A44" t="s" s="4">
        <v>605</v>
      </c>
      <c r="C44" t="n" s="5">
        <v>783146</v>
      </c>
      <c r="E44" t="n" s="5">
        <v>790634</v>
      </c>
    </row>
    <row r="45" spans="1:5">
      <c r="A45" t="s" s="4">
        <v>625</v>
      </c>
    </row>
    <row r="46" spans="1:5">
      <c r="A46" t="s" s="3">
        <v>604</v>
      </c>
    </row>
    <row r="47" spans="1:5">
      <c r="A47" t="s" s="4">
        <v>605</v>
      </c>
      <c r="C47" t="n" s="7">
        <v>600000</v>
      </c>
      <c r="E47" t="n" s="7">
        <v>600000</v>
      </c>
    </row>
    <row r="48" spans="1:5">
      <c r="A48" t="s" s="4">
        <v>612</v>
      </c>
      <c r="B48" t="s" s="4">
        <v>626</v>
      </c>
      <c r="C48" t="s" s="4">
        <v>626</v>
      </c>
      <c r="D48" t="s" s="4">
        <v>626</v>
      </c>
      <c r="E48" t="s" s="4">
        <v>626</v>
      </c>
    </row>
    <row r="49" spans="1:5">
      <c r="A49" t="s" s="4">
        <v>627</v>
      </c>
    </row>
    <row r="50" spans="1:5">
      <c r="A50" t="s" s="3">
        <v>604</v>
      </c>
    </row>
    <row r="51" spans="1:5">
      <c r="A51" t="s" s="4">
        <v>610</v>
      </c>
      <c r="B51" t="n" s="13">
        <v>320128</v>
      </c>
      <c r="D51" t="n" s="13">
        <v>344204</v>
      </c>
    </row>
    <row r="52" spans="1:5">
      <c r="A52" t="s" s="4">
        <v>612</v>
      </c>
      <c r="B52" t="s" s="4">
        <v>628</v>
      </c>
      <c r="C52" t="s" s="4">
        <v>628</v>
      </c>
      <c r="D52" t="s" s="4">
        <v>628</v>
      </c>
      <c r="E52" t="s" s="4">
        <v>628</v>
      </c>
    </row>
    <row r="53" spans="1:5">
      <c r="A53" t="s" s="4">
        <v>629</v>
      </c>
    </row>
    <row r="54" spans="1:5">
      <c r="A54" t="s" s="3">
        <v>604</v>
      </c>
    </row>
    <row r="55" spans="1:5">
      <c r="A55" t="s" s="4">
        <v>605</v>
      </c>
      <c r="C55" t="n" s="7">
        <v>500000</v>
      </c>
      <c r="E55" t="n" s="7">
        <v>500000</v>
      </c>
    </row>
    <row r="56" spans="1:5">
      <c r="A56" t="s" s="4">
        <v>612</v>
      </c>
      <c r="B56" t="s" s="4">
        <v>630</v>
      </c>
      <c r="C56" t="s" s="4">
        <v>630</v>
      </c>
      <c r="D56" t="s" s="4">
        <v>630</v>
      </c>
      <c r="E56" t="s" s="4">
        <v>630</v>
      </c>
    </row>
    <row r="57" spans="1:5">
      <c r="A57" t="s" s="4">
        <v>631</v>
      </c>
    </row>
    <row r="58" spans="1:5">
      <c r="A58" t="s" s="3">
        <v>604</v>
      </c>
    </row>
    <row r="59" spans="1:5">
      <c r="A59" t="s" s="4">
        <v>605</v>
      </c>
      <c r="C59" t="n" s="7">
        <v>700000</v>
      </c>
      <c r="E59" t="n" s="7">
        <v>700000</v>
      </c>
    </row>
    <row r="60" spans="1:5">
      <c r="A60" t="s" s="4">
        <v>612</v>
      </c>
      <c r="B60" t="s" s="4">
        <v>632</v>
      </c>
      <c r="C60" t="s" s="4">
        <v>632</v>
      </c>
      <c r="D60" t="s" s="4">
        <v>632</v>
      </c>
      <c r="E60" t="s" s="4">
        <v>632</v>
      </c>
    </row>
    <row r="61" spans="1:5">
      <c r="A61" t="s" s="4">
        <v>633</v>
      </c>
    </row>
    <row r="62" spans="1:5">
      <c r="A62" t="s" s="3">
        <v>604</v>
      </c>
    </row>
    <row r="63" spans="1:5">
      <c r="A63" t="s" s="4">
        <v>605</v>
      </c>
      <c r="C63" t="n" s="7">
        <v>600000</v>
      </c>
      <c r="E63" t="n" s="7">
        <v>600000</v>
      </c>
    </row>
    <row r="64" spans="1:5">
      <c r="A64" t="s" s="4">
        <v>612</v>
      </c>
      <c r="B64" t="s" s="4">
        <v>634</v>
      </c>
      <c r="C64" t="s" s="4">
        <v>634</v>
      </c>
      <c r="D64" t="s" s="4">
        <v>634</v>
      </c>
      <c r="E64" t="s" s="4">
        <v>634</v>
      </c>
    </row>
    <row r="65" spans="1:5">
      <c r="A65" t="s" s="4">
        <v>635</v>
      </c>
    </row>
    <row r="66" spans="1:5">
      <c r="A66" t="s" s="3">
        <v>604</v>
      </c>
    </row>
    <row r="67" spans="1:5">
      <c r="A67" t="s" s="4">
        <v>605</v>
      </c>
      <c r="C67" t="n" s="7">
        <v>500000</v>
      </c>
      <c r="E67" t="n" s="7">
        <v>500000</v>
      </c>
    </row>
    <row r="68" spans="1:5">
      <c r="A68" t="s" s="4">
        <v>612</v>
      </c>
      <c r="B68" t="s" s="4">
        <v>636</v>
      </c>
      <c r="C68" t="s" s="4">
        <v>636</v>
      </c>
      <c r="D68" t="s" s="4">
        <v>636</v>
      </c>
      <c r="E68" t="s" s="4">
        <v>636</v>
      </c>
    </row>
    <row r="69" spans="1:5">
      <c r="A69" t="s" s="4">
        <v>637</v>
      </c>
    </row>
    <row r="70" spans="1:5">
      <c r="A70" t="s" s="3">
        <v>604</v>
      </c>
    </row>
    <row r="71" spans="1:5">
      <c r="A71" t="s" s="4">
        <v>610</v>
      </c>
      <c r="B71" t="n" s="13">
        <v>200080</v>
      </c>
      <c r="D71" t="n" s="13">
        <v>0</v>
      </c>
    </row>
    <row r="72" spans="1:5">
      <c r="A72" t="s" s="4">
        <v>612</v>
      </c>
      <c r="B72" t="s" s="4">
        <v>638</v>
      </c>
      <c r="C72" t="s" s="4">
        <v>638</v>
      </c>
      <c r="D72" t="s" s="4">
        <v>638</v>
      </c>
      <c r="E72" t="s" s="4">
        <v>638</v>
      </c>
    </row>
    <row r="73" spans="1:5">
      <c r="A73" t="s" s="4">
        <v>639</v>
      </c>
    </row>
    <row r="74" spans="1:5">
      <c r="A74" t="s" s="3">
        <v>604</v>
      </c>
    </row>
    <row r="75" spans="1:5">
      <c r="A75" t="s" s="4">
        <v>605</v>
      </c>
      <c r="C75" t="n" s="7">
        <v>400000</v>
      </c>
      <c r="E75" t="n" s="7">
        <v>400000</v>
      </c>
    </row>
    <row r="76" spans="1:5">
      <c r="A76" t="s" s="4">
        <v>612</v>
      </c>
      <c r="B76" t="s" s="4">
        <v>640</v>
      </c>
      <c r="C76" t="s" s="4">
        <v>640</v>
      </c>
      <c r="D76" t="s" s="4">
        <v>640</v>
      </c>
      <c r="E76" t="s" s="4">
        <v>640</v>
      </c>
    </row>
    <row r="77" spans="1:5">
      <c r="A77" t="s" s="4">
        <v>641</v>
      </c>
    </row>
    <row r="78" spans="1:5">
      <c r="A78" t="s" s="3">
        <v>604</v>
      </c>
    </row>
    <row r="79" spans="1:5">
      <c r="A79" t="s" s="4">
        <v>610</v>
      </c>
      <c r="B79" t="n" s="13">
        <v>200080</v>
      </c>
      <c r="D79" t="n" s="13">
        <v>215128</v>
      </c>
    </row>
    <row r="80" spans="1:5">
      <c r="A80" t="s" s="4">
        <v>612</v>
      </c>
      <c r="B80" t="s" s="4">
        <v>642</v>
      </c>
      <c r="C80" t="s" s="4">
        <v>642</v>
      </c>
      <c r="D80" t="s" s="4">
        <v>642</v>
      </c>
      <c r="E80" t="s" s="4">
        <v>642</v>
      </c>
    </row>
    <row r="81" spans="1:5">
      <c r="A81" t="s" s="4">
        <v>643</v>
      </c>
    </row>
    <row r="82" spans="1:5">
      <c r="A82" t="s" s="3">
        <v>604</v>
      </c>
    </row>
    <row r="83" spans="1:5">
      <c r="A83" t="s" s="4">
        <v>605</v>
      </c>
      <c r="C83" t="n" s="7">
        <v>600000</v>
      </c>
      <c r="E83" t="n" s="7">
        <v>0</v>
      </c>
    </row>
    <row r="84" spans="1:5">
      <c r="A84" t="s" s="4">
        <v>612</v>
      </c>
      <c r="B84" t="s" s="4">
        <v>644</v>
      </c>
      <c r="C84" t="s" s="4">
        <v>644</v>
      </c>
      <c r="D84" t="s" s="4">
        <v>644</v>
      </c>
      <c r="E84" t="s" s="4">
        <v>644</v>
      </c>
    </row>
    <row r="85" spans="1:5">
      <c r="A85" t="s" s="4">
        <v>645</v>
      </c>
    </row>
    <row r="86" spans="1:5">
      <c r="A86" t="s" s="3">
        <v>604</v>
      </c>
    </row>
    <row r="87" spans="1:5">
      <c r="A87" t="s" s="4">
        <v>605</v>
      </c>
      <c r="C87" t="n" s="7">
        <v>52400</v>
      </c>
      <c r="E87" t="n" s="7">
        <v>52400</v>
      </c>
    </row>
    <row r="88" spans="1:5">
      <c r="A88" t="s" s="4">
        <v>612</v>
      </c>
      <c r="B88" t="s" s="4">
        <v>646</v>
      </c>
      <c r="C88" t="s" s="4">
        <v>646</v>
      </c>
      <c r="D88" t="s" s="4">
        <v>646</v>
      </c>
      <c r="E88" t="s" s="4">
        <v>646</v>
      </c>
    </row>
    <row r="89" spans="1:5">
      <c r="A89" t="s" s="4">
        <v>647</v>
      </c>
    </row>
    <row r="90" spans="1:5">
      <c r="A90" t="s" s="3">
        <v>604</v>
      </c>
    </row>
    <row r="91" spans="1:5">
      <c r="A91" t="s" s="4">
        <v>605</v>
      </c>
      <c r="C91" t="n" s="7">
        <v>22973</v>
      </c>
      <c r="E91" t="n" s="7">
        <v>22973</v>
      </c>
    </row>
    <row r="92" spans="1:5">
      <c r="A92" t="s" s="4">
        <v>612</v>
      </c>
      <c r="B92" t="s" s="4">
        <v>648</v>
      </c>
      <c r="C92" t="s" s="4">
        <v>648</v>
      </c>
      <c r="D92" t="s" s="4">
        <v>648</v>
      </c>
      <c r="E92" t="s" s="4">
        <v>648</v>
      </c>
    </row>
    <row r="93" spans="1:5">
      <c r="A93" t="s" s="4">
        <v>649</v>
      </c>
    </row>
    <row r="94" spans="1:5">
      <c r="A94" t="s" s="3">
        <v>604</v>
      </c>
    </row>
    <row r="95" spans="1:5">
      <c r="A95" t="s" s="4">
        <v>605</v>
      </c>
      <c r="C95" t="n" s="7">
        <v>258750</v>
      </c>
      <c r="E95" t="n" s="7">
        <v>258750</v>
      </c>
    </row>
    <row r="96" spans="1:5">
      <c r="A96" t="s" s="4">
        <v>612</v>
      </c>
      <c r="B96" t="s" s="4">
        <v>650</v>
      </c>
      <c r="C96" t="s" s="4">
        <v>650</v>
      </c>
      <c r="D96" t="s" s="4">
        <v>650</v>
      </c>
      <c r="E96" t="s" s="4">
        <v>650</v>
      </c>
    </row>
    <row r="97" spans="1:5">
      <c r="A97" t="s" s="4">
        <v>651</v>
      </c>
    </row>
    <row r="98" spans="1:5">
      <c r="A98" t="s" s="3">
        <v>604</v>
      </c>
    </row>
    <row r="99" spans="1:5">
      <c r="A99" t="s" s="4">
        <v>605</v>
      </c>
      <c r="C99" t="n" s="7">
        <v>300000</v>
      </c>
      <c r="E99" t="n" s="7">
        <v>300000</v>
      </c>
    </row>
    <row r="100" spans="1:5">
      <c r="A100" t="s" s="4">
        <v>612</v>
      </c>
      <c r="B100" t="s" s="4">
        <v>652</v>
      </c>
      <c r="C100" t="s" s="4">
        <v>652</v>
      </c>
      <c r="D100" t="s" s="4">
        <v>652</v>
      </c>
      <c r="E100" t="s" s="4">
        <v>652</v>
      </c>
    </row>
    <row r="101" spans="1:5">
      <c r="A101" t="s" s="4">
        <v>653</v>
      </c>
    </row>
    <row r="102" spans="1:5">
      <c r="A102" t="s" s="3">
        <v>604</v>
      </c>
    </row>
    <row r="103" spans="1:5">
      <c r="A103" t="s" s="4">
        <v>605</v>
      </c>
      <c r="C103" t="n" s="7">
        <v>300000</v>
      </c>
      <c r="E103" t="n" s="7">
        <v>0</v>
      </c>
    </row>
    <row r="104" spans="1:5">
      <c r="A104" t="s" s="4">
        <v>612</v>
      </c>
      <c r="B104" t="s" s="4">
        <v>654</v>
      </c>
      <c r="C104" t="s" s="4">
        <v>654</v>
      </c>
      <c r="D104" t="s" s="4">
        <v>654</v>
      </c>
      <c r="E104" t="s" s="4">
        <v>654</v>
      </c>
    </row>
    <row r="105" spans="1:5">
      <c r="A105" t="s" s="4">
        <v>655</v>
      </c>
    </row>
    <row r="106" spans="1:5">
      <c r="A106" t="s" s="3">
        <v>604</v>
      </c>
    </row>
    <row r="107" spans="1:5">
      <c r="A107" t="s" s="4">
        <v>605</v>
      </c>
      <c r="C107" t="n" s="7">
        <v>2420951</v>
      </c>
      <c r="E107" t="n" s="7">
        <v>2284763</v>
      </c>
    </row>
    <row r="108" spans="1:5">
      <c r="A108" t="s" s="4">
        <v>656</v>
      </c>
    </row>
    <row r="109" spans="1:5">
      <c r="A109" t="s" s="3">
        <v>604</v>
      </c>
    </row>
    <row r="110" spans="1:5">
      <c r="A110" t="s" s="4">
        <v>605</v>
      </c>
      <c r="C110" t="n" s="7">
        <v>33200</v>
      </c>
      <c r="E110" t="n" s="7">
        <v>43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57</v>
      </c>
      <c r="B1" t="s" s="2">
        <v>2</v>
      </c>
      <c r="C1" t="s" s="2">
        <v>23</v>
      </c>
      <c r="D1" t="s" s="2">
        <v>70</v>
      </c>
      <c r="E1" t="s" s="2">
        <v>658</v>
      </c>
    </row>
    <row r="2" spans="1:5">
      <c r="A2" t="s" s="3">
        <v>659</v>
      </c>
    </row>
    <row r="3" spans="1:5">
      <c r="A3" t="n" s="5">
        <v>2015</v>
      </c>
      <c r="B3" t="n" s="7">
        <v>489444</v>
      </c>
    </row>
    <row r="4" spans="1:5">
      <c r="A4" t="n" s="5">
        <v>2016</v>
      </c>
      <c r="B4" t="n" s="5">
        <v>900869</v>
      </c>
    </row>
    <row r="5" spans="1:5">
      <c r="A5" t="n" s="5">
        <v>2017</v>
      </c>
      <c r="B5" t="n" s="5">
        <v>852328</v>
      </c>
    </row>
    <row r="6" spans="1:5">
      <c r="A6" t="n" s="5">
        <v>2018</v>
      </c>
      <c r="B6" t="n" s="5">
        <v>1709225</v>
      </c>
    </row>
    <row r="7" spans="1:5">
      <c r="A7" t="n" s="5">
        <v>2019</v>
      </c>
      <c r="B7" t="n" s="5">
        <v>2276215</v>
      </c>
    </row>
    <row r="8" spans="1:5">
      <c r="A8" t="s" s="4">
        <v>660</v>
      </c>
      <c r="B8" t="n" s="5">
        <v>5264192</v>
      </c>
    </row>
    <row r="9" spans="1:5">
      <c r="A9" t="s" s="4">
        <v>661</v>
      </c>
      <c r="B9" t="n" s="5">
        <v>11492273</v>
      </c>
      <c r="C9" t="n" s="7">
        <v>10872371</v>
      </c>
    </row>
    <row r="10" spans="1:5">
      <c r="A10" t="s" s="4">
        <v>662</v>
      </c>
      <c r="B10" t="n" s="5">
        <v>60532</v>
      </c>
      <c r="C10" t="n" s="5">
        <v>55348</v>
      </c>
      <c r="D10" t="n" s="7">
        <v>86635</v>
      </c>
      <c r="E10" t="n" s="7">
        <v>94816</v>
      </c>
    </row>
    <row r="11" spans="1:5">
      <c r="A11" t="s" s="4">
        <v>663</v>
      </c>
      <c r="B11" t="n" s="5">
        <v>124300</v>
      </c>
    </row>
    <row r="12" spans="1:5">
      <c r="A12" t="s" s="4">
        <v>664</v>
      </c>
      <c r="B12" t="n" s="5">
        <v>399000</v>
      </c>
    </row>
    <row r="13" spans="1:5">
      <c r="A13" t="s" s="4">
        <v>665</v>
      </c>
    </row>
    <row r="14" spans="1:5">
      <c r="A14" t="s" s="3">
        <v>659</v>
      </c>
    </row>
    <row r="15" spans="1:5">
      <c r="A15" t="n" s="5">
        <v>2015</v>
      </c>
      <c r="B15" t="n" s="5">
        <v>467218</v>
      </c>
    </row>
    <row r="16" spans="1:5">
      <c r="A16" t="n" s="5">
        <v>2016</v>
      </c>
      <c r="B16" t="n" s="5">
        <v>861817</v>
      </c>
    </row>
    <row r="17" spans="1:5">
      <c r="A17" t="n" s="5">
        <v>2017</v>
      </c>
      <c r="B17" t="n" s="5">
        <v>822764</v>
      </c>
    </row>
    <row r="18" spans="1:5">
      <c r="A18" t="n" s="5">
        <v>2018</v>
      </c>
      <c r="B18" t="n" s="5">
        <v>1101879</v>
      </c>
    </row>
    <row r="19" spans="1:5">
      <c r="A19" t="n" s="5">
        <v>2019</v>
      </c>
      <c r="B19" t="n" s="5">
        <v>2260305</v>
      </c>
    </row>
    <row r="20" spans="1:5">
      <c r="A20" t="s" s="4">
        <v>660</v>
      </c>
      <c r="B20" t="n" s="5">
        <v>5109516</v>
      </c>
    </row>
    <row r="21" spans="1:5">
      <c r="A21" t="s" s="4">
        <v>661</v>
      </c>
      <c r="B21" t="n" s="5">
        <v>10623499</v>
      </c>
    </row>
    <row r="22" spans="1:5">
      <c r="A22" t="s" s="4">
        <v>666</v>
      </c>
    </row>
    <row r="23" spans="1:5">
      <c r="A23" t="s" s="3">
        <v>659</v>
      </c>
    </row>
    <row r="24" spans="1:5">
      <c r="A24" t="n" s="5">
        <v>2015</v>
      </c>
      <c r="B24" t="n" s="5">
        <v>0</v>
      </c>
    </row>
    <row r="25" spans="1:5">
      <c r="A25" t="n" s="5">
        <v>2016</v>
      </c>
      <c r="B25" t="n" s="5">
        <v>0</v>
      </c>
    </row>
    <row r="26" spans="1:5">
      <c r="A26" t="n" s="5">
        <v>2017</v>
      </c>
      <c r="B26" t="n" s="5">
        <v>0</v>
      </c>
    </row>
    <row r="27" spans="1:5">
      <c r="A27" t="n" s="5">
        <v>2018</v>
      </c>
      <c r="B27" t="n" s="5">
        <v>583765</v>
      </c>
    </row>
    <row r="28" spans="1:5">
      <c r="A28" t="n" s="5">
        <v>2019</v>
      </c>
      <c r="B28" t="n" s="5">
        <v>0</v>
      </c>
    </row>
    <row r="29" spans="1:5">
      <c r="A29" t="s" s="4">
        <v>660</v>
      </c>
      <c r="B29" t="n" s="5">
        <v>0</v>
      </c>
    </row>
    <row r="30" spans="1:5">
      <c r="A30" t="s" s="4">
        <v>661</v>
      </c>
      <c r="B30" t="n" s="5">
        <v>583765</v>
      </c>
      <c r="C30" t="n" s="7">
        <v>919099</v>
      </c>
    </row>
    <row r="31" spans="1:5">
      <c r="A31" t="s" s="4">
        <v>667</v>
      </c>
    </row>
    <row r="32" spans="1:5">
      <c r="A32" t="s" s="3">
        <v>659</v>
      </c>
    </row>
    <row r="33" spans="1:5">
      <c r="A33" t="n" s="5">
        <v>2015</v>
      </c>
      <c r="B33" t="n" s="5">
        <v>22226</v>
      </c>
    </row>
    <row r="34" spans="1:5">
      <c r="A34" t="n" s="5">
        <v>2016</v>
      </c>
      <c r="B34" t="n" s="5">
        <v>39052</v>
      </c>
    </row>
    <row r="35" spans="1:5">
      <c r="A35" t="n" s="5">
        <v>2017</v>
      </c>
      <c r="B35" t="n" s="5">
        <v>29564</v>
      </c>
    </row>
    <row r="36" spans="1:5">
      <c r="A36" t="n" s="5">
        <v>2018</v>
      </c>
      <c r="B36" t="n" s="5">
        <v>23581</v>
      </c>
    </row>
    <row r="37" spans="1:5">
      <c r="A37" t="n" s="5">
        <v>2019</v>
      </c>
      <c r="B37" t="n" s="5">
        <v>15910</v>
      </c>
    </row>
    <row r="38" spans="1:5">
      <c r="A38" t="s" s="4">
        <v>660</v>
      </c>
      <c r="B38" t="n" s="5">
        <v>154676</v>
      </c>
    </row>
    <row r="39" spans="1:5">
      <c r="A39" t="s" s="4">
        <v>661</v>
      </c>
      <c r="B39" t="n" s="5">
        <v>285009</v>
      </c>
    </row>
    <row r="40" spans="1:5">
      <c r="A40" t="s" s="4">
        <v>668</v>
      </c>
    </row>
    <row r="41" spans="1:5">
      <c r="A41" t="s" s="3">
        <v>659</v>
      </c>
    </row>
    <row r="42" spans="1:5">
      <c r="A42" t="s" s="4">
        <v>660</v>
      </c>
      <c r="B42" t="n" s="7">
        <v>52400</v>
      </c>
    </row>
    <row r="43" spans="1:5">
      <c r="A43" t="s" s="4">
        <v>612</v>
      </c>
      <c r="B43" t="s" s="4">
        <v>646</v>
      </c>
    </row>
    <row r="44" spans="1:5">
      <c r="A44" t="s" s="4">
        <v>669</v>
      </c>
    </row>
    <row r="45" spans="1:5">
      <c r="A45" t="s" s="3">
        <v>659</v>
      </c>
    </row>
    <row r="46" spans="1:5">
      <c r="A46" t="s" s="4">
        <v>660</v>
      </c>
      <c r="B46" t="n" s="7">
        <v>23000</v>
      </c>
    </row>
    <row r="47" spans="1:5">
      <c r="A47" t="s" s="4">
        <v>612</v>
      </c>
      <c r="B47" t="s" s="4">
        <v>6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1"/>
    <col customWidth="1" max="6" min="6" width="21"/>
    <col customWidth="1" max="7" min="7" width="21"/>
  </cols>
  <sheetData>
    <row r="1" spans="1:7">
      <c r="A1" t="s" s="1">
        <v>670</v>
      </c>
      <c r="B1" t="s" s="2">
        <v>373</v>
      </c>
      <c r="E1" t="s" s="2">
        <v>1</v>
      </c>
    </row>
    <row r="2" spans="1:7">
      <c r="B2" t="s" s="2">
        <v>671</v>
      </c>
      <c r="C2" t="s" s="2">
        <v>672</v>
      </c>
      <c r="D2" t="s" s="2">
        <v>378</v>
      </c>
      <c r="E2" t="s" s="2">
        <v>424</v>
      </c>
      <c r="F2" t="s" s="2">
        <v>673</v>
      </c>
      <c r="G2" t="s" s="2">
        <v>378</v>
      </c>
    </row>
    <row r="3" spans="1:7">
      <c r="A3" t="s" s="4">
        <v>608</v>
      </c>
    </row>
    <row r="4" spans="1:7">
      <c r="A4" t="s" s="3">
        <v>604</v>
      </c>
    </row>
    <row r="5" spans="1:7">
      <c r="A5" t="s" s="4">
        <v>674</v>
      </c>
      <c r="E5" t="n" s="7">
        <v>2000000000</v>
      </c>
    </row>
    <row r="6" spans="1:7">
      <c r="A6" t="s" s="4">
        <v>675</v>
      </c>
      <c r="E6" t="s" s="4">
        <v>676</v>
      </c>
    </row>
    <row r="7" spans="1:7">
      <c r="A7" t="s" s="4">
        <v>677</v>
      </c>
      <c r="E7" t="n" s="7">
        <v>583800000</v>
      </c>
    </row>
    <row r="8" spans="1:7">
      <c r="A8" t="s" s="4">
        <v>678</v>
      </c>
      <c r="E8" t="n" s="5">
        <v>14900000</v>
      </c>
    </row>
    <row r="9" spans="1:7">
      <c r="A9" t="s" s="4">
        <v>679</v>
      </c>
      <c r="E9" t="n" s="7">
        <v>1400000000</v>
      </c>
    </row>
    <row r="10" spans="1:7">
      <c r="A10" t="s" s="4">
        <v>680</v>
      </c>
    </row>
    <row r="11" spans="1:7">
      <c r="A11" t="s" s="3">
        <v>604</v>
      </c>
    </row>
    <row r="12" spans="1:7">
      <c r="A12" t="s" s="4">
        <v>681</v>
      </c>
      <c r="E12" t="s" s="4">
        <v>682</v>
      </c>
    </row>
    <row r="13" spans="1:7">
      <c r="A13" t="s" s="4">
        <v>623</v>
      </c>
    </row>
    <row r="14" spans="1:7">
      <c r="A14" t="s" s="3">
        <v>604</v>
      </c>
    </row>
    <row r="15" spans="1:7">
      <c r="A15" t="s" s="4">
        <v>674</v>
      </c>
      <c r="E15" t="n" s="7">
        <v>200000000</v>
      </c>
    </row>
    <row r="16" spans="1:7">
      <c r="A16" t="s" s="4">
        <v>683</v>
      </c>
      <c r="E16" t="s" s="4">
        <v>684</v>
      </c>
    </row>
    <row r="17" spans="1:7">
      <c r="A17" t="s" s="4">
        <v>685</v>
      </c>
    </row>
    <row r="18" spans="1:7">
      <c r="A18" t="s" s="3">
        <v>604</v>
      </c>
    </row>
    <row r="19" spans="1:7">
      <c r="A19" t="s" s="4">
        <v>681</v>
      </c>
      <c r="E19" t="s" s="4">
        <v>686</v>
      </c>
    </row>
    <row r="20" spans="1:7">
      <c r="A20" t="s" s="4">
        <v>624</v>
      </c>
    </row>
    <row r="21" spans="1:7">
      <c r="A21" t="s" s="3">
        <v>604</v>
      </c>
    </row>
    <row r="22" spans="1:7">
      <c r="A22" t="s" s="4">
        <v>674</v>
      </c>
      <c r="E22" t="n" s="7">
        <v>800000000</v>
      </c>
    </row>
    <row r="23" spans="1:7">
      <c r="A23" t="s" s="4">
        <v>683</v>
      </c>
      <c r="E23" t="s" s="4">
        <v>499</v>
      </c>
    </row>
    <row r="24" spans="1:7">
      <c r="A24" t="s" s="4">
        <v>687</v>
      </c>
    </row>
    <row r="25" spans="1:7">
      <c r="A25" t="s" s="3">
        <v>604</v>
      </c>
    </row>
    <row r="26" spans="1:7">
      <c r="A26" t="s" s="4">
        <v>681</v>
      </c>
      <c r="E26" t="s" s="4">
        <v>686</v>
      </c>
    </row>
    <row r="27" spans="1:7">
      <c r="A27" t="s" s="4">
        <v>688</v>
      </c>
    </row>
    <row r="28" spans="1:7">
      <c r="A28" t="s" s="3">
        <v>604</v>
      </c>
    </row>
    <row r="29" spans="1:7">
      <c r="A29" t="s" s="4">
        <v>689</v>
      </c>
      <c r="E29" t="n" s="7">
        <v>3500000000</v>
      </c>
    </row>
    <row r="30" spans="1:7">
      <c r="A30" t="s" s="4">
        <v>690</v>
      </c>
    </row>
    <row r="31" spans="1:7">
      <c r="A31" t="s" s="3">
        <v>604</v>
      </c>
    </row>
    <row r="32" spans="1:7">
      <c r="A32" t="s" s="4">
        <v>691</v>
      </c>
      <c r="G32" t="n" s="7">
        <v>600000000</v>
      </c>
    </row>
    <row r="33" spans="1:7">
      <c r="A33" t="s" s="4">
        <v>612</v>
      </c>
      <c r="C33" t="s" s="4">
        <v>644</v>
      </c>
      <c r="G33" t="s" s="4">
        <v>644</v>
      </c>
    </row>
    <row r="34" spans="1:7">
      <c r="A34" t="s" s="4">
        <v>692</v>
      </c>
      <c r="C34" t="s" s="4">
        <v>693</v>
      </c>
      <c r="G34" t="s" s="4">
        <v>693</v>
      </c>
    </row>
    <row r="35" spans="1:7">
      <c r="A35" t="s" s="4">
        <v>694</v>
      </c>
      <c r="D35" t="n" s="7">
        <v>598000000</v>
      </c>
    </row>
    <row r="36" spans="1:7">
      <c r="A36" t="s" s="4">
        <v>695</v>
      </c>
    </row>
    <row r="37" spans="1:7">
      <c r="A37" t="s" s="3">
        <v>604</v>
      </c>
    </row>
    <row r="38" spans="1:7">
      <c r="A38" t="s" s="4">
        <v>691</v>
      </c>
      <c r="G38" t="n" s="7">
        <v>300000000</v>
      </c>
    </row>
    <row r="39" spans="1:7">
      <c r="A39" t="s" s="4">
        <v>612</v>
      </c>
      <c r="C39" t="s" s="4">
        <v>654</v>
      </c>
      <c r="G39" t="s" s="4">
        <v>654</v>
      </c>
    </row>
    <row r="40" spans="1:7">
      <c r="A40" t="s" s="4">
        <v>692</v>
      </c>
      <c r="C40" t="s" s="4">
        <v>696</v>
      </c>
      <c r="G40" t="s" s="4">
        <v>696</v>
      </c>
    </row>
    <row r="41" spans="1:7">
      <c r="A41" t="s" s="4">
        <v>694</v>
      </c>
      <c r="D41" t="n" s="7">
        <v>298500000</v>
      </c>
    </row>
    <row r="42" spans="1:7">
      <c r="A42" t="s" s="4">
        <v>697</v>
      </c>
    </row>
    <row r="43" spans="1:7">
      <c r="A43" t="s" s="3">
        <v>604</v>
      </c>
    </row>
    <row r="44" spans="1:7">
      <c r="A44" t="s" s="4">
        <v>691</v>
      </c>
      <c r="F44" t="n" s="7">
        <v>234400000</v>
      </c>
    </row>
    <row r="45" spans="1:7">
      <c r="A45" t="s" s="4">
        <v>612</v>
      </c>
      <c r="F45" t="s" s="4">
        <v>615</v>
      </c>
    </row>
    <row r="46" spans="1:7">
      <c r="A46" t="s" s="4">
        <v>698</v>
      </c>
    </row>
    <row r="47" spans="1:7">
      <c r="A47" t="s" s="3">
        <v>604</v>
      </c>
    </row>
    <row r="48" spans="1:7">
      <c r="A48" t="s" s="4">
        <v>699</v>
      </c>
      <c r="C48" t="n" s="13">
        <v>250000000</v>
      </c>
    </row>
    <row r="49" spans="1:7">
      <c r="A49" t="s" s="4">
        <v>612</v>
      </c>
      <c r="C49" t="s" s="4">
        <v>638</v>
      </c>
      <c r="G49" t="s" s="4">
        <v>638</v>
      </c>
    </row>
    <row r="50" spans="1:7">
      <c r="A50" t="s" s="4">
        <v>692</v>
      </c>
      <c r="C50" t="s" s="4">
        <v>700</v>
      </c>
      <c r="G50" t="s" s="4">
        <v>700</v>
      </c>
    </row>
    <row r="51" spans="1:7">
      <c r="A51" t="s" s="4">
        <v>701</v>
      </c>
      <c r="C51" t="n" s="13">
        <v>250000000</v>
      </c>
    </row>
    <row r="52" spans="1:7">
      <c r="A52" t="s" s="4">
        <v>702</v>
      </c>
    </row>
    <row r="53" spans="1:7">
      <c r="A53" t="s" s="3">
        <v>604</v>
      </c>
    </row>
    <row r="54" spans="1:7">
      <c r="A54" t="s" s="4">
        <v>691</v>
      </c>
      <c r="B54" t="n" s="7">
        <v>500000000</v>
      </c>
    </row>
    <row r="55" spans="1:7">
      <c r="A55" t="s" s="4">
        <v>612</v>
      </c>
      <c r="B55" t="s" s="4">
        <v>642</v>
      </c>
    </row>
    <row r="56" spans="1:7">
      <c r="A56" t="s" s="4">
        <v>692</v>
      </c>
      <c r="B56" t="s" s="4">
        <v>703</v>
      </c>
    </row>
    <row r="57" spans="1:7">
      <c r="A57" t="s" s="4">
        <v>694</v>
      </c>
      <c r="B57" t="n" s="7">
        <v>496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704</v>
      </c>
      <c r="B1" t="s" s="2">
        <v>2</v>
      </c>
      <c r="C1" t="s" s="2">
        <v>23</v>
      </c>
    </row>
    <row r="2" spans="1:3">
      <c r="A2" t="s" s="3">
        <v>705</v>
      </c>
    </row>
    <row r="3" spans="1:3">
      <c r="A3" t="s" s="4">
        <v>706</v>
      </c>
      <c r="B3" t="n" s="7">
        <v>35408</v>
      </c>
      <c r="C3" t="n" s="7">
        <v>21862</v>
      </c>
    </row>
    <row r="4" spans="1:3">
      <c r="A4" t="s" s="4">
        <v>528</v>
      </c>
      <c r="B4" t="n" s="5">
        <v>0</v>
      </c>
      <c r="C4" t="n" s="5">
        <v>76046</v>
      </c>
    </row>
    <row r="5" spans="1:3">
      <c r="A5" t="s" s="3">
        <v>40</v>
      </c>
    </row>
    <row r="6" spans="1:3">
      <c r="A6" t="s" s="4">
        <v>707</v>
      </c>
      <c r="B6" t="n" s="5">
        <v>190500</v>
      </c>
      <c r="C6" t="n" s="5">
        <v>159100</v>
      </c>
    </row>
    <row r="7" spans="1:3">
      <c r="A7" t="s" s="4">
        <v>537</v>
      </c>
    </row>
    <row r="8" spans="1:3">
      <c r="A8" t="s" s="3">
        <v>705</v>
      </c>
    </row>
    <row r="9" spans="1:3">
      <c r="A9" t="s" s="4">
        <v>528</v>
      </c>
      <c r="B9" t="n" s="5">
        <v>63225</v>
      </c>
      <c r="C9" t="n" s="5">
        <v>63115</v>
      </c>
    </row>
    <row r="10" spans="1:3">
      <c r="A10" t="s" s="4">
        <v>708</v>
      </c>
    </row>
    <row r="11" spans="1:3">
      <c r="A11" t="s" s="3">
        <v>705</v>
      </c>
    </row>
    <row r="12" spans="1:3">
      <c r="A12" t="s" s="4">
        <v>35</v>
      </c>
      <c r="B12" t="n" s="5">
        <v>60532</v>
      </c>
      <c r="C12" t="n" s="5">
        <v>55348</v>
      </c>
    </row>
    <row r="13" spans="1:3">
      <c r="A13" t="s" s="4">
        <v>709</v>
      </c>
      <c r="B13" t="n" s="5">
        <v>726183</v>
      </c>
      <c r="C13" t="n" s="5">
        <v>766641</v>
      </c>
    </row>
    <row r="14" spans="1:3">
      <c r="A14" t="s" s="4">
        <v>706</v>
      </c>
      <c r="B14" t="n" s="5">
        <v>35408</v>
      </c>
      <c r="C14" t="n" s="5">
        <v>21862</v>
      </c>
    </row>
    <row r="15" spans="1:3">
      <c r="A15" t="s" s="3">
        <v>40</v>
      </c>
    </row>
    <row r="16" spans="1:3">
      <c r="A16" t="s" s="4">
        <v>710</v>
      </c>
      <c r="B16" t="n" s="5">
        <v>11492273</v>
      </c>
      <c r="C16" t="n" s="5">
        <v>10872371</v>
      </c>
    </row>
    <row r="17" spans="1:3">
      <c r="A17" t="s" s="4">
        <v>711</v>
      </c>
      <c r="B17" t="n" s="5">
        <v>3447</v>
      </c>
      <c r="C17" t="n" s="5">
        <v>2743</v>
      </c>
    </row>
    <row r="18" spans="1:3">
      <c r="A18" t="s" s="4">
        <v>707</v>
      </c>
      <c r="B18" t="n" s="5">
        <v>190461</v>
      </c>
      <c r="C18" t="n" s="5">
        <v>159134</v>
      </c>
    </row>
    <row r="19" spans="1:3">
      <c r="A19" t="s" s="4">
        <v>712</v>
      </c>
    </row>
    <row r="20" spans="1:3">
      <c r="A20" t="s" s="3">
        <v>705</v>
      </c>
    </row>
    <row r="21" spans="1:3">
      <c r="A21" t="s" s="4">
        <v>528</v>
      </c>
      <c r="B21" t="n" s="5">
        <v>63225</v>
      </c>
      <c r="C21" t="n" s="5">
        <v>63115</v>
      </c>
    </row>
    <row r="22" spans="1:3">
      <c r="A22" t="s" s="4">
        <v>713</v>
      </c>
    </row>
    <row r="23" spans="1:3">
      <c r="A23" t="s" s="3">
        <v>705</v>
      </c>
    </row>
    <row r="24" spans="1:3">
      <c r="A24" t="s" s="4">
        <v>528</v>
      </c>
      <c r="B24" t="n" s="5">
        <v>0</v>
      </c>
      <c r="C24" t="n" s="5">
        <v>76046</v>
      </c>
    </row>
    <row r="25" spans="1:3">
      <c r="A25" t="s" s="4">
        <v>714</v>
      </c>
    </row>
    <row r="26" spans="1:3">
      <c r="A26" t="s" s="3">
        <v>705</v>
      </c>
    </row>
    <row r="27" spans="1:3">
      <c r="A27" t="s" s="4">
        <v>35</v>
      </c>
      <c r="B27" t="n" s="5">
        <v>60532</v>
      </c>
      <c r="C27" t="n" s="5">
        <v>55348</v>
      </c>
    </row>
    <row r="28" spans="1:3">
      <c r="A28" t="s" s="4">
        <v>709</v>
      </c>
      <c r="B28" t="n" s="5">
        <v>723423</v>
      </c>
      <c r="C28" t="n" s="5">
        <v>774789</v>
      </c>
    </row>
    <row r="29" spans="1:3">
      <c r="A29" t="s" s="4">
        <v>706</v>
      </c>
      <c r="B29" t="n" s="5">
        <v>36843</v>
      </c>
      <c r="C29" t="n" s="5">
        <v>23164</v>
      </c>
    </row>
    <row r="30" spans="1:3">
      <c r="A30" t="s" s="3">
        <v>40</v>
      </c>
    </row>
    <row r="31" spans="1:3">
      <c r="A31" t="s" s="4">
        <v>710</v>
      </c>
      <c r="B31" t="n" s="5">
        <v>11859324</v>
      </c>
      <c r="C31" t="n" s="5">
        <v>11197131</v>
      </c>
    </row>
    <row r="32" spans="1:3">
      <c r="A32" t="s" s="4">
        <v>711</v>
      </c>
      <c r="B32" t="n" s="5">
        <v>3447</v>
      </c>
      <c r="C32" t="n" s="5">
        <v>2743</v>
      </c>
    </row>
    <row r="33" spans="1:3">
      <c r="A33" t="s" s="4">
        <v>707</v>
      </c>
      <c r="B33" t="n" s="5">
        <v>190461</v>
      </c>
      <c r="C33" t="n" s="5">
        <v>159134</v>
      </c>
    </row>
    <row r="34" spans="1:3">
      <c r="A34" t="s" s="4">
        <v>715</v>
      </c>
    </row>
    <row r="35" spans="1:3">
      <c r="A35" t="s" s="3">
        <v>705</v>
      </c>
    </row>
    <row r="36" spans="1:3">
      <c r="A36" t="s" s="4">
        <v>528</v>
      </c>
      <c r="B36" t="n" s="5">
        <v>63225</v>
      </c>
      <c r="C36" t="n" s="5">
        <v>63115</v>
      </c>
    </row>
    <row r="37" spans="1:3">
      <c r="A37" t="s" s="4">
        <v>716</v>
      </c>
    </row>
    <row r="38" spans="1:3">
      <c r="A38" t="s" s="3">
        <v>705</v>
      </c>
    </row>
    <row r="39" spans="1:3">
      <c r="A39" t="s" s="4">
        <v>528</v>
      </c>
      <c r="B39" t="n" s="7">
        <v>0</v>
      </c>
      <c r="C39" t="n" s="7">
        <v>760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19"/>
  </cols>
  <sheetData>
    <row r="1" spans="1:2">
      <c r="A1" t="s" s="1">
        <v>717</v>
      </c>
      <c r="B1" t="s" s="2">
        <v>373</v>
      </c>
    </row>
    <row r="2" spans="1:2">
      <c r="B2" t="s" s="2">
        <v>718</v>
      </c>
    </row>
    <row r="3" spans="1:2">
      <c r="A3" t="s" s="3">
        <v>719</v>
      </c>
    </row>
    <row r="4" spans="1:2">
      <c r="A4" t="s" s="4">
        <v>720</v>
      </c>
      <c r="B4" t="n" s="5">
        <v>13</v>
      </c>
    </row>
    <row r="5" spans="1:2">
      <c r="A5" t="s" s="4">
        <v>721</v>
      </c>
    </row>
    <row r="6" spans="1:2">
      <c r="A6" t="s" s="3">
        <v>719</v>
      </c>
    </row>
    <row r="7" spans="1:2">
      <c r="A7" t="s" s="4">
        <v>720</v>
      </c>
      <c r="B7" t="n" s="5">
        <v>10</v>
      </c>
    </row>
    <row r="8" spans="1:2">
      <c r="A8" t="s" s="4">
        <v>722</v>
      </c>
    </row>
    <row r="9" spans="1:2">
      <c r="A9" t="s" s="3">
        <v>719</v>
      </c>
    </row>
    <row r="10" spans="1:2">
      <c r="A10" t="s" s="4">
        <v>720</v>
      </c>
      <c r="B10" t="n" s="5">
        <v>2</v>
      </c>
    </row>
    <row r="11" spans="1:2">
      <c r="A11" t="s" s="4">
        <v>723</v>
      </c>
    </row>
    <row r="12" spans="1:2">
      <c r="A12" t="s" s="3">
        <v>719</v>
      </c>
    </row>
    <row r="13" spans="1:2">
      <c r="A13" t="s" s="4">
        <v>720</v>
      </c>
      <c r="B13" t="n" s="5">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64"/>
    <col customWidth="1" max="2" min="2" width="13"/>
    <col customWidth="1" max="3" min="3" width="34"/>
    <col customWidth="1" max="4" min="4" width="23"/>
    <col customWidth="1" max="5" min="5" width="31"/>
    <col customWidth="1" max="6" min="6" width="39"/>
    <col customWidth="1" max="7" min="7" width="28"/>
    <col customWidth="1" max="8" min="8" width="15"/>
    <col customWidth="1" max="9" min="9" width="24"/>
  </cols>
  <sheetData>
    <row r="1" spans="1:9">
      <c r="A1" t="s" s="1">
        <v>120</v>
      </c>
      <c r="B1" t="s" s="2">
        <v>121</v>
      </c>
      <c r="C1" t="s" s="2">
        <v>122</v>
      </c>
      <c r="D1" t="s" s="2">
        <v>123</v>
      </c>
      <c r="E1" t="s" s="2">
        <v>124</v>
      </c>
      <c r="F1" t="s" s="2">
        <v>125</v>
      </c>
      <c r="G1" t="s" s="2">
        <v>126</v>
      </c>
      <c r="H1" t="s" s="2">
        <v>127</v>
      </c>
      <c r="I1" t="s" s="2">
        <v>128</v>
      </c>
    </row>
    <row r="2" spans="1:9">
      <c r="A2" t="s" s="4">
        <v>129</v>
      </c>
      <c r="B2" t="n" s="7">
        <v>8903811</v>
      </c>
      <c r="C2" t="n" s="7">
        <v>8824281</v>
      </c>
      <c r="D2" t="n" s="7">
        <v>74488</v>
      </c>
      <c r="E2" t="n" s="7">
        <v>10078592</v>
      </c>
      <c r="F2" t="n" s="7">
        <v>19659</v>
      </c>
      <c r="G2" t="n" s="7">
        <v>-1126541</v>
      </c>
      <c r="H2" t="n" s="7">
        <v>-221917</v>
      </c>
      <c r="I2" t="n" s="7">
        <v>79530</v>
      </c>
    </row>
    <row r="3" spans="1:9">
      <c r="A3" t="s" s="3">
        <v>130</v>
      </c>
    </row>
    <row r="4" spans="1:9">
      <c r="A4" t="s" s="4">
        <v>98</v>
      </c>
      <c r="B4" t="n" s="5">
        <v>477186</v>
      </c>
      <c r="C4" t="n" s="5">
        <v>475767</v>
      </c>
      <c r="G4" t="n" s="5">
        <v>475767</v>
      </c>
      <c r="I4" t="n" s="5">
        <v>1419</v>
      </c>
    </row>
    <row r="5" spans="1:9">
      <c r="A5" t="s" s="4">
        <v>131</v>
      </c>
      <c r="B5" t="n" s="5">
        <v>-6538</v>
      </c>
      <c r="C5" t="n" s="5">
        <v>-6538</v>
      </c>
      <c r="F5" t="n" s="5">
        <v>-6538</v>
      </c>
    </row>
    <row r="6" spans="1:9">
      <c r="A6" t="s" s="4">
        <v>132</v>
      </c>
      <c r="B6" t="n" s="5">
        <v>0</v>
      </c>
      <c r="C6" t="n" s="5">
        <v>0</v>
      </c>
      <c r="D6" t="n" s="5">
        <v>-924</v>
      </c>
      <c r="E6" t="n" s="5">
        <v>-220152</v>
      </c>
      <c r="H6" t="n" s="5">
        <v>221076</v>
      </c>
    </row>
    <row r="7" spans="1:9">
      <c r="A7" t="s" s="4">
        <v>133</v>
      </c>
      <c r="B7" t="n" s="5">
        <v>10178</v>
      </c>
      <c r="C7" t="n" s="5">
        <v>10178</v>
      </c>
      <c r="D7" t="n" s="5">
        <v>37</v>
      </c>
      <c r="E7" t="n" s="5">
        <v>10141</v>
      </c>
      <c r="I7" t="n" s="5">
        <v>0</v>
      </c>
    </row>
    <row r="8" spans="1:9">
      <c r="A8" t="s" s="4">
        <v>134</v>
      </c>
      <c r="B8" t="n" s="5">
        <v>-7499</v>
      </c>
      <c r="C8" t="n" s="5">
        <v>1163</v>
      </c>
      <c r="E8" t="n" s="5">
        <v>1163</v>
      </c>
      <c r="I8" t="n" s="5">
        <v>-8662</v>
      </c>
    </row>
    <row r="9" spans="1:9">
      <c r="A9" t="s" s="4">
        <v>135</v>
      </c>
      <c r="B9" t="n" s="5">
        <v>-875614</v>
      </c>
      <c r="C9" t="n" s="5">
        <v>-875614</v>
      </c>
      <c r="G9" t="n" s="5">
        <v>-875614</v>
      </c>
    </row>
    <row r="10" spans="1:9">
      <c r="A10" t="s" s="4">
        <v>136</v>
      </c>
      <c r="B10" t="n" s="5">
        <v>242107</v>
      </c>
      <c r="C10" t="n" s="5">
        <v>242107</v>
      </c>
      <c r="D10" t="n" s="5">
        <v>845</v>
      </c>
      <c r="E10" t="n" s="5">
        <v>241262</v>
      </c>
    </row>
    <row r="11" spans="1:9">
      <c r="A11" t="s" s="4">
        <v>137</v>
      </c>
      <c r="B11" t="n" s="5">
        <v>33297</v>
      </c>
      <c r="C11" t="n" s="5">
        <v>33297</v>
      </c>
      <c r="D11" t="n" s="5">
        <v>173</v>
      </c>
      <c r="E11" t="n" s="5">
        <v>29266</v>
      </c>
      <c r="H11" t="n" s="5">
        <v>3858</v>
      </c>
    </row>
    <row r="12" spans="1:9">
      <c r="A12" t="s" s="4">
        <v>138</v>
      </c>
      <c r="B12" t="n" s="5">
        <v>844</v>
      </c>
      <c r="C12" t="n" s="5">
        <v>-1082</v>
      </c>
      <c r="E12" t="n" s="5">
        <v>-1082</v>
      </c>
      <c r="I12" t="n" s="5">
        <v>1926</v>
      </c>
    </row>
    <row r="13" spans="1:9">
      <c r="A13" t="s" s="4">
        <v>139</v>
      </c>
      <c r="B13" t="n" s="5">
        <v>-32993</v>
      </c>
      <c r="C13" t="n" s="5">
        <v>-32993</v>
      </c>
      <c r="E13" t="n" s="5">
        <v>-32993</v>
      </c>
    </row>
    <row r="14" spans="1:9">
      <c r="A14" t="s" s="4">
        <v>140</v>
      </c>
      <c r="B14" t="n" s="5">
        <v>-82</v>
      </c>
      <c r="C14" t="n" s="5">
        <v>-82</v>
      </c>
      <c r="D14" t="n" s="5">
        <v>1</v>
      </c>
      <c r="E14" t="n" s="5">
        <v>-83</v>
      </c>
    </row>
    <row r="15" spans="1:9">
      <c r="A15" t="s" s="4">
        <v>141</v>
      </c>
      <c r="B15" t="n" s="5">
        <v>9700</v>
      </c>
      <c r="C15" t="n" s="5">
        <v>9700</v>
      </c>
      <c r="D15" t="n" s="5">
        <v>36</v>
      </c>
      <c r="E15" t="n" s="5">
        <v>13192</v>
      </c>
      <c r="H15" t="n" s="5">
        <v>-3528</v>
      </c>
    </row>
    <row r="16" spans="1:9">
      <c r="A16" t="s" s="4">
        <v>142</v>
      </c>
      <c r="B16" t="n" s="5">
        <v>8754397</v>
      </c>
      <c r="C16" t="n" s="5">
        <v>8680184</v>
      </c>
      <c r="D16" t="n" s="5">
        <v>74656</v>
      </c>
      <c r="E16" t="n" s="5">
        <v>10119306</v>
      </c>
      <c r="F16" t="n" s="5">
        <v>13121</v>
      </c>
      <c r="G16" t="n" s="5">
        <v>-1526388</v>
      </c>
      <c r="H16" t="n" s="5">
        <v>-511</v>
      </c>
      <c r="I16" t="n" s="5">
        <v>74213</v>
      </c>
    </row>
    <row r="17" spans="1:9">
      <c r="A17" t="s" s="3">
        <v>130</v>
      </c>
    </row>
    <row r="18" spans="1:9">
      <c r="A18" t="s" s="4">
        <v>98</v>
      </c>
      <c r="B18" t="n" s="5">
        <v>271157</v>
      </c>
      <c r="C18" t="n" s="5">
        <v>270263</v>
      </c>
      <c r="G18" t="n" s="5">
        <v>270263</v>
      </c>
      <c r="I18" t="n" s="5">
        <v>894</v>
      </c>
    </row>
    <row r="19" spans="1:9">
      <c r="A19" t="s" s="4">
        <v>131</v>
      </c>
      <c r="B19" t="n" s="5">
        <v>-2941</v>
      </c>
      <c r="C19" t="n" s="5">
        <v>-2941</v>
      </c>
      <c r="F19" t="n" s="5">
        <v>-2941</v>
      </c>
    </row>
    <row r="20" spans="1:9">
      <c r="A20" t="s" s="4">
        <v>133</v>
      </c>
      <c r="B20" t="n" s="5">
        <v>2216318</v>
      </c>
      <c r="C20" t="n" s="5">
        <v>2216305</v>
      </c>
      <c r="D20" t="n" s="5">
        <v>7103</v>
      </c>
      <c r="E20" t="n" s="5">
        <v>2209202</v>
      </c>
      <c r="I20" t="n" s="5">
        <v>13</v>
      </c>
    </row>
    <row r="21" spans="1:9">
      <c r="A21" t="s" s="4">
        <v>134</v>
      </c>
      <c r="B21" t="n" s="5">
        <v>-9467</v>
      </c>
      <c r="C21" t="n" s="5">
        <v>0</v>
      </c>
      <c r="E21" t="n" s="5">
        <v>0</v>
      </c>
      <c r="I21" t="n" s="5">
        <v>-9467</v>
      </c>
    </row>
    <row r="22" spans="1:9">
      <c r="A22" t="s" s="4">
        <v>135</v>
      </c>
      <c r="B22" t="n" s="5">
        <v>-516404</v>
      </c>
      <c r="C22" t="n" s="5">
        <v>-516404</v>
      </c>
      <c r="G22" t="n" s="5">
        <v>-516404</v>
      </c>
    </row>
    <row r="23" spans="1:9">
      <c r="A23" t="s" s="4">
        <v>136</v>
      </c>
      <c r="B23" t="n" s="5">
        <v>352167</v>
      </c>
      <c r="C23" t="n" s="5">
        <v>352167</v>
      </c>
      <c r="D23" t="n" s="5">
        <v>1201</v>
      </c>
      <c r="E23" t="n" s="5">
        <v>350966</v>
      </c>
    </row>
    <row r="24" spans="1:9">
      <c r="A24" t="s" s="4">
        <v>137</v>
      </c>
      <c r="B24" t="n" s="5">
        <v>8577</v>
      </c>
      <c r="C24" t="n" s="5">
        <v>8577</v>
      </c>
      <c r="D24" t="n" s="5">
        <v>22</v>
      </c>
      <c r="E24" t="n" s="5">
        <v>4271</v>
      </c>
      <c r="H24" t="n" s="5">
        <v>4284</v>
      </c>
    </row>
    <row r="25" spans="1:9">
      <c r="A25" t="s" s="4">
        <v>138</v>
      </c>
      <c r="B25" t="n" s="5">
        <v>571</v>
      </c>
      <c r="C25" t="n" s="5">
        <v>-39</v>
      </c>
      <c r="E25" t="n" s="5">
        <v>-39</v>
      </c>
      <c r="I25" t="n" s="5">
        <v>610</v>
      </c>
    </row>
    <row r="26" spans="1:9">
      <c r="A26" t="s" s="4">
        <v>139</v>
      </c>
      <c r="B26" t="n" s="5">
        <v>16314</v>
      </c>
      <c r="C26" t="n" s="5">
        <v>16314</v>
      </c>
      <c r="E26" t="n" s="5">
        <v>16314</v>
      </c>
    </row>
    <row r="27" spans="1:9">
      <c r="A27" t="s" s="4">
        <v>140</v>
      </c>
      <c r="B27" t="n" s="5">
        <v>1719</v>
      </c>
      <c r="C27" t="n" s="5">
        <v>1719</v>
      </c>
      <c r="D27" t="n" s="5">
        <v>0</v>
      </c>
      <c r="E27" t="n" s="5">
        <v>1719</v>
      </c>
    </row>
    <row r="28" spans="1:9">
      <c r="A28" t="s" s="4">
        <v>141</v>
      </c>
      <c r="B28" t="n" s="5">
        <v>1338</v>
      </c>
      <c r="C28" t="n" s="5">
        <v>1338</v>
      </c>
      <c r="D28" t="n" s="5">
        <v>0</v>
      </c>
      <c r="E28" t="n" s="5">
        <v>7159</v>
      </c>
      <c r="H28" t="n" s="5">
        <v>-5821</v>
      </c>
    </row>
    <row r="29" spans="1:9">
      <c r="A29" t="s" s="4">
        <v>143</v>
      </c>
      <c r="B29" t="n" s="7">
        <v>11093746</v>
      </c>
      <c r="C29" t="n" s="7">
        <v>11027483</v>
      </c>
      <c r="D29" t="n" s="7">
        <v>82982</v>
      </c>
      <c r="E29" t="n" s="7">
        <v>12708898</v>
      </c>
      <c r="F29" t="n" s="7">
        <v>10180</v>
      </c>
      <c r="G29" t="n" s="7">
        <v>-1772529</v>
      </c>
      <c r="H29" t="n" s="7">
        <v>-2048</v>
      </c>
      <c r="I29" t="n" s="7">
        <v>662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t="s" s="1">
        <v>724</v>
      </c>
      <c r="B1" t="s" s="2">
        <v>69</v>
      </c>
      <c r="D1" t="s" s="2">
        <v>1</v>
      </c>
    </row>
    <row r="2" spans="1:6">
      <c r="B2" t="s" s="2">
        <v>2</v>
      </c>
      <c r="C2" t="s" s="2">
        <v>70</v>
      </c>
      <c r="D2" t="s" s="2">
        <v>2</v>
      </c>
      <c r="E2" t="s" s="2">
        <v>70</v>
      </c>
      <c r="F2" t="s" s="2">
        <v>23</v>
      </c>
    </row>
    <row r="3" spans="1:6">
      <c r="A3" t="s" s="3">
        <v>725</v>
      </c>
    </row>
    <row r="4" spans="1:6">
      <c r="A4" t="s" s="4">
        <v>94</v>
      </c>
      <c r="B4" t="n" s="7">
        <v>9789</v>
      </c>
      <c r="C4" t="n" s="7">
        <v>-3274</v>
      </c>
      <c r="D4" t="n" s="7">
        <v>17039</v>
      </c>
      <c r="E4" t="n" s="7">
        <v>-6707</v>
      </c>
    </row>
    <row r="5" spans="1:6">
      <c r="A5" t="s" s="4">
        <v>726</v>
      </c>
      <c r="B5" t="n" s="7">
        <v>370200</v>
      </c>
      <c r="D5" t="n" s="7">
        <v>370200</v>
      </c>
      <c r="F5" t="n" s="7">
        <v>3443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6"/>
  </cols>
  <sheetData>
    <row r="1" spans="1:6">
      <c r="A1" t="s" s="1">
        <v>727</v>
      </c>
      <c r="B1" t="s" s="2">
        <v>373</v>
      </c>
      <c r="E1" t="s" s="2">
        <v>1</v>
      </c>
      <c r="F1" t="s" s="2">
        <v>111</v>
      </c>
    </row>
    <row r="2" spans="1:6">
      <c r="B2" t="s" s="2">
        <v>728</v>
      </c>
      <c r="C2" t="s" s="2">
        <v>2</v>
      </c>
      <c r="D2" t="s" s="2">
        <v>729</v>
      </c>
      <c r="E2" t="s" s="2">
        <v>2</v>
      </c>
      <c r="F2" t="s" s="2">
        <v>23</v>
      </c>
    </row>
    <row r="3" spans="1:6">
      <c r="A3" t="s" s="3">
        <v>268</v>
      </c>
    </row>
    <row r="4" spans="1:6">
      <c r="A4" t="s" s="4">
        <v>730</v>
      </c>
      <c r="C4" t="n" s="5">
        <v>1051664</v>
      </c>
      <c r="D4" t="n" s="5">
        <v>3750202</v>
      </c>
    </row>
    <row r="5" spans="1:6">
      <c r="A5" t="s" s="4">
        <v>731</v>
      </c>
      <c r="C5" t="n" s="7">
        <v>66900</v>
      </c>
      <c r="D5" t="n" s="7">
        <v>285400</v>
      </c>
      <c r="E5" t="n" s="7">
        <v>352167</v>
      </c>
      <c r="F5" t="n" s="7">
        <v>242107</v>
      </c>
    </row>
    <row r="6" spans="1:6">
      <c r="A6" t="s" s="4">
        <v>732</v>
      </c>
      <c r="C6" t="n" s="5">
        <v>1000</v>
      </c>
      <c r="D6" t="n" s="7">
        <v>4400</v>
      </c>
    </row>
    <row r="7" spans="1:6">
      <c r="A7" t="s" s="4">
        <v>733</v>
      </c>
      <c r="C7" t="n" s="7">
        <v>1000000</v>
      </c>
      <c r="E7" t="n" s="5">
        <v>1000000</v>
      </c>
    </row>
    <row r="8" spans="1:6">
      <c r="A8" t="s" s="4">
        <v>734</v>
      </c>
    </row>
    <row r="9" spans="1:6">
      <c r="A9" t="s" s="3">
        <v>268</v>
      </c>
    </row>
    <row r="10" spans="1:6">
      <c r="A10" t="s" s="4">
        <v>731</v>
      </c>
      <c r="E10" t="n" s="7">
        <v>1201</v>
      </c>
      <c r="F10" t="n" s="7">
        <v>845</v>
      </c>
    </row>
    <row r="11" spans="1:6">
      <c r="A11" t="s" s="4">
        <v>735</v>
      </c>
    </row>
    <row r="12" spans="1:6">
      <c r="A12" t="s" s="3">
        <v>268</v>
      </c>
    </row>
    <row r="13" spans="1:6">
      <c r="A13" t="s" s="4">
        <v>736</v>
      </c>
      <c r="D13" t="n" s="5">
        <v>28400000</v>
      </c>
    </row>
    <row r="14" spans="1:6">
      <c r="A14" t="s" s="4">
        <v>737</v>
      </c>
    </row>
    <row r="15" spans="1:6">
      <c r="A15" t="s" s="3">
        <v>268</v>
      </c>
    </row>
    <row r="16" spans="1:6">
      <c r="A16" t="s" s="4">
        <v>736</v>
      </c>
      <c r="D16" t="n" s="5">
        <v>1100000</v>
      </c>
    </row>
    <row r="17" spans="1:6">
      <c r="A17" t="s" s="4">
        <v>738</v>
      </c>
    </row>
    <row r="18" spans="1:6">
      <c r="A18" t="s" s="3">
        <v>268</v>
      </c>
    </row>
    <row r="19" spans="1:6">
      <c r="A19" t="s" s="4">
        <v>730</v>
      </c>
      <c r="B19" t="n" s="5">
        <v>579652</v>
      </c>
    </row>
    <row r="20" spans="1:6">
      <c r="A20" t="s" s="4">
        <v>731</v>
      </c>
      <c r="B20" t="n" s="7">
        <v>36400</v>
      </c>
    </row>
    <row r="21" spans="1:6">
      <c r="A21" t="s" s="4">
        <v>732</v>
      </c>
      <c r="B21" t="n" s="7">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9</v>
      </c>
      <c r="B1" t="s" s="2">
        <v>2</v>
      </c>
      <c r="C1" t="s" s="2">
        <v>23</v>
      </c>
    </row>
    <row r="2" spans="1:3">
      <c r="A2" t="s" s="3">
        <v>239</v>
      </c>
    </row>
    <row r="3" spans="1:3">
      <c r="A3" t="s" s="4">
        <v>114</v>
      </c>
      <c r="B3" t="n" s="7">
        <v>4387</v>
      </c>
      <c r="C3" t="n" s="7">
        <v>866</v>
      </c>
    </row>
    <row r="4" spans="1:3">
      <c r="A4" t="s" s="4">
        <v>740</v>
      </c>
      <c r="B4" t="n" s="5">
        <v>1738</v>
      </c>
      <c r="C4" t="n" s="5">
        <v>6784</v>
      </c>
    </row>
    <row r="5" spans="1:3">
      <c r="A5" t="s" s="4">
        <v>90</v>
      </c>
      <c r="B5" t="n" s="5">
        <v>4055</v>
      </c>
      <c r="C5" t="n" s="5">
        <v>5471</v>
      </c>
    </row>
    <row r="6" spans="1:3">
      <c r="A6" t="s" s="4">
        <v>741</v>
      </c>
      <c r="B6" t="n" s="7">
        <v>10180</v>
      </c>
      <c r="C6" t="n" s="7">
        <v>131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2</v>
      </c>
      <c r="B1" t="s" s="2">
        <v>69</v>
      </c>
      <c r="D1" t="s" s="2">
        <v>1</v>
      </c>
    </row>
    <row r="2" spans="1:5">
      <c r="B2" t="s" s="2">
        <v>2</v>
      </c>
      <c r="C2" t="s" s="2">
        <v>70</v>
      </c>
      <c r="D2" t="s" s="2">
        <v>2</v>
      </c>
      <c r="E2" t="s" s="2">
        <v>70</v>
      </c>
    </row>
    <row r="3" spans="1:5">
      <c r="A3" t="s" s="3">
        <v>743</v>
      </c>
    </row>
    <row r="4" spans="1:5">
      <c r="A4" t="s" s="4">
        <v>485</v>
      </c>
      <c r="B4" t="n" s="7">
        <v>149754</v>
      </c>
      <c r="C4" t="n" s="7">
        <v>138653</v>
      </c>
      <c r="D4" t="n" s="7">
        <v>270619</v>
      </c>
      <c r="E4" t="n" s="7">
        <v>256669</v>
      </c>
    </row>
    <row r="5" spans="1:5">
      <c r="A5" t="s" s="4">
        <v>96</v>
      </c>
      <c r="B5" t="n" s="5">
        <v>67</v>
      </c>
      <c r="C5" t="n" s="5">
        <v>-255</v>
      </c>
      <c r="D5" t="n" s="5">
        <v>-356</v>
      </c>
      <c r="E5" t="n" s="5">
        <v>2776</v>
      </c>
    </row>
    <row r="6" spans="1:5">
      <c r="A6" t="s" s="4">
        <v>100</v>
      </c>
      <c r="B6" t="n" s="7">
        <v>149821</v>
      </c>
      <c r="C6" t="n" s="7">
        <v>138398</v>
      </c>
      <c r="D6" t="n" s="7">
        <v>270263</v>
      </c>
      <c r="E6" t="n" s="7">
        <v>259445</v>
      </c>
    </row>
    <row r="7" spans="1:5">
      <c r="A7" t="s" s="3">
        <v>744</v>
      </c>
    </row>
    <row r="8" spans="1:5">
      <c r="A8" t="s" s="4">
        <v>745</v>
      </c>
      <c r="B8" t="n" s="5">
        <v>330715</v>
      </c>
      <c r="C8" t="n" s="5">
        <v>293988</v>
      </c>
      <c r="D8" t="n" s="5">
        <v>327890</v>
      </c>
      <c r="E8" t="n" s="5">
        <v>293932</v>
      </c>
    </row>
    <row r="9" spans="1:5">
      <c r="A9" t="s" s="3">
        <v>746</v>
      </c>
    </row>
    <row r="10" spans="1:5">
      <c r="A10" t="s" s="4">
        <v>747</v>
      </c>
      <c r="B10" t="n" s="5">
        <v>341</v>
      </c>
      <c r="C10" t="n" s="5">
        <v>530</v>
      </c>
      <c r="D10" t="n" s="5">
        <v>436</v>
      </c>
      <c r="E10" t="n" s="5">
        <v>456</v>
      </c>
    </row>
    <row r="11" spans="1:5">
      <c r="A11" t="s" s="4">
        <v>748</v>
      </c>
      <c r="B11" t="n" s="5">
        <v>41</v>
      </c>
      <c r="C11" t="n" s="5">
        <v>59</v>
      </c>
      <c r="D11" t="n" s="5">
        <v>60</v>
      </c>
      <c r="E11" t="n" s="5">
        <v>53</v>
      </c>
    </row>
    <row r="12" spans="1:5">
      <c r="A12" t="s" s="4">
        <v>749</v>
      </c>
      <c r="B12" t="n" s="5">
        <v>2929</v>
      </c>
      <c r="C12" t="n" s="5">
        <v>1927</v>
      </c>
      <c r="D12" t="n" s="5">
        <v>3038</v>
      </c>
      <c r="E12" t="n" s="5">
        <v>1928</v>
      </c>
    </row>
    <row r="13" spans="1:5">
      <c r="A13" t="s" s="4">
        <v>750</v>
      </c>
      <c r="B13" t="n" s="5">
        <v>334026</v>
      </c>
      <c r="C13" t="n" s="5">
        <v>296504</v>
      </c>
      <c r="D13" t="n" s="5">
        <v>331424</v>
      </c>
      <c r="E13" t="n" s="5">
        <v>296369</v>
      </c>
    </row>
    <row r="14" spans="1:5">
      <c r="A14" t="s" s="3">
        <v>751</v>
      </c>
    </row>
    <row r="15" spans="1:5">
      <c r="A15" t="s" s="4">
        <v>102</v>
      </c>
      <c r="B15" t="n" s="8">
        <v>0.45</v>
      </c>
      <c r="C15" t="n" s="8">
        <v>0.47</v>
      </c>
      <c r="D15" t="n" s="8">
        <v>0.82</v>
      </c>
      <c r="E15" t="n" s="8">
        <v>0.87</v>
      </c>
    </row>
    <row r="16" spans="1:5">
      <c r="A16" t="s" s="4">
        <v>103</v>
      </c>
      <c r="B16" t="n" s="5">
        <v>0</v>
      </c>
      <c r="C16" t="n" s="5">
        <v>0</v>
      </c>
      <c r="D16" t="n" s="5">
        <v>0</v>
      </c>
      <c r="E16" t="n" s="9">
        <v>0.01</v>
      </c>
    </row>
    <row r="17" spans="1:5">
      <c r="A17" t="s" s="4">
        <v>104</v>
      </c>
      <c r="B17" t="n" s="9">
        <v>0.45</v>
      </c>
      <c r="C17" t="n" s="9">
        <v>0.47</v>
      </c>
      <c r="D17" t="n" s="9">
        <v>0.82</v>
      </c>
      <c r="E17" t="n" s="9">
        <v>0.88</v>
      </c>
    </row>
    <row r="18" spans="1:5">
      <c r="A18" t="s" s="3">
        <v>752</v>
      </c>
    </row>
    <row r="19" spans="1:5">
      <c r="A19" t="s" s="4">
        <v>102</v>
      </c>
      <c r="B19" t="n" s="9">
        <v>0.45</v>
      </c>
      <c r="C19" t="n" s="9">
        <v>0.47</v>
      </c>
      <c r="D19" t="n" s="9">
        <v>0.82</v>
      </c>
      <c r="E19" t="n" s="9">
        <v>0.87</v>
      </c>
    </row>
    <row r="20" spans="1:5">
      <c r="A20" t="s" s="4">
        <v>103</v>
      </c>
      <c r="B20" t="n" s="5">
        <v>0</v>
      </c>
      <c r="C20" t="n" s="5">
        <v>0</v>
      </c>
      <c r="D20" t="n" s="5">
        <v>0</v>
      </c>
      <c r="E20" t="n" s="9">
        <v>0.01</v>
      </c>
    </row>
    <row r="21" spans="1:5">
      <c r="A21" t="s" s="4">
        <v>104</v>
      </c>
      <c r="B21" t="n" s="8">
        <v>0.45</v>
      </c>
      <c r="C21" t="n" s="8">
        <v>0.47</v>
      </c>
      <c r="D21" t="n" s="8">
        <v>0.82</v>
      </c>
      <c r="E21" t="n" s="8">
        <v>0.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8"/>
    <col customWidth="1" max="5" min="5" width="21"/>
    <col customWidth="1" max="6" min="6" width="21"/>
  </cols>
  <sheetData>
    <row r="1" spans="1:6">
      <c r="A1" t="s" s="1">
        <v>753</v>
      </c>
      <c r="B1" t="s" s="2">
        <v>69</v>
      </c>
      <c r="D1" t="s" s="2">
        <v>1</v>
      </c>
      <c r="F1" t="s" s="2">
        <v>111</v>
      </c>
    </row>
    <row r="2" spans="1:6">
      <c r="B2" t="s" s="2">
        <v>424</v>
      </c>
      <c r="C2" t="s" s="2">
        <v>425</v>
      </c>
      <c r="D2" t="s" s="2">
        <v>754</v>
      </c>
      <c r="E2" t="s" s="2">
        <v>425</v>
      </c>
      <c r="F2" t="s" s="2">
        <v>334</v>
      </c>
    </row>
    <row r="3" spans="1:6">
      <c r="A3" t="s" s="3">
        <v>245</v>
      </c>
    </row>
    <row r="4" spans="1:6">
      <c r="A4" t="s" s="4">
        <v>755</v>
      </c>
      <c r="D4" t="n" s="5">
        <v>3</v>
      </c>
    </row>
    <row r="5" spans="1:6">
      <c r="A5" t="s" s="3">
        <v>518</v>
      </c>
    </row>
    <row r="6" spans="1:6">
      <c r="A6" t="s" s="4">
        <v>519</v>
      </c>
      <c r="B6" t="n" s="7">
        <v>400965</v>
      </c>
      <c r="C6" t="n" s="7">
        <v>357616</v>
      </c>
      <c r="D6" t="n" s="7">
        <v>804161</v>
      </c>
      <c r="E6" t="n" s="7">
        <v>710685</v>
      </c>
    </row>
    <row r="7" spans="1:6">
      <c r="A7" t="s" s="4">
        <v>75</v>
      </c>
      <c r="B7" t="n" s="5">
        <v>454645</v>
      </c>
      <c r="C7" t="n" s="5">
        <v>374473</v>
      </c>
      <c r="D7" t="n" s="5">
        <v>901559</v>
      </c>
      <c r="E7" t="n" s="5">
        <v>745534</v>
      </c>
    </row>
    <row r="8" spans="1:6">
      <c r="A8" t="s" s="4">
        <v>76</v>
      </c>
      <c r="B8" t="n" s="5">
        <v>9408</v>
      </c>
      <c r="C8" t="n" s="5">
        <v>4367</v>
      </c>
      <c r="D8" t="n" s="5">
        <v>19951</v>
      </c>
      <c r="E8" t="n" s="5">
        <v>10667</v>
      </c>
    </row>
    <row r="9" spans="1:6">
      <c r="A9" t="s" s="4">
        <v>77</v>
      </c>
      <c r="B9" t="n" s="5">
        <v>26068</v>
      </c>
      <c r="C9" t="n" s="5">
        <v>14625</v>
      </c>
      <c r="D9" t="n" s="5">
        <v>48967</v>
      </c>
      <c r="E9" t="n" s="5">
        <v>25392</v>
      </c>
    </row>
    <row r="10" spans="1:6">
      <c r="A10" t="s" s="4">
        <v>78</v>
      </c>
      <c r="B10" t="n" s="5">
        <v>236</v>
      </c>
      <c r="C10" t="n" s="5">
        <v>173</v>
      </c>
      <c r="D10" t="n" s="5">
        <v>708</v>
      </c>
      <c r="E10" t="n" s="5">
        <v>446</v>
      </c>
    </row>
    <row r="11" spans="1:6">
      <c r="A11" t="s" s="4">
        <v>79</v>
      </c>
      <c r="B11" t="n" s="5">
        <v>891322</v>
      </c>
      <c r="C11" t="n" s="5">
        <v>751254</v>
      </c>
      <c r="D11" t="n" s="5">
        <v>1775346</v>
      </c>
      <c r="E11" t="n" s="5">
        <v>1492724</v>
      </c>
    </row>
    <row r="12" spans="1:6">
      <c r="A12" t="s" s="3">
        <v>756</v>
      </c>
    </row>
    <row r="13" spans="1:6">
      <c r="A13" t="s" s="4">
        <v>78</v>
      </c>
      <c r="B13" t="n" s="5">
        <v>236</v>
      </c>
      <c r="C13" t="n" s="5">
        <v>173</v>
      </c>
      <c r="D13" t="n" s="5">
        <v>708</v>
      </c>
      <c r="E13" t="n" s="5">
        <v>446</v>
      </c>
    </row>
    <row r="14" spans="1:6">
      <c r="A14" t="s" s="4">
        <v>521</v>
      </c>
      <c r="B14" t="n" s="5">
        <v>342573</v>
      </c>
      <c r="C14" t="n" s="5">
        <v>288759</v>
      </c>
      <c r="D14" t="n" s="5">
        <v>683284</v>
      </c>
      <c r="E14" t="n" s="5">
        <v>576399</v>
      </c>
    </row>
    <row r="15" spans="1:6">
      <c r="A15" t="s" s="4">
        <v>86</v>
      </c>
      <c r="B15" t="n" s="5">
        <v>5764</v>
      </c>
      <c r="C15" t="n" s="5">
        <v>1626</v>
      </c>
      <c r="D15" t="n" s="5">
        <v>12682</v>
      </c>
      <c r="E15" t="n" s="5">
        <v>4997</v>
      </c>
    </row>
    <row r="16" spans="1:6">
      <c r="A16" t="s" s="4">
        <v>757</v>
      </c>
      <c r="B16" t="n" s="5">
        <v>542749</v>
      </c>
      <c r="C16" t="n" s="5">
        <v>460696</v>
      </c>
      <c r="D16" t="n" s="5">
        <v>1078672</v>
      </c>
      <c r="E16" t="n" s="5">
        <v>910882</v>
      </c>
    </row>
    <row r="17" spans="1:6">
      <c r="A17" t="s" s="4">
        <v>93</v>
      </c>
      <c r="B17" t="n" s="5">
        <v>9</v>
      </c>
      <c r="C17" t="n" s="5">
        <v>348</v>
      </c>
      <c r="D17" t="n" s="5">
        <v>-242</v>
      </c>
      <c r="E17" t="n" s="5">
        <v>596</v>
      </c>
    </row>
    <row r="18" spans="1:6">
      <c r="A18" t="s" s="4">
        <v>758</v>
      </c>
      <c r="B18" t="n" s="5">
        <v>542758</v>
      </c>
      <c r="C18" t="n" s="5">
        <v>461044</v>
      </c>
      <c r="D18" t="n" s="5">
        <v>1078430</v>
      </c>
      <c r="E18" t="n" s="5">
        <v>911478</v>
      </c>
    </row>
    <row r="19" spans="1:6">
      <c r="A19" t="s" s="4">
        <v>78</v>
      </c>
      <c r="B19" t="n" s="5">
        <v>236</v>
      </c>
      <c r="C19" t="n" s="5">
        <v>173</v>
      </c>
      <c r="D19" t="n" s="5">
        <v>708</v>
      </c>
      <c r="E19" t="n" s="5">
        <v>446</v>
      </c>
    </row>
    <row r="20" spans="1:6">
      <c r="A20" t="s" s="4">
        <v>759</v>
      </c>
      <c r="B20" t="n" s="5">
        <v>-107591</v>
      </c>
      <c r="C20" t="n" s="5">
        <v>-91501</v>
      </c>
      <c r="D20" t="n" s="5">
        <v>-214181</v>
      </c>
      <c r="E20" t="n" s="5">
        <v>-179342</v>
      </c>
    </row>
    <row r="21" spans="1:6">
      <c r="A21" t="s" s="4">
        <v>82</v>
      </c>
      <c r="B21" t="n" s="5">
        <v>-249195</v>
      </c>
      <c r="C21" t="n" s="5">
        <v>-190818</v>
      </c>
      <c r="D21" t="n" s="5">
        <v>-496636</v>
      </c>
      <c r="E21" t="n" s="5">
        <v>-384412</v>
      </c>
    </row>
    <row r="22" spans="1:6">
      <c r="A22" t="s" s="4">
        <v>87</v>
      </c>
      <c r="B22" t="n" s="5">
        <v>-33962</v>
      </c>
      <c r="C22" t="n" s="5">
        <v>-31306</v>
      </c>
      <c r="D22" t="n" s="5">
        <v>-68292</v>
      </c>
      <c r="E22" t="n" s="5">
        <v>-64172</v>
      </c>
    </row>
    <row r="23" spans="1:6">
      <c r="A23" t="s" s="4">
        <v>760</v>
      </c>
      <c r="B23" t="n" s="5">
        <v>455</v>
      </c>
      <c r="C23" t="n" s="5">
        <v>-2924</v>
      </c>
      <c r="D23" t="n" s="5">
        <v>434</v>
      </c>
      <c r="E23" t="n" s="5">
        <v>-2665</v>
      </c>
    </row>
    <row r="24" spans="1:6">
      <c r="A24" t="s" s="4">
        <v>89</v>
      </c>
      <c r="B24" t="n" s="5">
        <v>-14585</v>
      </c>
      <c r="C24" t="n" s="5">
        <v>-9599</v>
      </c>
      <c r="D24" t="n" s="5">
        <v>-49757</v>
      </c>
      <c r="E24" t="n" s="5">
        <v>-20359</v>
      </c>
    </row>
    <row r="25" spans="1:6">
      <c r="A25" t="s" s="4">
        <v>90</v>
      </c>
      <c r="B25" t="n" s="5">
        <v>-5091</v>
      </c>
      <c r="C25" t="n" s="5">
        <v>-4863</v>
      </c>
      <c r="D25" t="n" s="5">
        <v>-10387</v>
      </c>
      <c r="E25" t="n" s="5">
        <v>-10092</v>
      </c>
    </row>
    <row r="26" spans="1:6">
      <c r="A26" t="s" s="4">
        <v>94</v>
      </c>
      <c r="B26" t="n" s="5">
        <v>9789</v>
      </c>
      <c r="C26" t="n" s="5">
        <v>-3274</v>
      </c>
      <c r="D26" t="n" s="5">
        <v>17039</v>
      </c>
      <c r="E26" t="n" s="5">
        <v>-6707</v>
      </c>
    </row>
    <row r="27" spans="1:6">
      <c r="A27" t="s" s="4">
        <v>96</v>
      </c>
      <c r="B27" t="n" s="5">
        <v>67</v>
      </c>
      <c r="C27" t="n" s="5">
        <v>-255</v>
      </c>
      <c r="D27" t="n" s="5">
        <v>-356</v>
      </c>
      <c r="E27" t="n" s="5">
        <v>2776</v>
      </c>
    </row>
    <row r="28" spans="1:6">
      <c r="A28" t="s" s="4">
        <v>97</v>
      </c>
      <c r="B28" t="n" s="5">
        <v>7469</v>
      </c>
      <c r="C28" t="n" s="5">
        <v>11889</v>
      </c>
      <c r="D28" t="n" s="5">
        <v>14155</v>
      </c>
      <c r="E28" t="n" s="5">
        <v>12889</v>
      </c>
    </row>
    <row r="29" spans="1:6">
      <c r="A29" t="s" s="4">
        <v>98</v>
      </c>
      <c r="B29" t="n" s="5">
        <v>150350</v>
      </c>
      <c r="C29" t="n" s="5">
        <v>138566</v>
      </c>
      <c r="D29" t="n" s="5">
        <v>271157</v>
      </c>
      <c r="E29" t="n" s="5">
        <v>259840</v>
      </c>
      <c r="F29" t="n" s="7">
        <v>477186</v>
      </c>
    </row>
    <row r="30" spans="1:6">
      <c r="A30" t="s" s="4">
        <v>433</v>
      </c>
    </row>
    <row r="31" spans="1:6">
      <c r="A31" t="s" s="3">
        <v>518</v>
      </c>
    </row>
    <row r="32" spans="1:6">
      <c r="A32" t="s" s="4">
        <v>519</v>
      </c>
      <c r="B32" t="n" s="5">
        <v>260562</v>
      </c>
      <c r="C32" t="n" s="5">
        <v>242726</v>
      </c>
      <c r="D32" t="n" s="5">
        <v>526768</v>
      </c>
      <c r="E32" t="n" s="5">
        <v>480572</v>
      </c>
    </row>
    <row r="33" spans="1:6">
      <c r="A33" t="s" s="4">
        <v>75</v>
      </c>
      <c r="B33" t="n" s="5">
        <v>0</v>
      </c>
      <c r="C33" t="n" s="5">
        <v>0</v>
      </c>
      <c r="D33" t="n" s="5">
        <v>0</v>
      </c>
      <c r="E33" t="n" s="5">
        <v>0</v>
      </c>
    </row>
    <row r="34" spans="1:6">
      <c r="A34" t="s" s="4">
        <v>76</v>
      </c>
      <c r="B34" t="n" s="5">
        <v>1139</v>
      </c>
      <c r="C34" t="n" s="5">
        <v>1145</v>
      </c>
      <c r="D34" t="n" s="5">
        <v>2275</v>
      </c>
      <c r="E34" t="n" s="5">
        <v>2293</v>
      </c>
    </row>
    <row r="35" spans="1:6">
      <c r="A35" t="s" s="4">
        <v>77</v>
      </c>
      <c r="B35" t="n" s="5">
        <v>0</v>
      </c>
      <c r="C35" t="n" s="5">
        <v>0</v>
      </c>
      <c r="D35" t="n" s="5">
        <v>0</v>
      </c>
      <c r="E35" t="n" s="5">
        <v>0</v>
      </c>
    </row>
    <row r="36" spans="1:6">
      <c r="A36" t="s" s="4">
        <v>78</v>
      </c>
      <c r="B36" t="n" s="5">
        <v>0</v>
      </c>
      <c r="C36" t="n" s="5">
        <v>0</v>
      </c>
      <c r="D36" t="n" s="5">
        <v>0</v>
      </c>
      <c r="E36" t="n" s="5">
        <v>0</v>
      </c>
    </row>
    <row r="37" spans="1:6">
      <c r="A37" t="s" s="4">
        <v>79</v>
      </c>
      <c r="B37" t="n" s="5">
        <v>261701</v>
      </c>
      <c r="C37" t="n" s="5">
        <v>243871</v>
      </c>
      <c r="D37" t="n" s="5">
        <v>529043</v>
      </c>
      <c r="E37" t="n" s="5">
        <v>482865</v>
      </c>
    </row>
    <row r="38" spans="1:6">
      <c r="A38" t="s" s="3">
        <v>756</v>
      </c>
    </row>
    <row r="39" spans="1:6">
      <c r="A39" t="s" s="4">
        <v>78</v>
      </c>
      <c r="B39" t="n" s="5">
        <v>0</v>
      </c>
      <c r="C39" t="n" s="5">
        <v>0</v>
      </c>
      <c r="D39" t="n" s="5">
        <v>0</v>
      </c>
      <c r="E39" t="n" s="5">
        <v>0</v>
      </c>
    </row>
    <row r="40" spans="1:6">
      <c r="A40" t="s" s="4">
        <v>521</v>
      </c>
      <c r="B40" t="n" s="5">
        <v>0</v>
      </c>
      <c r="C40" t="n" s="5">
        <v>0</v>
      </c>
      <c r="D40" t="n" s="5">
        <v>0</v>
      </c>
      <c r="E40" t="n" s="5">
        <v>0</v>
      </c>
    </row>
    <row r="41" spans="1:6">
      <c r="A41" t="s" s="4">
        <v>86</v>
      </c>
      <c r="B41" t="n" s="5">
        <v>0</v>
      </c>
      <c r="C41" t="n" s="5">
        <v>0</v>
      </c>
      <c r="D41" t="n" s="5">
        <v>0</v>
      </c>
      <c r="E41" t="n" s="5">
        <v>0</v>
      </c>
    </row>
    <row r="42" spans="1:6">
      <c r="A42" t="s" s="4">
        <v>757</v>
      </c>
      <c r="B42" t="n" s="5">
        <v>261701</v>
      </c>
      <c r="C42" t="n" s="5">
        <v>243871</v>
      </c>
      <c r="D42" t="n" s="5">
        <v>529043</v>
      </c>
      <c r="E42" t="n" s="5">
        <v>482865</v>
      </c>
    </row>
    <row r="43" spans="1:6">
      <c r="A43" t="s" s="4">
        <v>93</v>
      </c>
      <c r="B43" t="n" s="5">
        <v>221</v>
      </c>
      <c r="C43" t="n" s="5">
        <v>17</v>
      </c>
      <c r="D43" t="n" s="5">
        <v>645</v>
      </c>
      <c r="E43" t="n" s="5">
        <v>586</v>
      </c>
    </row>
    <row r="44" spans="1:6">
      <c r="A44" t="s" s="4">
        <v>758</v>
      </c>
      <c r="B44" t="n" s="5">
        <v>261922</v>
      </c>
      <c r="C44" t="n" s="5">
        <v>243888</v>
      </c>
      <c r="D44" t="n" s="5">
        <v>529688</v>
      </c>
      <c r="E44" t="n" s="5">
        <v>483451</v>
      </c>
    </row>
    <row r="45" spans="1:6">
      <c r="A45" t="s" s="4">
        <v>78</v>
      </c>
      <c r="B45" t="n" s="5">
        <v>0</v>
      </c>
      <c r="C45" t="n" s="5">
        <v>0</v>
      </c>
      <c r="D45" t="n" s="5">
        <v>0</v>
      </c>
      <c r="E45" t="n" s="5">
        <v>0</v>
      </c>
    </row>
    <row r="46" spans="1:6">
      <c r="A46" t="s" s="4">
        <v>434</v>
      </c>
    </row>
    <row r="47" spans="1:6">
      <c r="A47" t="s" s="3">
        <v>518</v>
      </c>
    </row>
    <row r="48" spans="1:6">
      <c r="A48" t="s" s="4">
        <v>519</v>
      </c>
      <c r="B48" t="n" s="5">
        <v>0</v>
      </c>
      <c r="C48" t="n" s="5">
        <v>0</v>
      </c>
      <c r="D48" t="n" s="5">
        <v>0</v>
      </c>
      <c r="E48" t="n" s="5">
        <v>0</v>
      </c>
    </row>
    <row r="49" spans="1:6">
      <c r="A49" t="s" s="4">
        <v>75</v>
      </c>
      <c r="B49" t="n" s="5">
        <v>454645</v>
      </c>
      <c r="C49" t="n" s="5">
        <v>374473</v>
      </c>
      <c r="D49" t="n" s="5">
        <v>901559</v>
      </c>
      <c r="E49" t="n" s="5">
        <v>745534</v>
      </c>
    </row>
    <row r="50" spans="1:6">
      <c r="A50" t="s" s="4">
        <v>76</v>
      </c>
      <c r="B50" t="n" s="5">
        <v>0</v>
      </c>
      <c r="C50" t="n" s="5">
        <v>0</v>
      </c>
      <c r="D50" t="n" s="5">
        <v>0</v>
      </c>
      <c r="E50" t="n" s="5">
        <v>0</v>
      </c>
    </row>
    <row r="51" spans="1:6">
      <c r="A51" t="s" s="4">
        <v>77</v>
      </c>
      <c r="B51" t="n" s="5">
        <v>0</v>
      </c>
      <c r="C51" t="n" s="5">
        <v>0</v>
      </c>
      <c r="D51" t="n" s="5">
        <v>0</v>
      </c>
      <c r="E51" t="n" s="5">
        <v>0</v>
      </c>
    </row>
    <row r="52" spans="1:6">
      <c r="A52" t="s" s="4">
        <v>78</v>
      </c>
      <c r="B52" t="n" s="5">
        <v>0</v>
      </c>
      <c r="C52" t="n" s="5">
        <v>0</v>
      </c>
      <c r="D52" t="n" s="5">
        <v>0</v>
      </c>
      <c r="E52" t="n" s="5">
        <v>0</v>
      </c>
    </row>
    <row r="53" spans="1:6">
      <c r="A53" t="s" s="4">
        <v>79</v>
      </c>
      <c r="B53" t="n" s="5">
        <v>454645</v>
      </c>
      <c r="C53" t="n" s="5">
        <v>374473</v>
      </c>
      <c r="D53" t="n" s="5">
        <v>901559</v>
      </c>
      <c r="E53" t="n" s="5">
        <v>745534</v>
      </c>
    </row>
    <row r="54" spans="1:6">
      <c r="A54" t="s" s="3">
        <v>756</v>
      </c>
    </row>
    <row r="55" spans="1:6">
      <c r="A55" t="s" s="4">
        <v>78</v>
      </c>
      <c r="B55" t="n" s="5">
        <v>0</v>
      </c>
      <c r="C55" t="n" s="5">
        <v>0</v>
      </c>
      <c r="D55" t="n" s="5">
        <v>0</v>
      </c>
      <c r="E55" t="n" s="5">
        <v>0</v>
      </c>
    </row>
    <row r="56" spans="1:6">
      <c r="A56" t="s" s="4">
        <v>521</v>
      </c>
      <c r="B56" t="n" s="5">
        <v>299252</v>
      </c>
      <c r="C56" t="n" s="5">
        <v>249424</v>
      </c>
      <c r="D56" t="n" s="5">
        <v>597614</v>
      </c>
      <c r="E56" t="n" s="5">
        <v>497719</v>
      </c>
    </row>
    <row r="57" spans="1:6">
      <c r="A57" t="s" s="4">
        <v>86</v>
      </c>
      <c r="B57" t="n" s="5">
        <v>0</v>
      </c>
      <c r="C57" t="n" s="5">
        <v>0</v>
      </c>
      <c r="D57" t="n" s="5">
        <v>0</v>
      </c>
      <c r="E57" t="n" s="5">
        <v>0</v>
      </c>
    </row>
    <row r="58" spans="1:6">
      <c r="A58" t="s" s="4">
        <v>757</v>
      </c>
      <c r="B58" t="n" s="5">
        <v>155393</v>
      </c>
      <c r="C58" t="n" s="5">
        <v>125049</v>
      </c>
      <c r="D58" t="n" s="5">
        <v>303945</v>
      </c>
      <c r="E58" t="n" s="5">
        <v>247815</v>
      </c>
    </row>
    <row r="59" spans="1:6">
      <c r="A59" t="s" s="4">
        <v>93</v>
      </c>
      <c r="B59" t="n" s="5">
        <v>-240</v>
      </c>
      <c r="C59" t="n" s="5">
        <v>160</v>
      </c>
      <c r="D59" t="n" s="5">
        <v>-662</v>
      </c>
      <c r="E59" t="n" s="5">
        <v>16</v>
      </c>
    </row>
    <row r="60" spans="1:6">
      <c r="A60" t="s" s="4">
        <v>758</v>
      </c>
      <c r="B60" t="n" s="5">
        <v>155153</v>
      </c>
      <c r="C60" t="n" s="5">
        <v>125209</v>
      </c>
      <c r="D60" t="n" s="5">
        <v>303283</v>
      </c>
      <c r="E60" t="n" s="5">
        <v>247831</v>
      </c>
    </row>
    <row r="61" spans="1:6">
      <c r="A61" t="s" s="4">
        <v>78</v>
      </c>
      <c r="B61" t="n" s="5">
        <v>0</v>
      </c>
      <c r="C61" t="n" s="5">
        <v>0</v>
      </c>
      <c r="D61" t="n" s="5">
        <v>0</v>
      </c>
      <c r="E61" t="n" s="5">
        <v>0</v>
      </c>
    </row>
    <row r="62" spans="1:6">
      <c r="A62" t="s" s="4">
        <v>435</v>
      </c>
    </row>
    <row r="63" spans="1:6">
      <c r="A63" t="s" s="3">
        <v>518</v>
      </c>
    </row>
    <row r="64" spans="1:6">
      <c r="A64" t="s" s="4">
        <v>519</v>
      </c>
      <c r="B64" t="n" s="5">
        <v>140403</v>
      </c>
      <c r="C64" t="n" s="5">
        <v>114890</v>
      </c>
      <c r="D64" t="n" s="5">
        <v>277393</v>
      </c>
      <c r="E64" t="n" s="5">
        <v>230113</v>
      </c>
    </row>
    <row r="65" spans="1:6">
      <c r="A65" t="s" s="4">
        <v>75</v>
      </c>
      <c r="B65" t="n" s="5">
        <v>0</v>
      </c>
      <c r="C65" t="n" s="5">
        <v>0</v>
      </c>
      <c r="D65" t="n" s="5">
        <v>0</v>
      </c>
      <c r="E65" t="n" s="5">
        <v>0</v>
      </c>
    </row>
    <row r="66" spans="1:6">
      <c r="A66" t="s" s="4">
        <v>76</v>
      </c>
      <c r="B66" t="n" s="5">
        <v>7749</v>
      </c>
      <c r="C66" t="n" s="5">
        <v>2722</v>
      </c>
      <c r="D66" t="n" s="5">
        <v>16607</v>
      </c>
      <c r="E66" t="n" s="5">
        <v>7374</v>
      </c>
    </row>
    <row r="67" spans="1:6">
      <c r="A67" t="s" s="4">
        <v>77</v>
      </c>
      <c r="B67" t="n" s="5">
        <v>0</v>
      </c>
      <c r="C67" t="n" s="5">
        <v>0</v>
      </c>
      <c r="D67" t="n" s="5">
        <v>0</v>
      </c>
      <c r="E67" t="n" s="5">
        <v>0</v>
      </c>
    </row>
    <row r="68" spans="1:6">
      <c r="A68" t="s" s="4">
        <v>78</v>
      </c>
      <c r="B68" t="n" s="5">
        <v>0</v>
      </c>
      <c r="C68" t="n" s="5">
        <v>0</v>
      </c>
      <c r="D68" t="n" s="5">
        <v>0</v>
      </c>
      <c r="E68" t="n" s="5">
        <v>0</v>
      </c>
    </row>
    <row r="69" spans="1:6">
      <c r="A69" t="s" s="4">
        <v>79</v>
      </c>
      <c r="B69" t="n" s="5">
        <v>148152</v>
      </c>
      <c r="C69" t="n" s="5">
        <v>117612</v>
      </c>
      <c r="D69" t="n" s="5">
        <v>294000</v>
      </c>
      <c r="E69" t="n" s="5">
        <v>237487</v>
      </c>
    </row>
    <row r="70" spans="1:6">
      <c r="A70" t="s" s="3">
        <v>756</v>
      </c>
    </row>
    <row r="71" spans="1:6">
      <c r="A71" t="s" s="4">
        <v>78</v>
      </c>
      <c r="B71" t="n" s="5">
        <v>0</v>
      </c>
      <c r="C71" t="n" s="5">
        <v>0</v>
      </c>
      <c r="D71" t="n" s="5">
        <v>0</v>
      </c>
      <c r="E71" t="n" s="5">
        <v>0</v>
      </c>
    </row>
    <row r="72" spans="1:6">
      <c r="A72" t="s" s="4">
        <v>521</v>
      </c>
      <c r="B72" t="n" s="5">
        <v>43321</v>
      </c>
      <c r="C72" t="n" s="5">
        <v>39335</v>
      </c>
      <c r="D72" t="n" s="5">
        <v>85670</v>
      </c>
      <c r="E72" t="n" s="5">
        <v>78680</v>
      </c>
    </row>
    <row r="73" spans="1:6">
      <c r="A73" t="s" s="4">
        <v>86</v>
      </c>
      <c r="B73" t="n" s="5">
        <v>5764</v>
      </c>
      <c r="C73" t="n" s="5">
        <v>1626</v>
      </c>
      <c r="D73" t="n" s="5">
        <v>12682</v>
      </c>
      <c r="E73" t="n" s="5">
        <v>4997</v>
      </c>
    </row>
    <row r="74" spans="1:6">
      <c r="A74" t="s" s="4">
        <v>757</v>
      </c>
      <c r="B74" t="n" s="5">
        <v>99067</v>
      </c>
      <c r="C74" t="n" s="5">
        <v>76651</v>
      </c>
      <c r="D74" t="n" s="5">
        <v>195648</v>
      </c>
      <c r="E74" t="n" s="5">
        <v>153810</v>
      </c>
    </row>
    <row r="75" spans="1:6">
      <c r="A75" t="s" s="4">
        <v>93</v>
      </c>
      <c r="B75" t="n" s="5">
        <v>143</v>
      </c>
      <c r="C75" t="n" s="5">
        <v>307</v>
      </c>
      <c r="D75" t="n" s="5">
        <v>119</v>
      </c>
      <c r="E75" t="n" s="5">
        <v>260</v>
      </c>
    </row>
    <row r="76" spans="1:6">
      <c r="A76" t="s" s="4">
        <v>758</v>
      </c>
      <c r="B76" t="n" s="5">
        <v>99210</v>
      </c>
      <c r="C76" t="n" s="5">
        <v>76958</v>
      </c>
      <c r="D76" t="n" s="5">
        <v>195767</v>
      </c>
      <c r="E76" t="n" s="5">
        <v>154070</v>
      </c>
    </row>
    <row r="77" spans="1:6">
      <c r="A77" t="s" s="4">
        <v>78</v>
      </c>
      <c r="B77" t="n" s="5">
        <v>0</v>
      </c>
      <c r="C77" t="n" s="5">
        <v>0</v>
      </c>
      <c r="D77" t="n" s="5">
        <v>0</v>
      </c>
      <c r="E77" t="n" s="5">
        <v>0</v>
      </c>
    </row>
    <row r="78" spans="1:6">
      <c r="A78" t="s" s="4">
        <v>761</v>
      </c>
    </row>
    <row r="79" spans="1:6">
      <c r="A79" t="s" s="3">
        <v>518</v>
      </c>
    </row>
    <row r="80" spans="1:6">
      <c r="A80" t="s" s="4">
        <v>519</v>
      </c>
      <c r="B80" t="n" s="5">
        <v>0</v>
      </c>
      <c r="C80" t="n" s="5">
        <v>0</v>
      </c>
      <c r="D80" t="n" s="5">
        <v>0</v>
      </c>
      <c r="E80" t="n" s="5">
        <v>0</v>
      </c>
    </row>
    <row r="81" spans="1:6">
      <c r="A81" t="s" s="4">
        <v>75</v>
      </c>
      <c r="B81" t="n" s="5">
        <v>0</v>
      </c>
      <c r="C81" t="n" s="5">
        <v>0</v>
      </c>
      <c r="D81" t="n" s="5">
        <v>0</v>
      </c>
      <c r="E81" t="n" s="5">
        <v>0</v>
      </c>
    </row>
    <row r="82" spans="1:6">
      <c r="A82" t="s" s="4">
        <v>76</v>
      </c>
      <c r="B82" t="n" s="5">
        <v>520</v>
      </c>
      <c r="C82" t="n" s="5">
        <v>500</v>
      </c>
      <c r="D82" t="n" s="5">
        <v>1069</v>
      </c>
      <c r="E82" t="n" s="5">
        <v>1000</v>
      </c>
    </row>
    <row r="83" spans="1:6">
      <c r="A83" t="s" s="4">
        <v>77</v>
      </c>
      <c r="B83" t="n" s="5">
        <v>26068</v>
      </c>
      <c r="C83" t="n" s="5">
        <v>14625</v>
      </c>
      <c r="D83" t="n" s="5">
        <v>48967</v>
      </c>
      <c r="E83" t="n" s="5">
        <v>25392</v>
      </c>
    </row>
    <row r="84" spans="1:6">
      <c r="A84" t="s" s="4">
        <v>78</v>
      </c>
      <c r="B84" t="n" s="5">
        <v>236</v>
      </c>
      <c r="C84" t="n" s="5">
        <v>173</v>
      </c>
      <c r="D84" t="n" s="5">
        <v>708</v>
      </c>
      <c r="E84" t="n" s="5">
        <v>446</v>
      </c>
    </row>
    <row r="85" spans="1:6">
      <c r="A85" t="s" s="4">
        <v>79</v>
      </c>
      <c r="B85" t="n" s="5">
        <v>26824</v>
      </c>
      <c r="C85" t="n" s="5">
        <v>15298</v>
      </c>
      <c r="D85" t="n" s="5">
        <v>50744</v>
      </c>
      <c r="E85" t="n" s="5">
        <v>26838</v>
      </c>
    </row>
    <row r="86" spans="1:6">
      <c r="A86" t="s" s="3">
        <v>756</v>
      </c>
    </row>
    <row r="87" spans="1:6">
      <c r="A87" t="s" s="4">
        <v>78</v>
      </c>
      <c r="B87" t="n" s="5">
        <v>236</v>
      </c>
      <c r="C87" t="n" s="5">
        <v>173</v>
      </c>
      <c r="D87" t="n" s="5">
        <v>708</v>
      </c>
      <c r="E87" t="n" s="5">
        <v>446</v>
      </c>
    </row>
    <row r="88" spans="1:6">
      <c r="A88" t="s" s="4">
        <v>521</v>
      </c>
      <c r="B88" t="n" s="5">
        <v>0</v>
      </c>
      <c r="C88" t="n" s="5">
        <v>0</v>
      </c>
      <c r="D88" t="n" s="5">
        <v>0</v>
      </c>
      <c r="E88" t="n" s="5">
        <v>0</v>
      </c>
    </row>
    <row r="89" spans="1:6">
      <c r="A89" t="s" s="4">
        <v>86</v>
      </c>
      <c r="B89" t="n" s="5">
        <v>0</v>
      </c>
      <c r="C89" t="n" s="5">
        <v>0</v>
      </c>
      <c r="D89" t="n" s="5">
        <v>0</v>
      </c>
      <c r="E89" t="n" s="5">
        <v>0</v>
      </c>
    </row>
    <row r="90" spans="1:6">
      <c r="A90" t="s" s="4">
        <v>757</v>
      </c>
      <c r="B90" t="n" s="5">
        <v>26588</v>
      </c>
      <c r="C90" t="n" s="5">
        <v>15125</v>
      </c>
      <c r="D90" t="n" s="5">
        <v>50036</v>
      </c>
      <c r="E90" t="n" s="5">
        <v>26392</v>
      </c>
    </row>
    <row r="91" spans="1:6">
      <c r="A91" t="s" s="4">
        <v>93</v>
      </c>
      <c r="B91" t="n" s="5">
        <v>-115</v>
      </c>
      <c r="C91" t="n" s="5">
        <v>-136</v>
      </c>
      <c r="D91" t="n" s="5">
        <v>-344</v>
      </c>
      <c r="E91" t="n" s="5">
        <v>-266</v>
      </c>
    </row>
    <row r="92" spans="1:6">
      <c r="A92" t="s" s="4">
        <v>758</v>
      </c>
      <c r="B92" t="n" s="5">
        <v>26473</v>
      </c>
      <c r="C92" t="n" s="5">
        <v>14989</v>
      </c>
      <c r="D92" t="n" s="5">
        <v>49692</v>
      </c>
      <c r="E92" t="n" s="5">
        <v>26126</v>
      </c>
    </row>
    <row r="93" spans="1:6">
      <c r="A93" t="s" s="4">
        <v>78</v>
      </c>
      <c r="B93" t="n" s="7">
        <v>236</v>
      </c>
      <c r="C93" t="n" s="7">
        <v>173</v>
      </c>
      <c r="D93" t="n" s="7">
        <v>708</v>
      </c>
      <c r="E93" t="n" s="7">
        <v>4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762</v>
      </c>
      <c r="B1" t="s" s="2">
        <v>2</v>
      </c>
      <c r="C1" t="s" s="2">
        <v>23</v>
      </c>
    </row>
    <row r="2" spans="1:3">
      <c r="A2" t="s" s="3">
        <v>763</v>
      </c>
    </row>
    <row r="3" spans="1:3">
      <c r="A3" t="s" s="4">
        <v>39</v>
      </c>
      <c r="B3" t="n" s="7">
        <v>24275162</v>
      </c>
      <c r="C3" t="n" s="7">
        <v>21226171</v>
      </c>
    </row>
    <row r="4" spans="1:3">
      <c r="A4" t="s" s="4">
        <v>764</v>
      </c>
      <c r="B4" t="s" s="4">
        <v>765</v>
      </c>
      <c r="C4" t="s" s="4">
        <v>765</v>
      </c>
    </row>
    <row r="5" spans="1:3">
      <c r="A5" t="s" s="4">
        <v>433</v>
      </c>
    </row>
    <row r="6" spans="1:3">
      <c r="A6" t="s" s="3">
        <v>763</v>
      </c>
    </row>
    <row r="7" spans="1:3">
      <c r="A7" t="s" s="4">
        <v>39</v>
      </c>
      <c r="B7" t="n" s="7">
        <v>9638035</v>
      </c>
      <c r="C7" t="n" s="7">
        <v>9176159</v>
      </c>
    </row>
    <row r="8" spans="1:3">
      <c r="A8" t="s" s="4">
        <v>764</v>
      </c>
      <c r="B8" t="s" s="4">
        <v>766</v>
      </c>
      <c r="C8" t="s" s="4">
        <v>767</v>
      </c>
    </row>
    <row r="9" spans="1:3">
      <c r="A9" t="s" s="4">
        <v>434</v>
      </c>
    </row>
    <row r="10" spans="1:3">
      <c r="A10" t="s" s="3">
        <v>763</v>
      </c>
    </row>
    <row r="11" spans="1:3">
      <c r="A11" t="s" s="4">
        <v>39</v>
      </c>
      <c r="B11" t="n" s="7">
        <v>8267934</v>
      </c>
      <c r="C11" t="n" s="7">
        <v>7421924</v>
      </c>
    </row>
    <row r="12" spans="1:3">
      <c r="A12" t="s" s="4">
        <v>764</v>
      </c>
      <c r="B12" t="s" s="4">
        <v>384</v>
      </c>
      <c r="C12" t="s" s="4">
        <v>768</v>
      </c>
    </row>
    <row r="13" spans="1:3">
      <c r="A13" t="s" s="4">
        <v>435</v>
      </c>
    </row>
    <row r="14" spans="1:3">
      <c r="A14" t="s" s="3">
        <v>763</v>
      </c>
    </row>
    <row r="15" spans="1:3">
      <c r="A15" t="s" s="4">
        <v>39</v>
      </c>
      <c r="B15" t="n" s="7">
        <v>5233638</v>
      </c>
      <c r="C15" t="n" s="7">
        <v>3526217</v>
      </c>
    </row>
    <row r="16" spans="1:3">
      <c r="A16" t="s" s="4">
        <v>764</v>
      </c>
      <c r="B16" t="s" s="4">
        <v>769</v>
      </c>
      <c r="C16" t="s" s="4">
        <v>770</v>
      </c>
    </row>
    <row r="17" spans="1:3">
      <c r="A17" t="s" s="4">
        <v>761</v>
      </c>
    </row>
    <row r="18" spans="1:3">
      <c r="A18" t="s" s="3">
        <v>763</v>
      </c>
    </row>
    <row r="19" spans="1:3">
      <c r="A19" t="s" s="4">
        <v>39</v>
      </c>
      <c r="B19" t="n" s="7">
        <v>1135555</v>
      </c>
      <c r="C19" t="n" s="7">
        <v>1101871</v>
      </c>
    </row>
    <row r="20" spans="1:3">
      <c r="A20" t="s" s="4">
        <v>764</v>
      </c>
      <c r="B20" t="s" s="4">
        <v>408</v>
      </c>
      <c r="C20" t="s" s="4">
        <v>7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72</v>
      </c>
      <c r="B1" t="s" s="2">
        <v>69</v>
      </c>
      <c r="D1" t="s" s="2">
        <v>1</v>
      </c>
    </row>
    <row r="2" spans="1:5">
      <c r="B2" t="s" s="2">
        <v>2</v>
      </c>
      <c r="C2" t="s" s="2">
        <v>70</v>
      </c>
      <c r="D2" t="s" s="2">
        <v>2</v>
      </c>
      <c r="E2" t="s" s="2">
        <v>70</v>
      </c>
    </row>
    <row r="3" spans="1:5">
      <c r="A3" t="s" s="3">
        <v>763</v>
      </c>
    </row>
    <row r="4" spans="1:5">
      <c r="A4" t="s" s="4">
        <v>173</v>
      </c>
      <c r="B4" t="n" s="7">
        <v>232792</v>
      </c>
      <c r="C4" t="n" s="7">
        <v>129527</v>
      </c>
      <c r="D4" t="n" s="7">
        <v>1359969</v>
      </c>
      <c r="E4" t="n" s="7">
        <v>351475</v>
      </c>
    </row>
    <row r="5" spans="1:5">
      <c r="A5" t="s" s="4">
        <v>433</v>
      </c>
    </row>
    <row r="6" spans="1:5">
      <c r="A6" t="s" s="3">
        <v>763</v>
      </c>
    </row>
    <row r="7" spans="1:5">
      <c r="A7" t="s" s="4">
        <v>173</v>
      </c>
      <c r="B7" t="n" s="5">
        <v>102971</v>
      </c>
      <c r="C7" t="n" s="5">
        <v>57380</v>
      </c>
      <c r="D7" t="n" s="5">
        <v>559989</v>
      </c>
      <c r="E7" t="n" s="5">
        <v>249432</v>
      </c>
    </row>
    <row r="8" spans="1:5">
      <c r="A8" t="s" s="4">
        <v>434</v>
      </c>
    </row>
    <row r="9" spans="1:5">
      <c r="A9" t="s" s="3">
        <v>763</v>
      </c>
    </row>
    <row r="10" spans="1:5">
      <c r="A10" t="s" s="4">
        <v>173</v>
      </c>
      <c r="B10" t="n" s="5">
        <v>29374</v>
      </c>
      <c r="C10" t="n" s="5">
        <v>62317</v>
      </c>
      <c r="D10" t="n" s="5">
        <v>311806</v>
      </c>
      <c r="E10" t="n" s="5">
        <v>79180</v>
      </c>
    </row>
    <row r="11" spans="1:5">
      <c r="A11" t="s" s="4">
        <v>435</v>
      </c>
    </row>
    <row r="12" spans="1:5">
      <c r="A12" t="s" s="3">
        <v>763</v>
      </c>
    </row>
    <row r="13" spans="1:5">
      <c r="A13" t="s" s="4">
        <v>173</v>
      </c>
      <c r="B13" t="n" s="7">
        <v>100447</v>
      </c>
      <c r="C13" t="n" s="7">
        <v>9830</v>
      </c>
      <c r="D13" t="n" s="7">
        <v>488174</v>
      </c>
      <c r="E13" t="n" s="7">
        <v>228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73</v>
      </c>
      <c r="B1" t="s" s="2">
        <v>69</v>
      </c>
      <c r="D1" t="s" s="2">
        <v>1</v>
      </c>
    </row>
    <row r="2" spans="1:6">
      <c r="B2" t="s" s="2">
        <v>2</v>
      </c>
      <c r="C2" t="s" s="2">
        <v>70</v>
      </c>
      <c r="D2" t="s" s="2">
        <v>2</v>
      </c>
      <c r="E2" t="s" s="2">
        <v>70</v>
      </c>
      <c r="F2" t="s" s="2">
        <v>23</v>
      </c>
    </row>
    <row r="3" spans="1:6">
      <c r="A3" t="s" s="3">
        <v>518</v>
      </c>
    </row>
    <row r="4" spans="1:6">
      <c r="A4" t="s" s="4">
        <v>79</v>
      </c>
      <c r="B4" t="n" s="7">
        <v>891322</v>
      </c>
      <c r="C4" t="n" s="7">
        <v>751254</v>
      </c>
      <c r="D4" t="n" s="7">
        <v>1775346</v>
      </c>
      <c r="E4" t="n" s="7">
        <v>1492724</v>
      </c>
    </row>
    <row r="5" spans="1:6">
      <c r="A5" t="s" s="3">
        <v>774</v>
      </c>
    </row>
    <row r="6" spans="1:6">
      <c r="A6" t="s" s="4">
        <v>432</v>
      </c>
      <c r="B6" t="n" s="5">
        <v>21365096</v>
      </c>
      <c r="D6" t="n" s="5">
        <v>21365096</v>
      </c>
      <c r="F6" t="n" s="7">
        <v>18985559</v>
      </c>
    </row>
    <row r="7" spans="1:6">
      <c r="A7" t="s" s="4">
        <v>775</v>
      </c>
    </row>
    <row r="8" spans="1:6">
      <c r="A8" t="s" s="3">
        <v>518</v>
      </c>
    </row>
    <row r="9" spans="1:6">
      <c r="A9" t="s" s="4">
        <v>79</v>
      </c>
      <c r="B9" t="n" s="5">
        <v>840830</v>
      </c>
      <c r="C9" t="n" s="5">
        <v>724725</v>
      </c>
      <c r="D9" t="n" s="5">
        <v>1675287</v>
      </c>
      <c r="E9" t="n" s="5">
        <v>1444833</v>
      </c>
    </row>
    <row r="10" spans="1:6">
      <c r="A10" t="s" s="3">
        <v>774</v>
      </c>
    </row>
    <row r="11" spans="1:6">
      <c r="A11" t="s" s="4">
        <v>432</v>
      </c>
      <c r="B11" t="n" s="5">
        <v>19858871</v>
      </c>
      <c r="D11" t="n" s="5">
        <v>19858871</v>
      </c>
      <c r="F11" t="n" s="5">
        <v>17547255</v>
      </c>
    </row>
    <row r="12" spans="1:6">
      <c r="A12" t="s" s="4">
        <v>776</v>
      </c>
    </row>
    <row r="13" spans="1:6">
      <c r="A13" t="s" s="3">
        <v>518</v>
      </c>
    </row>
    <row r="14" spans="1:6">
      <c r="A14" t="s" s="4">
        <v>79</v>
      </c>
      <c r="B14" t="n" s="5">
        <v>44736</v>
      </c>
      <c r="C14" t="n" s="5">
        <v>21821</v>
      </c>
      <c r="D14" t="n" s="5">
        <v>88786</v>
      </c>
      <c r="E14" t="n" s="5">
        <v>43038</v>
      </c>
    </row>
    <row r="15" spans="1:6">
      <c r="A15" t="s" s="3">
        <v>774</v>
      </c>
    </row>
    <row r="16" spans="1:6">
      <c r="A16" t="s" s="4">
        <v>432</v>
      </c>
      <c r="B16" t="n" s="5">
        <v>1163102</v>
      </c>
      <c r="D16" t="n" s="5">
        <v>1163102</v>
      </c>
      <c r="F16" t="n" s="5">
        <v>1269710</v>
      </c>
    </row>
    <row r="17" spans="1:6">
      <c r="A17" t="s" s="4">
        <v>777</v>
      </c>
    </row>
    <row r="18" spans="1:6">
      <c r="A18" t="s" s="3">
        <v>518</v>
      </c>
    </row>
    <row r="19" spans="1:6">
      <c r="A19" t="s" s="4">
        <v>79</v>
      </c>
      <c r="B19" t="n" s="5">
        <v>5756</v>
      </c>
      <c r="C19" t="n" s="7">
        <v>4708</v>
      </c>
      <c r="D19" t="n" s="5">
        <v>11273</v>
      </c>
      <c r="E19" t="n" s="7">
        <v>4853</v>
      </c>
    </row>
    <row r="20" spans="1:6">
      <c r="A20" t="s" s="3">
        <v>774</v>
      </c>
    </row>
    <row r="21" spans="1:6">
      <c r="A21" t="s" s="4">
        <v>432</v>
      </c>
      <c r="B21" t="n" s="7">
        <v>343123</v>
      </c>
      <c r="D21" t="n" s="7">
        <v>343123</v>
      </c>
      <c r="F21" t="n" s="7">
        <v>1685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78</v>
      </c>
      <c r="B1" t="s" s="2">
        <v>2</v>
      </c>
      <c r="C1" t="s" s="2">
        <v>23</v>
      </c>
      <c r="D1" t="s" s="2">
        <v>70</v>
      </c>
      <c r="E1" t="s" s="2">
        <v>658</v>
      </c>
    </row>
    <row r="2" spans="1:5">
      <c r="A2" t="s" s="3">
        <v>779</v>
      </c>
    </row>
    <row r="3" spans="1:5">
      <c r="A3" t="s" s="4">
        <v>34</v>
      </c>
      <c r="B3" t="n" s="7">
        <v>22239965</v>
      </c>
      <c r="C3" t="n" s="7">
        <v>19907187</v>
      </c>
    </row>
    <row r="4" spans="1:5">
      <c r="A4" t="s" s="4">
        <v>35</v>
      </c>
      <c r="B4" t="n" s="5">
        <v>60532</v>
      </c>
      <c r="C4" t="n" s="5">
        <v>55348</v>
      </c>
      <c r="D4" t="n" s="7">
        <v>86635</v>
      </c>
      <c r="E4" t="n" s="7">
        <v>94816</v>
      </c>
    </row>
    <row r="5" spans="1:5">
      <c r="A5" t="s" s="4">
        <v>36</v>
      </c>
      <c r="B5" t="n" s="5">
        <v>193960</v>
      </c>
      <c r="C5" t="n" s="5">
        <v>71771</v>
      </c>
    </row>
    <row r="6" spans="1:5">
      <c r="A6" t="s" s="4">
        <v>37</v>
      </c>
      <c r="B6" t="n" s="5">
        <v>68284</v>
      </c>
      <c r="C6" t="n" s="5">
        <v>60328</v>
      </c>
    </row>
    <row r="7" spans="1:5">
      <c r="A7" t="s" s="4">
        <v>780</v>
      </c>
      <c r="B7" t="n" s="5">
        <v>0</v>
      </c>
      <c r="C7" t="n" s="5">
        <v>0</v>
      </c>
    </row>
    <row r="8" spans="1:5">
      <c r="A8" t="s" s="4">
        <v>38</v>
      </c>
      <c r="B8" t="n" s="5">
        <v>1712421</v>
      </c>
      <c r="C8" t="n" s="5">
        <v>1131537</v>
      </c>
    </row>
    <row r="9" spans="1:5">
      <c r="A9" t="s" s="4">
        <v>39</v>
      </c>
      <c r="B9" t="n" s="5">
        <v>24275162</v>
      </c>
      <c r="C9" t="n" s="5">
        <v>21226171</v>
      </c>
    </row>
    <row r="10" spans="1:5">
      <c r="A10" t="s" s="3">
        <v>40</v>
      </c>
    </row>
    <row r="11" spans="1:5">
      <c r="A11" t="s" s="4">
        <v>41</v>
      </c>
      <c r="B11" t="n" s="5">
        <v>11507861</v>
      </c>
      <c r="C11" t="n" s="5">
        <v>10888092</v>
      </c>
    </row>
    <row r="12" spans="1:5">
      <c r="A12" t="s" s="4">
        <v>781</v>
      </c>
      <c r="B12" t="n" s="5">
        <v>0</v>
      </c>
      <c r="C12" t="n" s="5">
        <v>0</v>
      </c>
    </row>
    <row r="13" spans="1:5">
      <c r="A13" t="s" s="4">
        <v>42</v>
      </c>
      <c r="B13" t="n" s="5">
        <v>77631</v>
      </c>
      <c r="C13" t="n" s="5">
        <v>62097</v>
      </c>
    </row>
    <row r="14" spans="1:5">
      <c r="A14" t="s" s="4">
        <v>43</v>
      </c>
      <c r="B14" t="n" s="5">
        <v>1026359</v>
      </c>
      <c r="C14" t="n" s="5">
        <v>1005232</v>
      </c>
    </row>
    <row r="15" spans="1:5">
      <c r="A15" t="s" s="4">
        <v>44</v>
      </c>
      <c r="B15" t="n" s="5">
        <v>370161</v>
      </c>
      <c r="C15" t="n" s="5">
        <v>344337</v>
      </c>
    </row>
    <row r="16" spans="1:5">
      <c r="A16" t="s" s="4">
        <v>45</v>
      </c>
      <c r="B16" t="n" s="5">
        <v>12982012</v>
      </c>
      <c r="C16" t="n" s="5">
        <v>12299758</v>
      </c>
    </row>
    <row r="17" spans="1:5">
      <c r="A17" t="s" s="4">
        <v>46</v>
      </c>
      <c r="B17" t="n" s="5">
        <v>199404</v>
      </c>
      <c r="C17" t="n" s="5">
        <v>172016</v>
      </c>
    </row>
    <row r="18" spans="1:5">
      <c r="A18" t="s" s="4">
        <v>57</v>
      </c>
      <c r="B18" t="n" s="5">
        <v>11093746</v>
      </c>
      <c r="C18" t="n" s="5">
        <v>8754397</v>
      </c>
      <c r="E18" t="n" s="5">
        <v>8903811</v>
      </c>
    </row>
    <row r="19" spans="1:5">
      <c r="A19" t="s" s="4">
        <v>58</v>
      </c>
      <c r="B19" t="n" s="5">
        <v>24275162</v>
      </c>
      <c r="C19" t="n" s="5">
        <v>21226171</v>
      </c>
    </row>
    <row r="20" spans="1:5">
      <c r="A20" t="s" s="4">
        <v>782</v>
      </c>
    </row>
    <row r="21" spans="1:5">
      <c r="A21" t="s" s="3">
        <v>779</v>
      </c>
    </row>
    <row r="22" spans="1:5">
      <c r="A22" t="s" s="4">
        <v>34</v>
      </c>
      <c r="B22" t="n" s="5">
        <v>6101</v>
      </c>
      <c r="C22" t="n" s="5">
        <v>6404</v>
      </c>
    </row>
    <row r="23" spans="1:5">
      <c r="A23" t="s" s="4">
        <v>35</v>
      </c>
      <c r="B23" t="n" s="5">
        <v>11718</v>
      </c>
      <c r="C23" t="n" s="5">
        <v>24857</v>
      </c>
      <c r="D23" t="n" s="5">
        <v>50226</v>
      </c>
      <c r="E23" t="n" s="5">
        <v>28169</v>
      </c>
    </row>
    <row r="24" spans="1:5">
      <c r="A24" t="s" s="4">
        <v>36</v>
      </c>
      <c r="B24" t="n" s="5">
        <v>124478</v>
      </c>
      <c r="C24" t="n" s="5">
        <v>2102</v>
      </c>
    </row>
    <row r="25" spans="1:5">
      <c r="A25" t="s" s="4">
        <v>37</v>
      </c>
      <c r="B25" t="n" s="5">
        <v>759</v>
      </c>
      <c r="C25" t="n" s="5">
        <v>759</v>
      </c>
    </row>
    <row r="26" spans="1:5">
      <c r="A26" t="s" s="4">
        <v>780</v>
      </c>
      <c r="B26" t="n" s="5">
        <v>14152936</v>
      </c>
      <c r="C26" t="n" s="5">
        <v>10827772</v>
      </c>
    </row>
    <row r="27" spans="1:5">
      <c r="A27" t="s" s="4">
        <v>38</v>
      </c>
      <c r="B27" t="n" s="5">
        <v>60255</v>
      </c>
      <c r="C27" t="n" s="5">
        <v>102646</v>
      </c>
    </row>
    <row r="28" spans="1:5">
      <c r="A28" t="s" s="4">
        <v>39</v>
      </c>
      <c r="B28" t="n" s="5">
        <v>14356247</v>
      </c>
      <c r="C28" t="n" s="5">
        <v>10964540</v>
      </c>
    </row>
    <row r="29" spans="1:5">
      <c r="A29" t="s" s="3">
        <v>40</v>
      </c>
    </row>
    <row r="30" spans="1:5">
      <c r="A30" t="s" s="4">
        <v>41</v>
      </c>
      <c r="B30" t="n" s="5">
        <v>45000</v>
      </c>
      <c r="C30" t="n" s="5">
        <v>0</v>
      </c>
    </row>
    <row r="31" spans="1:5">
      <c r="A31" t="s" s="4">
        <v>781</v>
      </c>
      <c r="B31" t="n" s="5">
        <v>6850326</v>
      </c>
      <c r="C31" t="n" s="5">
        <v>5555196</v>
      </c>
    </row>
    <row r="32" spans="1:5">
      <c r="A32" t="s" s="4">
        <v>42</v>
      </c>
      <c r="B32" t="n" s="5">
        <v>0</v>
      </c>
      <c r="C32" t="n" s="5">
        <v>0</v>
      </c>
    </row>
    <row r="33" spans="1:5">
      <c r="A33" t="s" s="4">
        <v>43</v>
      </c>
      <c r="B33" t="n" s="5">
        <v>101034</v>
      </c>
      <c r="C33" t="n" s="5">
        <v>105037</v>
      </c>
    </row>
    <row r="34" spans="1:5">
      <c r="A34" t="s" s="4">
        <v>44</v>
      </c>
      <c r="B34" t="n" s="5">
        <v>370161</v>
      </c>
      <c r="C34" t="n" s="5">
        <v>344337</v>
      </c>
    </row>
    <row r="35" spans="1:5">
      <c r="A35" t="s" s="4">
        <v>45</v>
      </c>
      <c r="B35" t="n" s="5">
        <v>7366521</v>
      </c>
      <c r="C35" t="n" s="5">
        <v>6004570</v>
      </c>
    </row>
    <row r="36" spans="1:5">
      <c r="A36" t="s" s="4">
        <v>46</v>
      </c>
      <c r="B36" t="n" s="5">
        <v>0</v>
      </c>
      <c r="C36" t="n" s="5">
        <v>0</v>
      </c>
    </row>
    <row r="37" spans="1:5">
      <c r="A37" t="s" s="4">
        <v>57</v>
      </c>
      <c r="B37" t="n" s="5">
        <v>6989726</v>
      </c>
      <c r="C37" t="n" s="5">
        <v>4959970</v>
      </c>
    </row>
    <row r="38" spans="1:5">
      <c r="A38" t="s" s="4">
        <v>58</v>
      </c>
      <c r="B38" t="n" s="7">
        <v>14356247</v>
      </c>
      <c r="C38" t="n" s="5">
        <v>10964540</v>
      </c>
    </row>
    <row r="39" spans="1:5">
      <c r="A39" t="s" s="4">
        <v>783</v>
      </c>
    </row>
    <row r="40" spans="1:5">
      <c r="A40" t="s" s="3">
        <v>784</v>
      </c>
    </row>
    <row r="41" spans="1:5">
      <c r="A41" t="s" s="4">
        <v>785</v>
      </c>
      <c r="B41" t="s" s="4">
        <v>765</v>
      </c>
    </row>
    <row r="42" spans="1:5">
      <c r="A42" t="s" s="3">
        <v>779</v>
      </c>
    </row>
    <row r="43" spans="1:5">
      <c r="A43" t="s" s="4">
        <v>34</v>
      </c>
      <c r="B43" t="n" s="7">
        <v>344952</v>
      </c>
      <c r="C43" t="n" s="5">
        <v>347583</v>
      </c>
    </row>
    <row r="44" spans="1:5">
      <c r="A44" t="s" s="4">
        <v>35</v>
      </c>
      <c r="B44" t="n" s="5">
        <v>0</v>
      </c>
      <c r="C44" t="n" s="5">
        <v>0</v>
      </c>
      <c r="D44" t="n" s="7">
        <v>0</v>
      </c>
      <c r="E44" t="n" s="5">
        <v>0</v>
      </c>
    </row>
    <row r="45" spans="1:5">
      <c r="A45" t="s" s="4">
        <v>36</v>
      </c>
      <c r="B45" t="n" s="5">
        <v>1491</v>
      </c>
      <c r="C45" t="n" s="5">
        <v>1424</v>
      </c>
    </row>
    <row r="46" spans="1:5">
      <c r="A46" t="s" s="4">
        <v>37</v>
      </c>
      <c r="B46" t="n" s="5">
        <v>57902</v>
      </c>
      <c r="C46" t="n" s="5">
        <v>50669</v>
      </c>
    </row>
    <row r="47" spans="1:5">
      <c r="A47" t="s" s="4">
        <v>780</v>
      </c>
      <c r="B47" t="n" s="5">
        <v>3430055</v>
      </c>
      <c r="C47" t="n" s="5">
        <v>3430054</v>
      </c>
    </row>
    <row r="48" spans="1:5">
      <c r="A48" t="s" s="4">
        <v>38</v>
      </c>
      <c r="B48" t="n" s="5">
        <v>9185</v>
      </c>
      <c r="C48" t="n" s="5">
        <v>57123</v>
      </c>
    </row>
    <row r="49" spans="1:5">
      <c r="A49" t="s" s="4">
        <v>39</v>
      </c>
      <c r="B49" t="n" s="5">
        <v>3843585</v>
      </c>
      <c r="C49" t="n" s="5">
        <v>3886853</v>
      </c>
    </row>
    <row r="50" spans="1:5">
      <c r="A50" t="s" s="3">
        <v>40</v>
      </c>
    </row>
    <row r="51" spans="1:5">
      <c r="A51" t="s" s="4">
        <v>41</v>
      </c>
      <c r="B51" t="n" s="5">
        <v>8093699</v>
      </c>
      <c r="C51" t="n" s="5">
        <v>7422975</v>
      </c>
    </row>
    <row r="52" spans="1:5">
      <c r="A52" t="s" s="4">
        <v>781</v>
      </c>
      <c r="B52" t="n" s="5">
        <v>-6274138</v>
      </c>
      <c r="C52" t="n" s="5">
        <v>-5562739</v>
      </c>
    </row>
    <row r="53" spans="1:5">
      <c r="A53" t="s" s="4">
        <v>42</v>
      </c>
      <c r="B53" t="n" s="5">
        <v>57809</v>
      </c>
      <c r="C53" t="n" s="5">
        <v>43212</v>
      </c>
    </row>
    <row r="54" spans="1:5">
      <c r="A54" t="s" s="4">
        <v>43</v>
      </c>
      <c r="B54" t="n" s="5">
        <v>76843</v>
      </c>
      <c r="C54" t="n" s="5">
        <v>80307</v>
      </c>
    </row>
    <row r="55" spans="1:5">
      <c r="A55" t="s" s="4">
        <v>44</v>
      </c>
      <c r="B55" t="n" s="5">
        <v>0</v>
      </c>
      <c r="C55" t="n" s="5">
        <v>0</v>
      </c>
    </row>
    <row r="56" spans="1:5">
      <c r="A56" t="s" s="4">
        <v>45</v>
      </c>
      <c r="B56" t="n" s="5">
        <v>1954213</v>
      </c>
      <c r="C56" t="n" s="5">
        <v>1983755</v>
      </c>
    </row>
    <row r="57" spans="1:5">
      <c r="A57" t="s" s="4">
        <v>46</v>
      </c>
      <c r="B57" t="n" s="5">
        <v>0</v>
      </c>
      <c r="C57" t="n" s="5">
        <v>0</v>
      </c>
    </row>
    <row r="58" spans="1:5">
      <c r="A58" t="s" s="4">
        <v>57</v>
      </c>
      <c r="B58" t="n" s="5">
        <v>1889372</v>
      </c>
      <c r="C58" t="n" s="5">
        <v>1903098</v>
      </c>
    </row>
    <row r="59" spans="1:5">
      <c r="A59" t="s" s="4">
        <v>58</v>
      </c>
      <c r="B59" t="n" s="7">
        <v>3843585</v>
      </c>
      <c r="C59" t="n" s="7">
        <v>3886853</v>
      </c>
    </row>
    <row r="60" spans="1:5">
      <c r="A60" t="s" s="4">
        <v>786</v>
      </c>
    </row>
    <row r="61" spans="1:5">
      <c r="A61" t="s" s="3">
        <v>784</v>
      </c>
    </row>
    <row r="62" spans="1:5">
      <c r="A62" t="s" s="4">
        <v>785</v>
      </c>
      <c r="B62" t="s" s="4">
        <v>765</v>
      </c>
    </row>
    <row r="63" spans="1:5">
      <c r="A63" t="s" s="4">
        <v>787</v>
      </c>
    </row>
    <row r="64" spans="1:5">
      <c r="A64" t="s" s="3">
        <v>784</v>
      </c>
    </row>
    <row r="65" spans="1:5">
      <c r="A65" t="s" s="4">
        <v>785</v>
      </c>
      <c r="B65" t="s" s="4">
        <v>765</v>
      </c>
      <c r="C65" t="s" s="4">
        <v>765</v>
      </c>
      <c r="D65" t="s" s="4">
        <v>765</v>
      </c>
    </row>
    <row r="66" spans="1:5">
      <c r="A66" t="s" s="4">
        <v>788</v>
      </c>
    </row>
    <row r="67" spans="1:5">
      <c r="A67" t="s" s="3">
        <v>779</v>
      </c>
    </row>
    <row r="68" spans="1:5">
      <c r="A68" t="s" s="4">
        <v>34</v>
      </c>
      <c r="B68" t="n" s="7">
        <v>21888912</v>
      </c>
      <c r="C68" t="n" s="7">
        <v>19553200</v>
      </c>
    </row>
    <row r="69" spans="1:5">
      <c r="A69" t="s" s="4">
        <v>35</v>
      </c>
      <c r="B69" t="n" s="5">
        <v>48814</v>
      </c>
      <c r="C69" t="n" s="5">
        <v>30491</v>
      </c>
      <c r="D69" t="n" s="7">
        <v>36409</v>
      </c>
      <c r="E69" t="n" s="5">
        <v>66647</v>
      </c>
    </row>
    <row r="70" spans="1:5">
      <c r="A70" t="s" s="4">
        <v>36</v>
      </c>
      <c r="B70" t="n" s="5">
        <v>67991</v>
      </c>
      <c r="C70" t="n" s="5">
        <v>68245</v>
      </c>
    </row>
    <row r="71" spans="1:5">
      <c r="A71" t="s" s="4">
        <v>37</v>
      </c>
      <c r="B71" t="n" s="5">
        <v>9623</v>
      </c>
      <c r="C71" t="n" s="5">
        <v>8900</v>
      </c>
    </row>
    <row r="72" spans="1:5">
      <c r="A72" t="s" s="4">
        <v>780</v>
      </c>
      <c r="B72" t="n" s="5">
        <v>0</v>
      </c>
      <c r="C72" t="n" s="5">
        <v>0</v>
      </c>
    </row>
    <row r="73" spans="1:5">
      <c r="A73" t="s" s="4">
        <v>38</v>
      </c>
      <c r="B73" t="n" s="5">
        <v>1642981</v>
      </c>
      <c r="C73" t="n" s="5">
        <v>971768</v>
      </c>
    </row>
    <row r="74" spans="1:5">
      <c r="A74" t="s" s="4">
        <v>39</v>
      </c>
      <c r="B74" t="n" s="5">
        <v>23658321</v>
      </c>
      <c r="C74" t="n" s="5">
        <v>20632604</v>
      </c>
    </row>
    <row r="75" spans="1:5">
      <c r="A75" t="s" s="3">
        <v>40</v>
      </c>
    </row>
    <row r="76" spans="1:5">
      <c r="A76" t="s" s="4">
        <v>41</v>
      </c>
      <c r="B76" t="n" s="5">
        <v>3369162</v>
      </c>
      <c r="C76" t="n" s="5">
        <v>3465117</v>
      </c>
    </row>
    <row r="77" spans="1:5">
      <c r="A77" t="s" s="4">
        <v>781</v>
      </c>
      <c r="B77" t="n" s="5">
        <v>-576188</v>
      </c>
      <c r="C77" t="n" s="5">
        <v>7543</v>
      </c>
    </row>
    <row r="78" spans="1:5">
      <c r="A78" t="s" s="4">
        <v>42</v>
      </c>
      <c r="B78" t="n" s="5">
        <v>19822</v>
      </c>
      <c r="C78" t="n" s="5">
        <v>18885</v>
      </c>
    </row>
    <row r="79" spans="1:5">
      <c r="A79" t="s" s="4">
        <v>43</v>
      </c>
      <c r="B79" t="n" s="5">
        <v>848482</v>
      </c>
      <c r="C79" t="n" s="5">
        <v>819888</v>
      </c>
    </row>
    <row r="80" spans="1:5">
      <c r="A80" t="s" s="4">
        <v>44</v>
      </c>
      <c r="B80" t="n" s="5">
        <v>0</v>
      </c>
      <c r="C80" t="n" s="5">
        <v>0</v>
      </c>
    </row>
    <row r="81" spans="1:5">
      <c r="A81" t="s" s="4">
        <v>45</v>
      </c>
      <c r="B81" t="n" s="5">
        <v>3661278</v>
      </c>
      <c r="C81" t="n" s="5">
        <v>4311433</v>
      </c>
    </row>
    <row r="82" spans="1:5">
      <c r="A82" t="s" s="4">
        <v>46</v>
      </c>
      <c r="B82" t="n" s="5">
        <v>199404</v>
      </c>
      <c r="C82" t="n" s="5">
        <v>172016</v>
      </c>
    </row>
    <row r="83" spans="1:5">
      <c r="A83" t="s" s="4">
        <v>57</v>
      </c>
      <c r="B83" t="n" s="5">
        <v>19797639</v>
      </c>
      <c r="C83" t="n" s="5">
        <v>16149155</v>
      </c>
    </row>
    <row r="84" spans="1:5">
      <c r="A84" t="s" s="4">
        <v>58</v>
      </c>
      <c r="B84" t="n" s="5">
        <v>23658321</v>
      </c>
      <c r="C84" t="n" s="5">
        <v>20632604</v>
      </c>
    </row>
    <row r="85" spans="1:5">
      <c r="A85" t="s" s="4">
        <v>789</v>
      </c>
    </row>
    <row r="86" spans="1:5">
      <c r="A86" t="s" s="3">
        <v>779</v>
      </c>
    </row>
    <row r="87" spans="1:5">
      <c r="A87" t="s" s="4">
        <v>34</v>
      </c>
      <c r="B87" t="n" s="5">
        <v>0</v>
      </c>
      <c r="C87" t="n" s="5">
        <v>0</v>
      </c>
    </row>
    <row r="88" spans="1:5">
      <c r="A88" t="s" s="4">
        <v>35</v>
      </c>
      <c r="B88" t="n" s="5">
        <v>0</v>
      </c>
      <c r="C88" t="n" s="5">
        <v>0</v>
      </c>
      <c r="D88" t="n" s="7">
        <v>0</v>
      </c>
      <c r="E88" t="n" s="7">
        <v>0</v>
      </c>
    </row>
    <row r="89" spans="1:5">
      <c r="A89" t="s" s="4">
        <v>36</v>
      </c>
      <c r="B89" t="n" s="5">
        <v>0</v>
      </c>
      <c r="C89" t="n" s="5">
        <v>0</v>
      </c>
    </row>
    <row r="90" spans="1:5">
      <c r="A90" t="s" s="4">
        <v>37</v>
      </c>
      <c r="B90" t="n" s="5">
        <v>0</v>
      </c>
      <c r="C90" t="n" s="5">
        <v>0</v>
      </c>
    </row>
    <row r="91" spans="1:5">
      <c r="A91" t="s" s="4">
        <v>780</v>
      </c>
      <c r="B91" t="n" s="5">
        <v>-17582991</v>
      </c>
      <c r="C91" t="n" s="5">
        <v>-14257826</v>
      </c>
    </row>
    <row r="92" spans="1:5">
      <c r="A92" t="s" s="4">
        <v>38</v>
      </c>
      <c r="B92" t="n" s="5">
        <v>0</v>
      </c>
      <c r="C92" t="n" s="5">
        <v>0</v>
      </c>
    </row>
    <row r="93" spans="1:5">
      <c r="A93" t="s" s="4">
        <v>39</v>
      </c>
      <c r="B93" t="n" s="5">
        <v>-17582991</v>
      </c>
      <c r="C93" t="n" s="5">
        <v>-14257826</v>
      </c>
    </row>
    <row r="94" spans="1:5">
      <c r="A94" t="s" s="3">
        <v>40</v>
      </c>
    </row>
    <row r="95" spans="1:5">
      <c r="A95" t="s" s="4">
        <v>41</v>
      </c>
      <c r="B95" t="n" s="5">
        <v>0</v>
      </c>
      <c r="C95" t="n" s="5">
        <v>0</v>
      </c>
    </row>
    <row r="96" spans="1:5">
      <c r="A96" t="s" s="4">
        <v>781</v>
      </c>
      <c r="B96" t="n" s="5">
        <v>0</v>
      </c>
      <c r="C96" t="n" s="5">
        <v>0</v>
      </c>
    </row>
    <row r="97" spans="1:5">
      <c r="A97" t="s" s="4">
        <v>42</v>
      </c>
      <c r="B97" t="n" s="5">
        <v>0</v>
      </c>
      <c r="C97" t="n" s="5">
        <v>0</v>
      </c>
    </row>
    <row r="98" spans="1:5">
      <c r="A98" t="s" s="4">
        <v>43</v>
      </c>
      <c r="B98" t="n" s="5">
        <v>0</v>
      </c>
      <c r="C98" t="n" s="5">
        <v>0</v>
      </c>
    </row>
    <row r="99" spans="1:5">
      <c r="A99" t="s" s="4">
        <v>44</v>
      </c>
      <c r="B99" t="n" s="5">
        <v>0</v>
      </c>
      <c r="C99" t="n" s="5">
        <v>0</v>
      </c>
    </row>
    <row r="100" spans="1:5">
      <c r="A100" t="s" s="4">
        <v>45</v>
      </c>
      <c r="B100" t="n" s="5">
        <v>0</v>
      </c>
      <c r="C100" t="n" s="5">
        <v>0</v>
      </c>
    </row>
    <row r="101" spans="1:5">
      <c r="A101" t="s" s="4">
        <v>46</v>
      </c>
      <c r="B101" t="n" s="5">
        <v>0</v>
      </c>
      <c r="C101" t="n" s="5">
        <v>0</v>
      </c>
    </row>
    <row r="102" spans="1:5">
      <c r="A102" t="s" s="4">
        <v>57</v>
      </c>
      <c r="B102" t="n" s="5">
        <v>-17582991</v>
      </c>
      <c r="C102" t="n" s="5">
        <v>-14257826</v>
      </c>
    </row>
    <row r="103" spans="1:5">
      <c r="A103" t="s" s="4">
        <v>58</v>
      </c>
      <c r="B103" t="n" s="7">
        <v>-17582991</v>
      </c>
      <c r="C103" t="n" s="7">
        <v>-142578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90</v>
      </c>
      <c r="B1" t="s" s="2">
        <v>69</v>
      </c>
      <c r="D1" t="s" s="2">
        <v>1</v>
      </c>
      <c r="F1" t="s" s="2">
        <v>111</v>
      </c>
    </row>
    <row r="2" spans="1:6">
      <c r="B2" t="s" s="2">
        <v>2</v>
      </c>
      <c r="C2" t="s" s="2">
        <v>70</v>
      </c>
      <c r="D2" t="s" s="2">
        <v>2</v>
      </c>
      <c r="E2" t="s" s="2">
        <v>70</v>
      </c>
      <c r="F2" t="s" s="2">
        <v>23</v>
      </c>
    </row>
    <row r="3" spans="1:6">
      <c r="A3" t="s" s="3">
        <v>518</v>
      </c>
    </row>
    <row r="4" spans="1:6">
      <c r="A4" t="s" s="4">
        <v>519</v>
      </c>
      <c r="B4" t="n" s="7">
        <v>400965</v>
      </c>
      <c r="C4" t="n" s="7">
        <v>357616</v>
      </c>
      <c r="D4" t="n" s="7">
        <v>804161</v>
      </c>
      <c r="E4" t="n" s="7">
        <v>710685</v>
      </c>
    </row>
    <row r="5" spans="1:6">
      <c r="A5" t="s" s="4">
        <v>75</v>
      </c>
      <c r="B5" t="n" s="5">
        <v>454645</v>
      </c>
      <c r="C5" t="n" s="5">
        <v>374473</v>
      </c>
      <c r="D5" t="n" s="5">
        <v>901559</v>
      </c>
      <c r="E5" t="n" s="5">
        <v>745534</v>
      </c>
    </row>
    <row r="6" spans="1:6">
      <c r="A6" t="s" s="4">
        <v>76</v>
      </c>
      <c r="B6" t="n" s="5">
        <v>9408</v>
      </c>
      <c r="C6" t="n" s="5">
        <v>4367</v>
      </c>
      <c r="D6" t="n" s="5">
        <v>19951</v>
      </c>
      <c r="E6" t="n" s="5">
        <v>10667</v>
      </c>
    </row>
    <row r="7" spans="1:6">
      <c r="A7" t="s" s="4">
        <v>77</v>
      </c>
      <c r="B7" t="n" s="5">
        <v>26068</v>
      </c>
      <c r="C7" t="n" s="5">
        <v>14625</v>
      </c>
      <c r="D7" t="n" s="5">
        <v>48967</v>
      </c>
      <c r="E7" t="n" s="5">
        <v>25392</v>
      </c>
    </row>
    <row r="8" spans="1:6">
      <c r="A8" t="s" s="4">
        <v>791</v>
      </c>
      <c r="B8" t="n" s="5">
        <v>0</v>
      </c>
      <c r="C8" t="n" s="5">
        <v>0</v>
      </c>
      <c r="D8" t="n" s="5">
        <v>0</v>
      </c>
      <c r="E8" t="n" s="5">
        <v>0</v>
      </c>
    </row>
    <row r="9" spans="1:6">
      <c r="A9" t="s" s="4">
        <v>78</v>
      </c>
      <c r="B9" t="n" s="5">
        <v>236</v>
      </c>
      <c r="C9" t="n" s="5">
        <v>173</v>
      </c>
      <c r="D9" t="n" s="5">
        <v>708</v>
      </c>
      <c r="E9" t="n" s="5">
        <v>446</v>
      </c>
    </row>
    <row r="10" spans="1:6">
      <c r="A10" t="s" s="4">
        <v>79</v>
      </c>
      <c r="B10" t="n" s="5">
        <v>891322</v>
      </c>
      <c r="C10" t="n" s="5">
        <v>751254</v>
      </c>
      <c r="D10" t="n" s="5">
        <v>1775346</v>
      </c>
      <c r="E10" t="n" s="5">
        <v>1492724</v>
      </c>
    </row>
    <row r="11" spans="1:6">
      <c r="A11" t="s" s="3">
        <v>80</v>
      </c>
    </row>
    <row r="12" spans="1:6">
      <c r="A12" t="s" s="4">
        <v>81</v>
      </c>
      <c r="B12" t="n" s="5">
        <v>107591</v>
      </c>
      <c r="C12" t="n" s="5">
        <v>91501</v>
      </c>
      <c r="D12" t="n" s="5">
        <v>214181</v>
      </c>
      <c r="E12" t="n" s="5">
        <v>179342</v>
      </c>
    </row>
    <row r="13" spans="1:6">
      <c r="A13" t="s" s="4">
        <v>82</v>
      </c>
      <c r="B13" t="n" s="5">
        <v>249195</v>
      </c>
      <c r="C13" t="n" s="5">
        <v>190818</v>
      </c>
      <c r="D13" t="n" s="5">
        <v>496636</v>
      </c>
      <c r="E13" t="n" s="5">
        <v>384412</v>
      </c>
    </row>
    <row r="14" spans="1:6">
      <c r="A14" t="s" s="4">
        <v>521</v>
      </c>
      <c r="B14" t="n" s="5">
        <v>342573</v>
      </c>
      <c r="C14" t="n" s="5">
        <v>288759</v>
      </c>
      <c r="D14" t="n" s="5">
        <v>683284</v>
      </c>
      <c r="E14" t="n" s="5">
        <v>576399</v>
      </c>
    </row>
    <row r="15" spans="1:6">
      <c r="A15" t="s" s="4">
        <v>86</v>
      </c>
      <c r="B15" t="n" s="5">
        <v>5764</v>
      </c>
      <c r="C15" t="n" s="5">
        <v>1626</v>
      </c>
      <c r="D15" t="n" s="5">
        <v>12682</v>
      </c>
      <c r="E15" t="n" s="5">
        <v>4997</v>
      </c>
    </row>
    <row r="16" spans="1:6">
      <c r="A16" t="s" s="4">
        <v>87</v>
      </c>
      <c r="B16" t="n" s="5">
        <v>33962</v>
      </c>
      <c r="C16" t="n" s="5">
        <v>31306</v>
      </c>
      <c r="D16" t="n" s="5">
        <v>68292</v>
      </c>
      <c r="E16" t="n" s="5">
        <v>64172</v>
      </c>
    </row>
    <row r="17" spans="1:6">
      <c r="A17" t="s" s="4">
        <v>792</v>
      </c>
      <c r="B17" t="n" s="5">
        <v>-455</v>
      </c>
      <c r="C17" t="n" s="5">
        <v>2924</v>
      </c>
      <c r="D17" t="n" s="5">
        <v>-434</v>
      </c>
      <c r="E17" t="n" s="5">
        <v>2665</v>
      </c>
    </row>
    <row r="18" spans="1:6">
      <c r="A18" t="s" s="4">
        <v>89</v>
      </c>
      <c r="B18" t="n" s="5">
        <v>14585</v>
      </c>
      <c r="C18" t="n" s="5">
        <v>9599</v>
      </c>
      <c r="D18" t="n" s="5">
        <v>49757</v>
      </c>
      <c r="E18" t="n" s="5">
        <v>20359</v>
      </c>
    </row>
    <row r="19" spans="1:6">
      <c r="A19" t="s" s="4">
        <v>90</v>
      </c>
      <c r="B19" t="n" s="5">
        <v>5091</v>
      </c>
      <c r="C19" t="n" s="5">
        <v>4863</v>
      </c>
      <c r="D19" t="n" s="5">
        <v>10387</v>
      </c>
      <c r="E19" t="n" s="5">
        <v>10092</v>
      </c>
    </row>
    <row r="20" spans="1:6">
      <c r="A20" t="s" s="4">
        <v>91</v>
      </c>
      <c r="B20" t="n" s="5">
        <v>758306</v>
      </c>
      <c r="C20" t="n" s="5">
        <v>621396</v>
      </c>
      <c r="D20" t="n" s="5">
        <v>1534785</v>
      </c>
      <c r="E20" t="n" s="5">
        <v>1242438</v>
      </c>
    </row>
    <row r="21" spans="1:6">
      <c r="A21" t="s" s="4">
        <v>92</v>
      </c>
      <c r="B21" t="n" s="5">
        <v>133016</v>
      </c>
      <c r="C21" t="n" s="5">
        <v>129858</v>
      </c>
      <c r="D21" t="n" s="5">
        <v>240561</v>
      </c>
      <c r="E21" t="n" s="5">
        <v>250286</v>
      </c>
    </row>
    <row r="22" spans="1:6">
      <c r="A22" t="s" s="4">
        <v>93</v>
      </c>
      <c r="B22" t="n" s="5">
        <v>9</v>
      </c>
      <c r="C22" t="n" s="5">
        <v>348</v>
      </c>
      <c r="D22" t="n" s="5">
        <v>-242</v>
      </c>
      <c r="E22" t="n" s="5">
        <v>596</v>
      </c>
    </row>
    <row r="23" spans="1:6">
      <c r="A23" t="s" s="4">
        <v>94</v>
      </c>
      <c r="B23" t="n" s="5">
        <v>9789</v>
      </c>
      <c r="C23" t="n" s="5">
        <v>-3274</v>
      </c>
      <c r="D23" t="n" s="5">
        <v>17039</v>
      </c>
      <c r="E23" t="n" s="5">
        <v>-6707</v>
      </c>
    </row>
    <row r="24" spans="1:6">
      <c r="A24" t="s" s="4">
        <v>95</v>
      </c>
      <c r="B24" t="n" s="5">
        <v>142814</v>
      </c>
      <c r="C24" t="n" s="5">
        <v>126932</v>
      </c>
      <c r="D24" t="n" s="5">
        <v>257358</v>
      </c>
      <c r="E24" t="n" s="5">
        <v>244175</v>
      </c>
    </row>
    <row r="25" spans="1:6">
      <c r="A25" t="s" s="4">
        <v>96</v>
      </c>
      <c r="B25" t="n" s="5">
        <v>67</v>
      </c>
      <c r="C25" t="n" s="5">
        <v>-255</v>
      </c>
      <c r="D25" t="n" s="5">
        <v>-356</v>
      </c>
      <c r="E25" t="n" s="5">
        <v>2776</v>
      </c>
    </row>
    <row r="26" spans="1:6">
      <c r="A26" t="s" s="4">
        <v>97</v>
      </c>
      <c r="B26" t="n" s="5">
        <v>7469</v>
      </c>
      <c r="C26" t="n" s="5">
        <v>11889</v>
      </c>
      <c r="D26" t="n" s="5">
        <v>14155</v>
      </c>
      <c r="E26" t="n" s="5">
        <v>12889</v>
      </c>
    </row>
    <row r="27" spans="1:6">
      <c r="A27" t="s" s="4">
        <v>98</v>
      </c>
      <c r="B27" t="n" s="5">
        <v>150350</v>
      </c>
      <c r="C27" t="n" s="5">
        <v>138566</v>
      </c>
      <c r="D27" t="n" s="5">
        <v>271157</v>
      </c>
      <c r="E27" t="n" s="5">
        <v>259840</v>
      </c>
      <c r="F27" t="n" s="7">
        <v>477186</v>
      </c>
    </row>
    <row r="28" spans="1:6">
      <c r="A28" t="s" s="4">
        <v>99</v>
      </c>
      <c r="B28" t="n" s="5">
        <v>529</v>
      </c>
      <c r="C28" t="n" s="5">
        <v>168</v>
      </c>
      <c r="D28" t="n" s="5">
        <v>894</v>
      </c>
      <c r="E28" t="n" s="5">
        <v>395</v>
      </c>
    </row>
    <row r="29" spans="1:6">
      <c r="A29" t="s" s="4">
        <v>100</v>
      </c>
      <c r="B29" t="n" s="5">
        <v>149821</v>
      </c>
      <c r="C29" t="n" s="5">
        <v>138398</v>
      </c>
      <c r="D29" t="n" s="5">
        <v>270263</v>
      </c>
      <c r="E29" t="n" s="5">
        <v>259445</v>
      </c>
    </row>
    <row r="30" spans="1:6">
      <c r="A30" t="s" s="4">
        <v>782</v>
      </c>
    </row>
    <row r="31" spans="1:6">
      <c r="A31" t="s" s="3">
        <v>518</v>
      </c>
    </row>
    <row r="32" spans="1:6">
      <c r="A32" t="s" s="4">
        <v>519</v>
      </c>
      <c r="B32" t="n" s="5">
        <v>915</v>
      </c>
      <c r="C32" t="n" s="5">
        <v>626</v>
      </c>
      <c r="D32" t="n" s="5">
        <v>1831</v>
      </c>
      <c r="E32" t="n" s="5">
        <v>1244</v>
      </c>
    </row>
    <row r="33" spans="1:6">
      <c r="A33" t="s" s="4">
        <v>75</v>
      </c>
      <c r="B33" t="n" s="5">
        <v>0</v>
      </c>
      <c r="C33" t="n" s="5">
        <v>0</v>
      </c>
      <c r="D33" t="n" s="5">
        <v>0</v>
      </c>
      <c r="E33" t="n" s="5">
        <v>0</v>
      </c>
    </row>
    <row r="34" spans="1:6">
      <c r="A34" t="s" s="4">
        <v>76</v>
      </c>
      <c r="B34" t="n" s="5">
        <v>0</v>
      </c>
      <c r="C34" t="n" s="5">
        <v>0</v>
      </c>
      <c r="D34" t="n" s="5">
        <v>0</v>
      </c>
      <c r="E34" t="n" s="5">
        <v>0</v>
      </c>
    </row>
    <row r="35" spans="1:6">
      <c r="A35" t="s" s="4">
        <v>77</v>
      </c>
      <c r="B35" t="n" s="5">
        <v>7169</v>
      </c>
      <c r="C35" t="n" s="5">
        <v>931</v>
      </c>
      <c r="D35" t="n" s="5">
        <v>8605</v>
      </c>
      <c r="E35" t="n" s="5">
        <v>1236</v>
      </c>
    </row>
    <row r="36" spans="1:6">
      <c r="A36" t="s" s="4">
        <v>791</v>
      </c>
      <c r="B36" t="n" s="5">
        <v>131119</v>
      </c>
      <c r="C36" t="n" s="5">
        <v>132423</v>
      </c>
      <c r="D36" t="n" s="5">
        <v>261112</v>
      </c>
      <c r="E36" t="n" s="5">
        <v>258510</v>
      </c>
    </row>
    <row r="37" spans="1:6">
      <c r="A37" t="s" s="4">
        <v>78</v>
      </c>
      <c r="B37" t="n" s="5">
        <v>20</v>
      </c>
      <c r="C37" t="n" s="5">
        <v>34</v>
      </c>
      <c r="D37" t="n" s="5">
        <v>376</v>
      </c>
      <c r="E37" t="n" s="5">
        <v>185</v>
      </c>
    </row>
    <row r="38" spans="1:6">
      <c r="A38" t="s" s="4">
        <v>79</v>
      </c>
      <c r="B38" t="n" s="5">
        <v>139223</v>
      </c>
      <c r="C38" t="n" s="5">
        <v>134014</v>
      </c>
      <c r="D38" t="n" s="5">
        <v>271924</v>
      </c>
      <c r="E38" t="n" s="5">
        <v>261175</v>
      </c>
    </row>
    <row r="39" spans="1:6">
      <c r="A39" t="s" s="3">
        <v>80</v>
      </c>
    </row>
    <row r="40" spans="1:6">
      <c r="A40" t="s" s="4">
        <v>81</v>
      </c>
      <c r="B40" t="n" s="5">
        <v>-8932</v>
      </c>
      <c r="C40" t="n" s="5">
        <v>-4225</v>
      </c>
      <c r="D40" t="n" s="5">
        <v>-16760</v>
      </c>
      <c r="E40" t="n" s="5">
        <v>-4872</v>
      </c>
    </row>
    <row r="41" spans="1:6">
      <c r="A41" t="s" s="4">
        <v>82</v>
      </c>
      <c r="B41" t="n" s="5">
        <v>1357</v>
      </c>
      <c r="C41" t="n" s="5">
        <v>1478</v>
      </c>
      <c r="D41" t="n" s="5">
        <v>2700</v>
      </c>
      <c r="E41" t="n" s="5">
        <v>2898</v>
      </c>
    </row>
    <row r="42" spans="1:6">
      <c r="A42" t="s" s="4">
        <v>521</v>
      </c>
      <c r="B42" t="n" s="5">
        <v>0</v>
      </c>
      <c r="C42" t="n" s="5">
        <v>0</v>
      </c>
      <c r="D42" t="n" s="5">
        <v>0</v>
      </c>
      <c r="E42" t="n" s="5">
        <v>0</v>
      </c>
    </row>
    <row r="43" spans="1:6">
      <c r="A43" t="s" s="4">
        <v>86</v>
      </c>
      <c r="B43" t="n" s="5">
        <v>0</v>
      </c>
      <c r="C43" t="n" s="5">
        <v>0</v>
      </c>
      <c r="D43" t="n" s="5">
        <v>0</v>
      </c>
      <c r="E43" t="n" s="5">
        <v>0</v>
      </c>
    </row>
    <row r="44" spans="1:6">
      <c r="A44" t="s" s="4">
        <v>87</v>
      </c>
      <c r="B44" t="n" s="5">
        <v>2821</v>
      </c>
      <c r="C44" t="n" s="5">
        <v>-12</v>
      </c>
      <c r="D44" t="n" s="5">
        <v>80</v>
      </c>
      <c r="E44" t="n" s="5">
        <v>1875</v>
      </c>
    </row>
    <row r="45" spans="1:6">
      <c r="A45" t="s" s="4">
        <v>792</v>
      </c>
      <c r="B45" t="n" s="5">
        <v>0</v>
      </c>
      <c r="C45" t="n" s="5">
        <v>0</v>
      </c>
      <c r="D45" t="n" s="5">
        <v>0</v>
      </c>
      <c r="E45" t="n" s="5">
        <v>-3</v>
      </c>
    </row>
    <row r="46" spans="1:6">
      <c r="A46" t="s" s="4">
        <v>89</v>
      </c>
      <c r="B46" t="n" s="5">
        <v>11827</v>
      </c>
      <c r="C46" t="n" s="5">
        <v>6482</v>
      </c>
      <c r="D46" t="n" s="5">
        <v>46180</v>
      </c>
      <c r="E46" t="n" s="5">
        <v>8235</v>
      </c>
    </row>
    <row r="47" spans="1:6">
      <c r="A47" t="s" s="4">
        <v>90</v>
      </c>
      <c r="B47" t="n" s="5">
        <v>-136</v>
      </c>
      <c r="C47" t="n" s="5">
        <v>324</v>
      </c>
      <c r="D47" t="n" s="5">
        <v>935</v>
      </c>
      <c r="E47" t="n" s="5">
        <v>1031</v>
      </c>
    </row>
    <row r="48" spans="1:6">
      <c r="A48" t="s" s="4">
        <v>91</v>
      </c>
      <c r="B48" t="n" s="5">
        <v>6937</v>
      </c>
      <c r="C48" t="n" s="5">
        <v>4047</v>
      </c>
      <c r="D48" t="n" s="5">
        <v>33135</v>
      </c>
      <c r="E48" t="n" s="5">
        <v>9164</v>
      </c>
    </row>
    <row r="49" spans="1:6">
      <c r="A49" t="s" s="4">
        <v>92</v>
      </c>
      <c r="B49" t="n" s="5">
        <v>132286</v>
      </c>
      <c r="C49" t="n" s="5">
        <v>129967</v>
      </c>
      <c r="D49" t="n" s="5">
        <v>238789</v>
      </c>
      <c r="E49" t="n" s="5">
        <v>252011</v>
      </c>
    </row>
    <row r="50" spans="1:6">
      <c r="A50" t="s" s="4">
        <v>93</v>
      </c>
      <c r="B50" t="n" s="5">
        <v>0</v>
      </c>
      <c r="C50" t="n" s="5">
        <v>0</v>
      </c>
      <c r="D50" t="n" s="5">
        <v>0</v>
      </c>
      <c r="E50" t="n" s="5">
        <v>0</v>
      </c>
    </row>
    <row r="51" spans="1:6">
      <c r="A51" t="s" s="4">
        <v>94</v>
      </c>
      <c r="B51" t="n" s="5">
        <v>9789</v>
      </c>
      <c r="C51" t="n" s="5">
        <v>-3274</v>
      </c>
      <c r="D51" t="n" s="5">
        <v>17039</v>
      </c>
      <c r="E51" t="n" s="5">
        <v>-6707</v>
      </c>
    </row>
    <row r="52" spans="1:6">
      <c r="A52" t="s" s="4">
        <v>95</v>
      </c>
      <c r="B52" t="n" s="5">
        <v>142075</v>
      </c>
      <c r="C52" t="n" s="5">
        <v>126693</v>
      </c>
      <c r="D52" t="n" s="5">
        <v>255828</v>
      </c>
      <c r="E52" t="n" s="5">
        <v>245304</v>
      </c>
    </row>
    <row r="53" spans="1:6">
      <c r="A53" t="s" s="4">
        <v>96</v>
      </c>
      <c r="B53" t="n" s="5">
        <v>277</v>
      </c>
      <c r="C53" t="n" s="5">
        <v>-184</v>
      </c>
      <c r="D53" t="n" s="5">
        <v>280</v>
      </c>
      <c r="E53" t="n" s="5">
        <v>1252</v>
      </c>
    </row>
    <row r="54" spans="1:6">
      <c r="A54" t="s" s="4">
        <v>97</v>
      </c>
      <c r="B54" t="n" s="5">
        <v>7469</v>
      </c>
      <c r="C54" t="n" s="5">
        <v>11889</v>
      </c>
      <c r="D54" t="n" s="5">
        <v>14155</v>
      </c>
      <c r="E54" t="n" s="5">
        <v>12889</v>
      </c>
    </row>
    <row r="55" spans="1:6">
      <c r="A55" t="s" s="4">
        <v>98</v>
      </c>
      <c r="B55" t="n" s="5">
        <v>149821</v>
      </c>
      <c r="C55" t="n" s="5">
        <v>138398</v>
      </c>
      <c r="D55" t="n" s="5">
        <v>270263</v>
      </c>
      <c r="E55" t="n" s="5">
        <v>259445</v>
      </c>
    </row>
    <row r="56" spans="1:6">
      <c r="A56" t="s" s="4">
        <v>99</v>
      </c>
      <c r="B56" t="n" s="5">
        <v>0</v>
      </c>
      <c r="C56" t="n" s="5">
        <v>0</v>
      </c>
      <c r="D56" t="n" s="5">
        <v>0</v>
      </c>
      <c r="E56" t="n" s="5">
        <v>0</v>
      </c>
    </row>
    <row r="57" spans="1:6">
      <c r="A57" t="s" s="4">
        <v>100</v>
      </c>
      <c r="B57" t="n" s="7">
        <v>149821</v>
      </c>
      <c r="C57" t="n" s="5">
        <v>138398</v>
      </c>
      <c r="D57" t="n" s="7">
        <v>270263</v>
      </c>
      <c r="E57" t="n" s="5">
        <v>259445</v>
      </c>
    </row>
    <row r="58" spans="1:6">
      <c r="A58" t="s" s="4">
        <v>783</v>
      </c>
    </row>
    <row r="59" spans="1:6">
      <c r="A59" t="s" s="3">
        <v>784</v>
      </c>
    </row>
    <row r="60" spans="1:6">
      <c r="A60" t="s" s="4">
        <v>785</v>
      </c>
      <c r="B60" t="s" s="4">
        <v>765</v>
      </c>
      <c r="D60" t="s" s="4">
        <v>765</v>
      </c>
    </row>
    <row r="61" spans="1:6">
      <c r="A61" t="s" s="3">
        <v>518</v>
      </c>
    </row>
    <row r="62" spans="1:6">
      <c r="A62" t="s" s="4">
        <v>519</v>
      </c>
      <c r="B62" t="n" s="7">
        <v>70959</v>
      </c>
      <c r="C62" t="n" s="5">
        <v>68003</v>
      </c>
      <c r="D62" t="n" s="7">
        <v>142127</v>
      </c>
      <c r="E62" t="n" s="5">
        <v>140615</v>
      </c>
    </row>
    <row r="63" spans="1:6">
      <c r="A63" t="s" s="4">
        <v>75</v>
      </c>
      <c r="B63" t="n" s="5">
        <v>0</v>
      </c>
      <c r="C63" t="n" s="5">
        <v>0</v>
      </c>
      <c r="D63" t="n" s="5">
        <v>0</v>
      </c>
      <c r="E63" t="n" s="5">
        <v>0</v>
      </c>
    </row>
    <row r="64" spans="1:6">
      <c r="A64" t="s" s="4">
        <v>76</v>
      </c>
      <c r="B64" t="n" s="5">
        <v>0</v>
      </c>
      <c r="C64" t="n" s="5">
        <v>0</v>
      </c>
      <c r="D64" t="n" s="5">
        <v>0</v>
      </c>
      <c r="E64" t="n" s="5">
        <v>0</v>
      </c>
    </row>
    <row r="65" spans="1:6">
      <c r="A65" t="s" s="4">
        <v>77</v>
      </c>
      <c r="B65" t="n" s="5">
        <v>252</v>
      </c>
      <c r="C65" t="n" s="5">
        <v>0</v>
      </c>
      <c r="D65" t="n" s="5">
        <v>303</v>
      </c>
      <c r="E65" t="n" s="5">
        <v>0</v>
      </c>
    </row>
    <row r="66" spans="1:6">
      <c r="A66" t="s" s="4">
        <v>791</v>
      </c>
      <c r="B66" t="n" s="5">
        <v>0</v>
      </c>
      <c r="C66" t="n" s="5">
        <v>0</v>
      </c>
      <c r="D66" t="n" s="5">
        <v>0</v>
      </c>
      <c r="E66" t="n" s="5">
        <v>0</v>
      </c>
    </row>
    <row r="67" spans="1:6">
      <c r="A67" t="s" s="4">
        <v>78</v>
      </c>
      <c r="B67" t="n" s="5">
        <v>53</v>
      </c>
      <c r="C67" t="n" s="5">
        <v>5</v>
      </c>
      <c r="D67" t="n" s="5">
        <v>58</v>
      </c>
      <c r="E67" t="n" s="5">
        <v>11</v>
      </c>
    </row>
    <row r="68" spans="1:6">
      <c r="A68" t="s" s="4">
        <v>79</v>
      </c>
      <c r="B68" t="n" s="5">
        <v>71264</v>
      </c>
      <c r="C68" t="n" s="5">
        <v>68008</v>
      </c>
      <c r="D68" t="n" s="5">
        <v>142488</v>
      </c>
      <c r="E68" t="n" s="5">
        <v>140626</v>
      </c>
    </row>
    <row r="69" spans="1:6">
      <c r="A69" t="s" s="3">
        <v>80</v>
      </c>
    </row>
    <row r="70" spans="1:6">
      <c r="A70" t="s" s="4">
        <v>81</v>
      </c>
      <c r="B70" t="n" s="5">
        <v>64569</v>
      </c>
      <c r="C70" t="n" s="5">
        <v>46935</v>
      </c>
      <c r="D70" t="n" s="5">
        <v>128163</v>
      </c>
      <c r="E70" t="n" s="5">
        <v>90029</v>
      </c>
    </row>
    <row r="71" spans="1:6">
      <c r="A71" t="s" s="4">
        <v>82</v>
      </c>
      <c r="B71" t="n" s="5">
        <v>7677</v>
      </c>
      <c r="C71" t="n" s="5">
        <v>7435</v>
      </c>
      <c r="D71" t="n" s="5">
        <v>16727</v>
      </c>
      <c r="E71" t="n" s="5">
        <v>15406</v>
      </c>
    </row>
    <row r="72" spans="1:6">
      <c r="A72" t="s" s="4">
        <v>521</v>
      </c>
      <c r="B72" t="n" s="5">
        <v>73</v>
      </c>
      <c r="C72" t="n" s="5">
        <v>99</v>
      </c>
      <c r="D72" t="n" s="5">
        <v>204</v>
      </c>
      <c r="E72" t="n" s="5">
        <v>248</v>
      </c>
    </row>
    <row r="73" spans="1:6">
      <c r="A73" t="s" s="4">
        <v>86</v>
      </c>
      <c r="B73" t="n" s="5">
        <v>0</v>
      </c>
      <c r="C73" t="n" s="5">
        <v>0</v>
      </c>
      <c r="D73" t="n" s="5">
        <v>0</v>
      </c>
      <c r="E73" t="n" s="5">
        <v>0</v>
      </c>
    </row>
    <row r="74" spans="1:6">
      <c r="A74" t="s" s="4">
        <v>87</v>
      </c>
      <c r="B74" t="n" s="5">
        <v>5054</v>
      </c>
      <c r="C74" t="n" s="5">
        <v>5520</v>
      </c>
      <c r="D74" t="n" s="5">
        <v>11415</v>
      </c>
      <c r="E74" t="n" s="5">
        <v>11365</v>
      </c>
    </row>
    <row r="75" spans="1:6">
      <c r="A75" t="s" s="4">
        <v>792</v>
      </c>
      <c r="B75" t="n" s="5">
        <v>0</v>
      </c>
      <c r="C75" t="n" s="5">
        <v>0</v>
      </c>
      <c r="D75" t="n" s="5">
        <v>0</v>
      </c>
      <c r="E75" t="n" s="5">
        <v>3</v>
      </c>
    </row>
    <row r="76" spans="1:6">
      <c r="A76" t="s" s="4">
        <v>89</v>
      </c>
      <c r="B76" t="n" s="5">
        <v>75</v>
      </c>
      <c r="C76" t="n" s="5">
        <v>2110</v>
      </c>
      <c r="D76" t="n" s="5">
        <v>75</v>
      </c>
      <c r="E76" t="n" s="5">
        <v>2110</v>
      </c>
    </row>
    <row r="77" spans="1:6">
      <c r="A77" t="s" s="4">
        <v>90</v>
      </c>
      <c r="B77" t="n" s="5">
        <v>325</v>
      </c>
      <c r="C77" t="n" s="5">
        <v>83</v>
      </c>
      <c r="D77" t="n" s="5">
        <v>327</v>
      </c>
      <c r="E77" t="n" s="5">
        <v>402</v>
      </c>
    </row>
    <row r="78" spans="1:6">
      <c r="A78" t="s" s="4">
        <v>91</v>
      </c>
      <c r="B78" t="n" s="5">
        <v>77773</v>
      </c>
      <c r="C78" t="n" s="5">
        <v>62182</v>
      </c>
      <c r="D78" t="n" s="5">
        <v>156911</v>
      </c>
      <c r="E78" t="n" s="5">
        <v>119563</v>
      </c>
    </row>
    <row r="79" spans="1:6">
      <c r="A79" t="s" s="4">
        <v>92</v>
      </c>
      <c r="B79" t="n" s="5">
        <v>-6509</v>
      </c>
      <c r="C79" t="n" s="5">
        <v>5826</v>
      </c>
      <c r="D79" t="n" s="5">
        <v>-14423</v>
      </c>
      <c r="E79" t="n" s="5">
        <v>21063</v>
      </c>
    </row>
    <row r="80" spans="1:6">
      <c r="A80" t="s" s="4">
        <v>93</v>
      </c>
      <c r="B80" t="n" s="5">
        <v>359</v>
      </c>
      <c r="C80" t="n" s="5">
        <v>320</v>
      </c>
      <c r="D80" t="n" s="5">
        <v>760</v>
      </c>
      <c r="E80" t="n" s="5">
        <v>841</v>
      </c>
    </row>
    <row r="81" spans="1:6">
      <c r="A81" t="s" s="4">
        <v>94</v>
      </c>
      <c r="B81" t="n" s="5">
        <v>0</v>
      </c>
      <c r="C81" t="n" s="5">
        <v>0</v>
      </c>
      <c r="D81" t="n" s="5">
        <v>0</v>
      </c>
      <c r="E81" t="n" s="5">
        <v>0</v>
      </c>
    </row>
    <row r="82" spans="1:6">
      <c r="A82" t="s" s="4">
        <v>95</v>
      </c>
      <c r="B82" t="n" s="5">
        <v>-6150</v>
      </c>
      <c r="C82" t="n" s="5">
        <v>6146</v>
      </c>
      <c r="D82" t="n" s="5">
        <v>-13663</v>
      </c>
      <c r="E82" t="n" s="5">
        <v>21904</v>
      </c>
    </row>
    <row r="83" spans="1:6">
      <c r="A83" t="s" s="4">
        <v>96</v>
      </c>
      <c r="B83" t="n" s="5">
        <v>-88</v>
      </c>
      <c r="C83" t="n" s="5">
        <v>-1329</v>
      </c>
      <c r="D83" t="n" s="5">
        <v>-365</v>
      </c>
      <c r="E83" t="n" s="5">
        <v>-774</v>
      </c>
    </row>
    <row r="84" spans="1:6">
      <c r="A84" t="s" s="4">
        <v>97</v>
      </c>
      <c r="B84" t="n" s="5">
        <v>0</v>
      </c>
      <c r="C84" t="n" s="5">
        <v>0</v>
      </c>
      <c r="D84" t="n" s="5">
        <v>0</v>
      </c>
      <c r="E84" t="n" s="5">
        <v>0</v>
      </c>
    </row>
    <row r="85" spans="1:6">
      <c r="A85" t="s" s="4">
        <v>98</v>
      </c>
      <c r="B85" t="n" s="5">
        <v>-6238</v>
      </c>
      <c r="C85" t="n" s="5">
        <v>4817</v>
      </c>
      <c r="D85" t="n" s="5">
        <v>-14028</v>
      </c>
      <c r="E85" t="n" s="5">
        <v>21130</v>
      </c>
    </row>
    <row r="86" spans="1:6">
      <c r="A86" t="s" s="4">
        <v>99</v>
      </c>
      <c r="B86" t="n" s="5">
        <v>0</v>
      </c>
      <c r="C86" t="n" s="5">
        <v>0</v>
      </c>
      <c r="D86" t="n" s="5">
        <v>0</v>
      </c>
      <c r="E86" t="n" s="5">
        <v>0</v>
      </c>
    </row>
    <row r="87" spans="1:6">
      <c r="A87" t="s" s="4">
        <v>100</v>
      </c>
      <c r="B87" t="n" s="7">
        <v>-6238</v>
      </c>
      <c r="C87" t="n" s="7">
        <v>4817</v>
      </c>
      <c r="D87" t="n" s="7">
        <v>-14028</v>
      </c>
      <c r="E87" t="n" s="7">
        <v>21130</v>
      </c>
    </row>
    <row r="88" spans="1:6">
      <c r="A88" t="s" s="4">
        <v>787</v>
      </c>
    </row>
    <row r="89" spans="1:6">
      <c r="A89" t="s" s="3">
        <v>784</v>
      </c>
    </row>
    <row r="90" spans="1:6">
      <c r="A90" t="s" s="4">
        <v>785</v>
      </c>
      <c r="B90" t="s" s="4">
        <v>765</v>
      </c>
      <c r="C90" t="s" s="4">
        <v>765</v>
      </c>
      <c r="D90" t="s" s="4">
        <v>765</v>
      </c>
      <c r="E90" t="s" s="4">
        <v>765</v>
      </c>
      <c r="F90" t="s" s="4">
        <v>765</v>
      </c>
    </row>
    <row r="91" spans="1:6">
      <c r="A91" t="s" s="4">
        <v>788</v>
      </c>
    </row>
    <row r="92" spans="1:6">
      <c r="A92" t="s" s="3">
        <v>518</v>
      </c>
    </row>
    <row r="93" spans="1:6">
      <c r="A93" t="s" s="4">
        <v>519</v>
      </c>
      <c r="B93" t="n" s="7">
        <v>329091</v>
      </c>
      <c r="C93" t="n" s="7">
        <v>288987</v>
      </c>
      <c r="D93" t="n" s="7">
        <v>660203</v>
      </c>
      <c r="E93" t="n" s="7">
        <v>568826</v>
      </c>
    </row>
    <row r="94" spans="1:6">
      <c r="A94" t="s" s="4">
        <v>75</v>
      </c>
      <c r="B94" t="n" s="5">
        <v>454645</v>
      </c>
      <c r="C94" t="n" s="5">
        <v>374473</v>
      </c>
      <c r="D94" t="n" s="5">
        <v>901559</v>
      </c>
      <c r="E94" t="n" s="5">
        <v>745534</v>
      </c>
    </row>
    <row r="95" spans="1:6">
      <c r="A95" t="s" s="4">
        <v>76</v>
      </c>
      <c r="B95" t="n" s="5">
        <v>9408</v>
      </c>
      <c r="C95" t="n" s="5">
        <v>4367</v>
      </c>
      <c r="D95" t="n" s="5">
        <v>19951</v>
      </c>
      <c r="E95" t="n" s="5">
        <v>10667</v>
      </c>
    </row>
    <row r="96" spans="1:6">
      <c r="A96" t="s" s="4">
        <v>77</v>
      </c>
      <c r="B96" t="n" s="5">
        <v>18647</v>
      </c>
      <c r="C96" t="n" s="5">
        <v>13694</v>
      </c>
      <c r="D96" t="n" s="5">
        <v>40059</v>
      </c>
      <c r="E96" t="n" s="5">
        <v>24156</v>
      </c>
    </row>
    <row r="97" spans="1:6">
      <c r="A97" t="s" s="4">
        <v>791</v>
      </c>
      <c r="B97" t="n" s="5">
        <v>-62</v>
      </c>
      <c r="C97" t="n" s="5">
        <v>48</v>
      </c>
      <c r="D97" t="n" s="5">
        <v>-140</v>
      </c>
      <c r="E97" t="n" s="5">
        <v>211</v>
      </c>
    </row>
    <row r="98" spans="1:6">
      <c r="A98" t="s" s="4">
        <v>78</v>
      </c>
      <c r="B98" t="n" s="5">
        <v>163</v>
      </c>
      <c r="C98" t="n" s="5">
        <v>134</v>
      </c>
      <c r="D98" t="n" s="5">
        <v>274</v>
      </c>
      <c r="E98" t="n" s="5">
        <v>250</v>
      </c>
    </row>
    <row r="99" spans="1:6">
      <c r="A99" t="s" s="4">
        <v>79</v>
      </c>
      <c r="B99" t="n" s="5">
        <v>811892</v>
      </c>
      <c r="C99" t="n" s="5">
        <v>681703</v>
      </c>
      <c r="D99" t="n" s="5">
        <v>1621906</v>
      </c>
      <c r="E99" t="n" s="5">
        <v>1349644</v>
      </c>
    </row>
    <row r="100" spans="1:6">
      <c r="A100" t="s" s="3">
        <v>80</v>
      </c>
    </row>
    <row r="101" spans="1:6">
      <c r="A101" t="s" s="4">
        <v>81</v>
      </c>
      <c r="B101" t="n" s="5">
        <v>51954</v>
      </c>
      <c r="C101" t="n" s="5">
        <v>48791</v>
      </c>
      <c r="D101" t="n" s="5">
        <v>102778</v>
      </c>
      <c r="E101" t="n" s="5">
        <v>94185</v>
      </c>
    </row>
    <row r="102" spans="1:6">
      <c r="A102" t="s" s="4">
        <v>82</v>
      </c>
      <c r="B102" t="n" s="5">
        <v>240161</v>
      </c>
      <c r="C102" t="n" s="5">
        <v>181905</v>
      </c>
      <c r="D102" t="n" s="5">
        <v>477209</v>
      </c>
      <c r="E102" t="n" s="5">
        <v>366108</v>
      </c>
    </row>
    <row r="103" spans="1:6">
      <c r="A103" t="s" s="4">
        <v>521</v>
      </c>
      <c r="B103" t="n" s="5">
        <v>342500</v>
      </c>
      <c r="C103" t="n" s="5">
        <v>288660</v>
      </c>
      <c r="D103" t="n" s="5">
        <v>683080</v>
      </c>
      <c r="E103" t="n" s="5">
        <v>576151</v>
      </c>
    </row>
    <row r="104" spans="1:6">
      <c r="A104" t="s" s="4">
        <v>86</v>
      </c>
      <c r="B104" t="n" s="5">
        <v>5764</v>
      </c>
      <c r="C104" t="n" s="5">
        <v>1626</v>
      </c>
      <c r="D104" t="n" s="5">
        <v>12682</v>
      </c>
      <c r="E104" t="n" s="5">
        <v>4997</v>
      </c>
    </row>
    <row r="105" spans="1:6">
      <c r="A105" t="s" s="4">
        <v>87</v>
      </c>
      <c r="B105" t="n" s="5">
        <v>26087</v>
      </c>
      <c r="C105" t="n" s="5">
        <v>25798</v>
      </c>
      <c r="D105" t="n" s="5">
        <v>56797</v>
      </c>
      <c r="E105" t="n" s="5">
        <v>50932</v>
      </c>
    </row>
    <row r="106" spans="1:6">
      <c r="A106" t="s" s="4">
        <v>792</v>
      </c>
      <c r="B106" t="n" s="5">
        <v>-455</v>
      </c>
      <c r="C106" t="n" s="5">
        <v>2924</v>
      </c>
      <c r="D106" t="n" s="5">
        <v>-434</v>
      </c>
      <c r="E106" t="n" s="5">
        <v>2665</v>
      </c>
    </row>
    <row r="107" spans="1:6">
      <c r="A107" t="s" s="4">
        <v>89</v>
      </c>
      <c r="B107" t="n" s="5">
        <v>2683</v>
      </c>
      <c r="C107" t="n" s="5">
        <v>1007</v>
      </c>
      <c r="D107" t="n" s="5">
        <v>3502</v>
      </c>
      <c r="E107" t="n" s="5">
        <v>10014</v>
      </c>
    </row>
    <row r="108" spans="1:6">
      <c r="A108" t="s" s="4">
        <v>90</v>
      </c>
      <c r="B108" t="n" s="5">
        <v>4902</v>
      </c>
      <c r="C108" t="n" s="5">
        <v>4456</v>
      </c>
      <c r="D108" t="n" s="5">
        <v>9125</v>
      </c>
      <c r="E108" t="n" s="5">
        <v>8659</v>
      </c>
    </row>
    <row r="109" spans="1:6">
      <c r="A109" t="s" s="4">
        <v>91</v>
      </c>
      <c r="B109" t="n" s="5">
        <v>673596</v>
      </c>
      <c r="C109" t="n" s="5">
        <v>555167</v>
      </c>
      <c r="D109" t="n" s="5">
        <v>1344739</v>
      </c>
      <c r="E109" t="n" s="5">
        <v>1113711</v>
      </c>
    </row>
    <row r="110" spans="1:6">
      <c r="A110" t="s" s="4">
        <v>92</v>
      </c>
      <c r="B110" t="n" s="5">
        <v>138296</v>
      </c>
      <c r="C110" t="n" s="5">
        <v>126536</v>
      </c>
      <c r="D110" t="n" s="5">
        <v>277167</v>
      </c>
      <c r="E110" t="n" s="5">
        <v>235933</v>
      </c>
    </row>
    <row r="111" spans="1:6">
      <c r="A111" t="s" s="4">
        <v>93</v>
      </c>
      <c r="B111" t="n" s="5">
        <v>-350</v>
      </c>
      <c r="C111" t="n" s="5">
        <v>28</v>
      </c>
      <c r="D111" t="n" s="5">
        <v>-1002</v>
      </c>
      <c r="E111" t="n" s="5">
        <v>-245</v>
      </c>
    </row>
    <row r="112" spans="1:6">
      <c r="A112" t="s" s="4">
        <v>94</v>
      </c>
      <c r="B112" t="n" s="5">
        <v>0</v>
      </c>
      <c r="C112" t="n" s="5">
        <v>0</v>
      </c>
      <c r="D112" t="n" s="5">
        <v>0</v>
      </c>
      <c r="E112" t="n" s="5">
        <v>0</v>
      </c>
    </row>
    <row r="113" spans="1:6">
      <c r="A113" t="s" s="4">
        <v>95</v>
      </c>
      <c r="B113" t="n" s="5">
        <v>137946</v>
      </c>
      <c r="C113" t="n" s="5">
        <v>126564</v>
      </c>
      <c r="D113" t="n" s="5">
        <v>276165</v>
      </c>
      <c r="E113" t="n" s="5">
        <v>235688</v>
      </c>
    </row>
    <row r="114" spans="1:6">
      <c r="A114" t="s" s="4">
        <v>96</v>
      </c>
      <c r="B114" t="n" s="5">
        <v>-122</v>
      </c>
      <c r="C114" t="n" s="5">
        <v>1258</v>
      </c>
      <c r="D114" t="n" s="5">
        <v>-271</v>
      </c>
      <c r="E114" t="n" s="5">
        <v>2298</v>
      </c>
    </row>
    <row r="115" spans="1:6">
      <c r="A115" t="s" s="4">
        <v>97</v>
      </c>
      <c r="B115" t="n" s="5">
        <v>0</v>
      </c>
      <c r="C115" t="n" s="5">
        <v>0</v>
      </c>
      <c r="D115" t="n" s="5">
        <v>0</v>
      </c>
      <c r="E115" t="n" s="5">
        <v>0</v>
      </c>
    </row>
    <row r="116" spans="1:6">
      <c r="A116" t="s" s="4">
        <v>98</v>
      </c>
      <c r="B116" t="n" s="5">
        <v>137824</v>
      </c>
      <c r="C116" t="n" s="5">
        <v>127822</v>
      </c>
      <c r="D116" t="n" s="5">
        <v>275894</v>
      </c>
      <c r="E116" t="n" s="5">
        <v>237986</v>
      </c>
    </row>
    <row r="117" spans="1:6">
      <c r="A117" t="s" s="4">
        <v>99</v>
      </c>
      <c r="B117" t="n" s="5">
        <v>529</v>
      </c>
      <c r="C117" t="n" s="5">
        <v>168</v>
      </c>
      <c r="D117" t="n" s="5">
        <v>894</v>
      </c>
      <c r="E117" t="n" s="5">
        <v>395</v>
      </c>
    </row>
    <row r="118" spans="1:6">
      <c r="A118" t="s" s="4">
        <v>100</v>
      </c>
      <c r="B118" t="n" s="5">
        <v>137295</v>
      </c>
      <c r="C118" t="n" s="5">
        <v>127654</v>
      </c>
      <c r="D118" t="n" s="5">
        <v>275000</v>
      </c>
      <c r="E118" t="n" s="5">
        <v>237591</v>
      </c>
    </row>
    <row r="119" spans="1:6">
      <c r="A119" t="s" s="4">
        <v>789</v>
      </c>
    </row>
    <row r="120" spans="1:6">
      <c r="A120" t="s" s="3">
        <v>518</v>
      </c>
    </row>
    <row r="121" spans="1:6">
      <c r="A121" t="s" s="4">
        <v>519</v>
      </c>
      <c r="B121" t="n" s="5">
        <v>0</v>
      </c>
      <c r="C121" t="n" s="5">
        <v>0</v>
      </c>
      <c r="D121" t="n" s="5">
        <v>0</v>
      </c>
      <c r="E121" t="n" s="5">
        <v>0</v>
      </c>
    </row>
    <row r="122" spans="1:6">
      <c r="A122" t="s" s="4">
        <v>75</v>
      </c>
      <c r="B122" t="n" s="5">
        <v>0</v>
      </c>
      <c r="C122" t="n" s="5">
        <v>0</v>
      </c>
      <c r="D122" t="n" s="5">
        <v>0</v>
      </c>
      <c r="E122" t="n" s="5">
        <v>0</v>
      </c>
    </row>
    <row r="123" spans="1:6">
      <c r="A123" t="s" s="4">
        <v>76</v>
      </c>
      <c r="B123" t="n" s="5">
        <v>0</v>
      </c>
      <c r="C123" t="n" s="5">
        <v>0</v>
      </c>
      <c r="D123" t="n" s="5">
        <v>0</v>
      </c>
      <c r="E123" t="n" s="5">
        <v>0</v>
      </c>
    </row>
    <row r="124" spans="1:6">
      <c r="A124" t="s" s="4">
        <v>77</v>
      </c>
      <c r="B124" t="n" s="5">
        <v>0</v>
      </c>
      <c r="C124" t="n" s="5">
        <v>0</v>
      </c>
      <c r="D124" t="n" s="5">
        <v>0</v>
      </c>
      <c r="E124" t="n" s="5">
        <v>0</v>
      </c>
    </row>
    <row r="125" spans="1:6">
      <c r="A125" t="s" s="4">
        <v>791</v>
      </c>
      <c r="B125" t="n" s="5">
        <v>-131057</v>
      </c>
      <c r="C125" t="n" s="5">
        <v>-132471</v>
      </c>
      <c r="D125" t="n" s="5">
        <v>-260972</v>
      </c>
      <c r="E125" t="n" s="5">
        <v>-258721</v>
      </c>
    </row>
    <row r="126" spans="1:6">
      <c r="A126" t="s" s="4">
        <v>78</v>
      </c>
      <c r="B126" t="n" s="5">
        <v>0</v>
      </c>
      <c r="C126" t="n" s="5">
        <v>0</v>
      </c>
      <c r="D126" t="n" s="5">
        <v>0</v>
      </c>
      <c r="E126" t="n" s="5">
        <v>0</v>
      </c>
    </row>
    <row r="127" spans="1:6">
      <c r="A127" t="s" s="4">
        <v>79</v>
      </c>
      <c r="B127" t="n" s="5">
        <v>-131057</v>
      </c>
      <c r="C127" t="n" s="5">
        <v>-132471</v>
      </c>
      <c r="D127" t="n" s="5">
        <v>-260972</v>
      </c>
      <c r="E127" t="n" s="5">
        <v>-258721</v>
      </c>
    </row>
    <row r="128" spans="1:6">
      <c r="A128" t="s" s="3">
        <v>80</v>
      </c>
    </row>
    <row r="129" spans="1:6">
      <c r="A129" t="s" s="4">
        <v>81</v>
      </c>
      <c r="B129" t="n" s="5">
        <v>0</v>
      </c>
      <c r="C129" t="n" s="5">
        <v>0</v>
      </c>
      <c r="D129" t="n" s="5">
        <v>0</v>
      </c>
      <c r="E129" t="n" s="5">
        <v>0</v>
      </c>
    </row>
    <row r="130" spans="1:6">
      <c r="A130" t="s" s="4">
        <v>82</v>
      </c>
      <c r="B130" t="n" s="5">
        <v>0</v>
      </c>
      <c r="C130" t="n" s="5">
        <v>0</v>
      </c>
      <c r="D130" t="n" s="5">
        <v>0</v>
      </c>
      <c r="E130" t="n" s="5">
        <v>0</v>
      </c>
    </row>
    <row r="131" spans="1:6">
      <c r="A131" t="s" s="4">
        <v>521</v>
      </c>
      <c r="B131" t="n" s="5">
        <v>0</v>
      </c>
      <c r="C131" t="n" s="5">
        <v>0</v>
      </c>
      <c r="D131" t="n" s="5">
        <v>0</v>
      </c>
      <c r="E131" t="n" s="5">
        <v>0</v>
      </c>
    </row>
    <row r="132" spans="1:6">
      <c r="A132" t="s" s="4">
        <v>86</v>
      </c>
      <c r="B132" t="n" s="5">
        <v>0</v>
      </c>
      <c r="C132" t="n" s="5">
        <v>0</v>
      </c>
      <c r="D132" t="n" s="5">
        <v>0</v>
      </c>
      <c r="E132" t="n" s="5">
        <v>0</v>
      </c>
    </row>
    <row r="133" spans="1:6">
      <c r="A133" t="s" s="4">
        <v>87</v>
      </c>
      <c r="B133" t="n" s="5">
        <v>0</v>
      </c>
      <c r="C133" t="n" s="5">
        <v>0</v>
      </c>
      <c r="D133" t="n" s="5">
        <v>0</v>
      </c>
      <c r="E133" t="n" s="5">
        <v>0</v>
      </c>
    </row>
    <row r="134" spans="1:6">
      <c r="A134" t="s" s="4">
        <v>792</v>
      </c>
      <c r="B134" t="n" s="5">
        <v>0</v>
      </c>
      <c r="C134" t="n" s="5">
        <v>0</v>
      </c>
      <c r="D134" t="n" s="5">
        <v>0</v>
      </c>
      <c r="E134" t="n" s="5">
        <v>0</v>
      </c>
    </row>
    <row r="135" spans="1:6">
      <c r="A135" t="s" s="4">
        <v>89</v>
      </c>
      <c r="B135" t="n" s="5">
        <v>0</v>
      </c>
      <c r="C135" t="n" s="5">
        <v>0</v>
      </c>
      <c r="D135" t="n" s="5">
        <v>0</v>
      </c>
      <c r="E135" t="n" s="5">
        <v>0</v>
      </c>
    </row>
    <row r="136" spans="1:6">
      <c r="A136" t="s" s="4">
        <v>90</v>
      </c>
      <c r="B136" t="n" s="5">
        <v>0</v>
      </c>
      <c r="C136" t="n" s="5">
        <v>0</v>
      </c>
      <c r="D136" t="n" s="5">
        <v>0</v>
      </c>
      <c r="E136" t="n" s="5">
        <v>0</v>
      </c>
    </row>
    <row r="137" spans="1:6">
      <c r="A137" t="s" s="4">
        <v>91</v>
      </c>
      <c r="B137" t="n" s="5">
        <v>0</v>
      </c>
      <c r="C137" t="n" s="5">
        <v>0</v>
      </c>
      <c r="D137" t="n" s="5">
        <v>0</v>
      </c>
      <c r="E137" t="n" s="5">
        <v>0</v>
      </c>
    </row>
    <row r="138" spans="1:6">
      <c r="A138" t="s" s="4">
        <v>92</v>
      </c>
      <c r="B138" t="n" s="5">
        <v>-131057</v>
      </c>
      <c r="C138" t="n" s="5">
        <v>-132471</v>
      </c>
      <c r="D138" t="n" s="5">
        <v>-260972</v>
      </c>
      <c r="E138" t="n" s="5">
        <v>-258721</v>
      </c>
    </row>
    <row r="139" spans="1:6">
      <c r="A139" t="s" s="4">
        <v>93</v>
      </c>
      <c r="B139" t="n" s="5">
        <v>0</v>
      </c>
      <c r="C139" t="n" s="5">
        <v>0</v>
      </c>
      <c r="D139" t="n" s="5">
        <v>0</v>
      </c>
      <c r="E139" t="n" s="5">
        <v>0</v>
      </c>
    </row>
    <row r="140" spans="1:6">
      <c r="A140" t="s" s="4">
        <v>94</v>
      </c>
      <c r="B140" t="n" s="5">
        <v>0</v>
      </c>
      <c r="C140" t="n" s="5">
        <v>0</v>
      </c>
      <c r="D140" t="n" s="5">
        <v>0</v>
      </c>
      <c r="E140" t="n" s="5">
        <v>0</v>
      </c>
    </row>
    <row r="141" spans="1:6">
      <c r="A141" t="s" s="4">
        <v>95</v>
      </c>
      <c r="B141" t="n" s="5">
        <v>-131057</v>
      </c>
      <c r="C141" t="n" s="5">
        <v>-132471</v>
      </c>
      <c r="D141" t="n" s="5">
        <v>-260972</v>
      </c>
      <c r="E141" t="n" s="5">
        <v>-258721</v>
      </c>
    </row>
    <row r="142" spans="1:6">
      <c r="A142" t="s" s="4">
        <v>96</v>
      </c>
      <c r="B142" t="n" s="5">
        <v>0</v>
      </c>
      <c r="C142" t="n" s="5">
        <v>0</v>
      </c>
      <c r="D142" t="n" s="5">
        <v>0</v>
      </c>
      <c r="E142" t="n" s="5">
        <v>0</v>
      </c>
    </row>
    <row r="143" spans="1:6">
      <c r="A143" t="s" s="4">
        <v>97</v>
      </c>
      <c r="B143" t="n" s="5">
        <v>0</v>
      </c>
      <c r="C143" t="n" s="5">
        <v>0</v>
      </c>
      <c r="D143" t="n" s="5">
        <v>0</v>
      </c>
      <c r="E143" t="n" s="5">
        <v>0</v>
      </c>
    </row>
    <row r="144" spans="1:6">
      <c r="A144" t="s" s="4">
        <v>98</v>
      </c>
      <c r="B144" t="n" s="5">
        <v>-131057</v>
      </c>
      <c r="C144" t="n" s="5">
        <v>-132471</v>
      </c>
      <c r="D144" t="n" s="5">
        <v>-260972</v>
      </c>
      <c r="E144" t="n" s="5">
        <v>-258721</v>
      </c>
    </row>
    <row r="145" spans="1:6">
      <c r="A145" t="s" s="4">
        <v>99</v>
      </c>
      <c r="B145" t="n" s="5">
        <v>0</v>
      </c>
      <c r="C145" t="n" s="5">
        <v>0</v>
      </c>
      <c r="D145" t="n" s="5">
        <v>0</v>
      </c>
      <c r="E145" t="n" s="5">
        <v>0</v>
      </c>
    </row>
    <row r="146" spans="1:6">
      <c r="A146" t="s" s="4">
        <v>100</v>
      </c>
      <c r="B146" t="n" s="7">
        <v>-131057</v>
      </c>
      <c r="C146" t="n" s="7">
        <v>-132471</v>
      </c>
      <c r="D146" t="n" s="7">
        <v>-260972</v>
      </c>
      <c r="E146" t="n" s="7">
        <v>-2587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144</v>
      </c>
      <c r="B1" t="s" s="2">
        <v>1</v>
      </c>
      <c r="C1" t="s" s="2">
        <v>111</v>
      </c>
    </row>
    <row r="2" spans="1:3">
      <c r="B2" t="s" s="2">
        <v>2</v>
      </c>
      <c r="C2" t="s" s="2">
        <v>23</v>
      </c>
    </row>
    <row r="3" spans="1:3">
      <c r="A3" t="s" s="3">
        <v>145</v>
      </c>
    </row>
    <row r="4" spans="1:3">
      <c r="A4" t="s" s="4">
        <v>146</v>
      </c>
      <c r="B4" t="n" s="8">
        <v>1.58</v>
      </c>
      <c r="C4" t="n" s="10">
        <v>2.9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793</v>
      </c>
      <c r="B1" t="s" s="2">
        <v>69</v>
      </c>
      <c r="D1" t="s" s="2">
        <v>1</v>
      </c>
      <c r="F1" t="s" s="2">
        <v>111</v>
      </c>
    </row>
    <row r="2" spans="1:6">
      <c r="B2" t="s" s="2">
        <v>2</v>
      </c>
      <c r="C2" t="s" s="2">
        <v>70</v>
      </c>
      <c r="D2" t="s" s="2">
        <v>2</v>
      </c>
      <c r="E2" t="s" s="2">
        <v>70</v>
      </c>
      <c r="F2" t="s" s="2">
        <v>23</v>
      </c>
    </row>
    <row r="3" spans="1:6">
      <c r="A3" t="s" s="3">
        <v>784</v>
      </c>
    </row>
    <row r="4" spans="1:6">
      <c r="A4" t="s" s="4">
        <v>794</v>
      </c>
      <c r="B4" t="n" s="7">
        <v>150350</v>
      </c>
      <c r="C4" t="n" s="7">
        <v>138566</v>
      </c>
      <c r="D4" t="n" s="7">
        <v>271157</v>
      </c>
      <c r="E4" t="n" s="7">
        <v>259840</v>
      </c>
      <c r="F4" t="n" s="7">
        <v>477186</v>
      </c>
    </row>
    <row r="5" spans="1:6">
      <c r="A5" t="s" s="3">
        <v>795</v>
      </c>
    </row>
    <row r="6" spans="1:6">
      <c r="A6" t="s" s="4">
        <v>114</v>
      </c>
      <c r="B6" t="n" s="5">
        <v>14393</v>
      </c>
      <c r="C6" t="n" s="5">
        <v>7719</v>
      </c>
      <c r="D6" t="n" s="5">
        <v>3521</v>
      </c>
      <c r="E6" t="n" s="5">
        <v>4979</v>
      </c>
    </row>
    <row r="7" spans="1:6">
      <c r="A7" t="s" s="4">
        <v>115</v>
      </c>
      <c r="B7" t="n" s="5">
        <v>-6395</v>
      </c>
      <c r="C7" t="n" s="5">
        <v>265</v>
      </c>
      <c r="D7" t="n" s="5">
        <v>-5046</v>
      </c>
      <c r="E7" t="n" s="5">
        <v>1571</v>
      </c>
    </row>
    <row r="8" spans="1:6">
      <c r="A8" t="s" s="4">
        <v>90</v>
      </c>
      <c r="B8" t="n" s="5">
        <v>-2175</v>
      </c>
      <c r="C8" t="n" s="5">
        <v>-193</v>
      </c>
      <c r="D8" t="n" s="5">
        <v>-1416</v>
      </c>
      <c r="E8" t="n" s="5">
        <v>46</v>
      </c>
    </row>
    <row r="9" spans="1:6">
      <c r="A9" t="s" s="4">
        <v>116</v>
      </c>
      <c r="B9" t="n" s="5">
        <v>5823</v>
      </c>
      <c r="C9" t="n" s="5">
        <v>7791</v>
      </c>
      <c r="D9" t="n" s="5">
        <v>-2941</v>
      </c>
      <c r="E9" t="n" s="5">
        <v>6596</v>
      </c>
      <c r="F9" t="n" s="7">
        <v>-6538</v>
      </c>
    </row>
    <row r="10" spans="1:6">
      <c r="A10" t="s" s="4">
        <v>117</v>
      </c>
      <c r="B10" t="n" s="5">
        <v>156173</v>
      </c>
      <c r="C10" t="n" s="5">
        <v>146357</v>
      </c>
      <c r="D10" t="n" s="5">
        <v>268216</v>
      </c>
      <c r="E10" t="n" s="5">
        <v>266436</v>
      </c>
    </row>
    <row r="11" spans="1:6">
      <c r="A11" t="s" s="4">
        <v>118</v>
      </c>
      <c r="B11" t="n" s="5">
        <v>529</v>
      </c>
      <c r="C11" t="n" s="5">
        <v>168</v>
      </c>
      <c r="D11" t="n" s="5">
        <v>894</v>
      </c>
      <c r="E11" t="n" s="5">
        <v>395</v>
      </c>
    </row>
    <row r="12" spans="1:6">
      <c r="A12" t="s" s="4">
        <v>119</v>
      </c>
      <c r="B12" t="n" s="5">
        <v>155644</v>
      </c>
      <c r="C12" t="n" s="5">
        <v>146189</v>
      </c>
      <c r="D12" t="n" s="5">
        <v>267322</v>
      </c>
      <c r="E12" t="n" s="5">
        <v>266041</v>
      </c>
    </row>
    <row r="13" spans="1:6">
      <c r="A13" t="s" s="4">
        <v>782</v>
      </c>
    </row>
    <row r="14" spans="1:6">
      <c r="A14" t="s" s="3">
        <v>784</v>
      </c>
    </row>
    <row r="15" spans="1:6">
      <c r="A15" t="s" s="4">
        <v>794</v>
      </c>
      <c r="B15" t="n" s="5">
        <v>149821</v>
      </c>
      <c r="C15" t="n" s="5">
        <v>138398</v>
      </c>
      <c r="D15" t="n" s="5">
        <v>270263</v>
      </c>
      <c r="E15" t="n" s="5">
        <v>259445</v>
      </c>
    </row>
    <row r="16" spans="1:6">
      <c r="A16" t="s" s="3">
        <v>795</v>
      </c>
    </row>
    <row r="17" spans="1:6">
      <c r="A17" t="s" s="4">
        <v>114</v>
      </c>
      <c r="B17" t="n" s="5">
        <v>0</v>
      </c>
      <c r="C17" t="n" s="5">
        <v>0</v>
      </c>
      <c r="D17" t="n" s="5">
        <v>0</v>
      </c>
      <c r="E17" t="n" s="5">
        <v>0</v>
      </c>
    </row>
    <row r="18" spans="1:6">
      <c r="A18" t="s" s="4">
        <v>115</v>
      </c>
      <c r="B18" t="n" s="5">
        <v>-6395</v>
      </c>
      <c r="C18" t="n" s="5">
        <v>265</v>
      </c>
      <c r="D18" t="n" s="5">
        <v>-5046</v>
      </c>
      <c r="E18" t="n" s="5">
        <v>1571</v>
      </c>
    </row>
    <row r="19" spans="1:6">
      <c r="A19" t="s" s="4">
        <v>90</v>
      </c>
      <c r="B19" t="n" s="5">
        <v>0</v>
      </c>
      <c r="C19" t="n" s="5">
        <v>0</v>
      </c>
      <c r="D19" t="n" s="5">
        <v>0</v>
      </c>
      <c r="E19" t="n" s="5">
        <v>0</v>
      </c>
    </row>
    <row r="20" spans="1:6">
      <c r="A20" t="s" s="4">
        <v>116</v>
      </c>
      <c r="B20" t="n" s="5">
        <v>-6395</v>
      </c>
      <c r="C20" t="n" s="5">
        <v>265</v>
      </c>
      <c r="D20" t="n" s="5">
        <v>-5046</v>
      </c>
      <c r="E20" t="n" s="5">
        <v>1571</v>
      </c>
    </row>
    <row r="21" spans="1:6">
      <c r="A21" t="s" s="4">
        <v>117</v>
      </c>
      <c r="B21" t="n" s="5">
        <v>143426</v>
      </c>
      <c r="C21" t="n" s="5">
        <v>138663</v>
      </c>
      <c r="D21" t="n" s="5">
        <v>265217</v>
      </c>
      <c r="E21" t="n" s="5">
        <v>261016</v>
      </c>
    </row>
    <row r="22" spans="1:6">
      <c r="A22" t="s" s="4">
        <v>118</v>
      </c>
      <c r="B22" t="n" s="5">
        <v>0</v>
      </c>
      <c r="C22" t="n" s="5">
        <v>0</v>
      </c>
      <c r="D22" t="n" s="5">
        <v>0</v>
      </c>
      <c r="E22" t="n" s="5">
        <v>0</v>
      </c>
    </row>
    <row r="23" spans="1:6">
      <c r="A23" t="s" s="4">
        <v>119</v>
      </c>
      <c r="B23" t="n" s="5">
        <v>143426</v>
      </c>
      <c r="C23" t="n" s="5">
        <v>138663</v>
      </c>
      <c r="D23" t="n" s="5">
        <v>265217</v>
      </c>
      <c r="E23" t="n" s="5">
        <v>261016</v>
      </c>
    </row>
    <row r="24" spans="1:6">
      <c r="A24" t="s" s="4">
        <v>783</v>
      </c>
    </row>
    <row r="25" spans="1:6">
      <c r="A25" t="s" s="3">
        <v>784</v>
      </c>
    </row>
    <row r="26" spans="1:6">
      <c r="A26" t="s" s="4">
        <v>794</v>
      </c>
      <c r="B26" t="n" s="5">
        <v>-6238</v>
      </c>
      <c r="C26" t="n" s="5">
        <v>4817</v>
      </c>
      <c r="D26" t="n" s="5">
        <v>-14028</v>
      </c>
      <c r="E26" t="n" s="5">
        <v>21130</v>
      </c>
    </row>
    <row r="27" spans="1:6">
      <c r="A27" t="s" s="3">
        <v>795</v>
      </c>
    </row>
    <row r="28" spans="1:6">
      <c r="A28" t="s" s="4">
        <v>114</v>
      </c>
      <c r="B28" t="n" s="5">
        <v>0</v>
      </c>
      <c r="C28" t="n" s="5">
        <v>0</v>
      </c>
      <c r="D28" t="n" s="5">
        <v>0</v>
      </c>
      <c r="E28" t="n" s="5">
        <v>0</v>
      </c>
    </row>
    <row r="29" spans="1:6">
      <c r="A29" t="s" s="4">
        <v>115</v>
      </c>
      <c r="B29" t="n" s="5">
        <v>0</v>
      </c>
      <c r="C29" t="n" s="5">
        <v>0</v>
      </c>
      <c r="D29" t="n" s="5">
        <v>0</v>
      </c>
      <c r="E29" t="n" s="5">
        <v>0</v>
      </c>
    </row>
    <row r="30" spans="1:6">
      <c r="A30" t="s" s="4">
        <v>90</v>
      </c>
      <c r="B30" t="n" s="5">
        <v>0</v>
      </c>
      <c r="C30" t="n" s="5">
        <v>0</v>
      </c>
      <c r="D30" t="n" s="5">
        <v>0</v>
      </c>
      <c r="E30" t="n" s="5">
        <v>0</v>
      </c>
    </row>
    <row r="31" spans="1:6">
      <c r="A31" t="s" s="4">
        <v>116</v>
      </c>
      <c r="B31" t="n" s="5">
        <v>0</v>
      </c>
      <c r="C31" t="n" s="5">
        <v>0</v>
      </c>
      <c r="D31" t="n" s="5">
        <v>0</v>
      </c>
      <c r="E31" t="n" s="5">
        <v>0</v>
      </c>
    </row>
    <row r="32" spans="1:6">
      <c r="A32" t="s" s="4">
        <v>117</v>
      </c>
      <c r="B32" t="n" s="5">
        <v>-6238</v>
      </c>
      <c r="C32" t="n" s="5">
        <v>4817</v>
      </c>
      <c r="D32" t="n" s="5">
        <v>-14028</v>
      </c>
      <c r="E32" t="n" s="5">
        <v>21130</v>
      </c>
    </row>
    <row r="33" spans="1:6">
      <c r="A33" t="s" s="4">
        <v>118</v>
      </c>
      <c r="B33" t="n" s="5">
        <v>0</v>
      </c>
      <c r="C33" t="n" s="5">
        <v>0</v>
      </c>
      <c r="D33" t="n" s="5">
        <v>0</v>
      </c>
      <c r="E33" t="n" s="5">
        <v>0</v>
      </c>
    </row>
    <row r="34" spans="1:6">
      <c r="A34" t="s" s="4">
        <v>119</v>
      </c>
      <c r="B34" t="n" s="7">
        <v>-6238</v>
      </c>
      <c r="C34" t="n" s="7">
        <v>4817</v>
      </c>
      <c r="D34" t="n" s="7">
        <v>-14028</v>
      </c>
      <c r="E34" t="n" s="7">
        <v>21130</v>
      </c>
    </row>
    <row r="35" spans="1:6">
      <c r="A35" t="s" s="4">
        <v>785</v>
      </c>
      <c r="B35" t="s" s="4">
        <v>765</v>
      </c>
      <c r="D35" t="s" s="4">
        <v>765</v>
      </c>
    </row>
    <row r="36" spans="1:6">
      <c r="A36" t="s" s="4">
        <v>787</v>
      </c>
    </row>
    <row r="37" spans="1:6">
      <c r="A37" t="s" s="3">
        <v>795</v>
      </c>
    </row>
    <row r="38" spans="1:6">
      <c r="A38" t="s" s="4">
        <v>785</v>
      </c>
      <c r="B38" t="s" s="4">
        <v>765</v>
      </c>
      <c r="C38" t="s" s="4">
        <v>765</v>
      </c>
      <c r="D38" t="s" s="4">
        <v>765</v>
      </c>
      <c r="E38" t="s" s="4">
        <v>765</v>
      </c>
      <c r="F38" t="s" s="4">
        <v>765</v>
      </c>
    </row>
    <row r="39" spans="1:6">
      <c r="A39" t="s" s="4">
        <v>788</v>
      </c>
    </row>
    <row r="40" spans="1:6">
      <c r="A40" t="s" s="3">
        <v>784</v>
      </c>
    </row>
    <row r="41" spans="1:6">
      <c r="A41" t="s" s="4">
        <v>794</v>
      </c>
      <c r="B41" t="n" s="7">
        <v>137824</v>
      </c>
      <c r="C41" t="n" s="7">
        <v>127822</v>
      </c>
      <c r="D41" t="n" s="7">
        <v>275894</v>
      </c>
      <c r="E41" t="n" s="7">
        <v>237986</v>
      </c>
    </row>
    <row r="42" spans="1:6">
      <c r="A42" t="s" s="3">
        <v>795</v>
      </c>
    </row>
    <row r="43" spans="1:6">
      <c r="A43" t="s" s="4">
        <v>114</v>
      </c>
      <c r="B43" t="n" s="5">
        <v>14393</v>
      </c>
      <c r="C43" t="n" s="5">
        <v>7719</v>
      </c>
      <c r="D43" t="n" s="5">
        <v>3521</v>
      </c>
      <c r="E43" t="n" s="5">
        <v>4979</v>
      </c>
    </row>
    <row r="44" spans="1:6">
      <c r="A44" t="s" s="4">
        <v>115</v>
      </c>
      <c r="B44" t="n" s="5">
        <v>0</v>
      </c>
      <c r="C44" t="n" s="5">
        <v>0</v>
      </c>
      <c r="D44" t="n" s="5">
        <v>0</v>
      </c>
      <c r="E44" t="n" s="5">
        <v>0</v>
      </c>
    </row>
    <row r="45" spans="1:6">
      <c r="A45" t="s" s="4">
        <v>90</v>
      </c>
      <c r="B45" t="n" s="5">
        <v>-2175</v>
      </c>
      <c r="C45" t="n" s="5">
        <v>-193</v>
      </c>
      <c r="D45" t="n" s="5">
        <v>-1416</v>
      </c>
      <c r="E45" t="n" s="5">
        <v>46</v>
      </c>
    </row>
    <row r="46" spans="1:6">
      <c r="A46" t="s" s="4">
        <v>116</v>
      </c>
      <c r="B46" t="n" s="5">
        <v>12218</v>
      </c>
      <c r="C46" t="n" s="5">
        <v>7526</v>
      </c>
      <c r="D46" t="n" s="5">
        <v>2105</v>
      </c>
      <c r="E46" t="n" s="5">
        <v>5025</v>
      </c>
    </row>
    <row r="47" spans="1:6">
      <c r="A47" t="s" s="4">
        <v>117</v>
      </c>
      <c r="B47" t="n" s="5">
        <v>150042</v>
      </c>
      <c r="C47" t="n" s="5">
        <v>135348</v>
      </c>
      <c r="D47" t="n" s="5">
        <v>277999</v>
      </c>
      <c r="E47" t="n" s="5">
        <v>243011</v>
      </c>
    </row>
    <row r="48" spans="1:6">
      <c r="A48" t="s" s="4">
        <v>118</v>
      </c>
      <c r="B48" t="n" s="5">
        <v>529</v>
      </c>
      <c r="C48" t="n" s="5">
        <v>168</v>
      </c>
      <c r="D48" t="n" s="5">
        <v>894</v>
      </c>
      <c r="E48" t="n" s="5">
        <v>395</v>
      </c>
    </row>
    <row r="49" spans="1:6">
      <c r="A49" t="s" s="4">
        <v>119</v>
      </c>
      <c r="B49" t="n" s="5">
        <v>149513</v>
      </c>
      <c r="C49" t="n" s="5">
        <v>135180</v>
      </c>
      <c r="D49" t="n" s="5">
        <v>277105</v>
      </c>
      <c r="E49" t="n" s="5">
        <v>242616</v>
      </c>
    </row>
    <row r="50" spans="1:6">
      <c r="A50" t="s" s="4">
        <v>789</v>
      </c>
    </row>
    <row r="51" spans="1:6">
      <c r="A51" t="s" s="3">
        <v>784</v>
      </c>
    </row>
    <row r="52" spans="1:6">
      <c r="A52" t="s" s="4">
        <v>794</v>
      </c>
      <c r="B52" t="n" s="5">
        <v>-131057</v>
      </c>
      <c r="C52" t="n" s="5">
        <v>-132471</v>
      </c>
      <c r="D52" t="n" s="5">
        <v>-260972</v>
      </c>
      <c r="E52" t="n" s="5">
        <v>-258721</v>
      </c>
    </row>
    <row r="53" spans="1:6">
      <c r="A53" t="s" s="3">
        <v>795</v>
      </c>
    </row>
    <row r="54" spans="1:6">
      <c r="A54" t="s" s="4">
        <v>114</v>
      </c>
      <c r="B54" t="n" s="5">
        <v>0</v>
      </c>
      <c r="C54" t="n" s="5">
        <v>0</v>
      </c>
      <c r="D54" t="n" s="5">
        <v>0</v>
      </c>
      <c r="E54" t="n" s="5">
        <v>0</v>
      </c>
    </row>
    <row r="55" spans="1:6">
      <c r="A55" t="s" s="4">
        <v>115</v>
      </c>
      <c r="B55" t="n" s="5">
        <v>0</v>
      </c>
      <c r="C55" t="n" s="5">
        <v>0</v>
      </c>
      <c r="D55" t="n" s="5">
        <v>0</v>
      </c>
      <c r="E55" t="n" s="5">
        <v>0</v>
      </c>
    </row>
    <row r="56" spans="1:6">
      <c r="A56" t="s" s="4">
        <v>90</v>
      </c>
      <c r="B56" t="n" s="5">
        <v>0</v>
      </c>
      <c r="C56" t="n" s="5">
        <v>0</v>
      </c>
      <c r="D56" t="n" s="5">
        <v>0</v>
      </c>
      <c r="E56" t="n" s="5">
        <v>0</v>
      </c>
    </row>
    <row r="57" spans="1:6">
      <c r="A57" t="s" s="4">
        <v>116</v>
      </c>
      <c r="B57" t="n" s="5">
        <v>0</v>
      </c>
      <c r="C57" t="n" s="5">
        <v>0</v>
      </c>
      <c r="D57" t="n" s="5">
        <v>0</v>
      </c>
      <c r="E57" t="n" s="5">
        <v>0</v>
      </c>
    </row>
    <row r="58" spans="1:6">
      <c r="A58" t="s" s="4">
        <v>117</v>
      </c>
      <c r="B58" t="n" s="5">
        <v>-131057</v>
      </c>
      <c r="C58" t="n" s="5">
        <v>-132471</v>
      </c>
      <c r="D58" t="n" s="5">
        <v>-260972</v>
      </c>
      <c r="E58" t="n" s="5">
        <v>-258721</v>
      </c>
    </row>
    <row r="59" spans="1:6">
      <c r="A59" t="s" s="4">
        <v>118</v>
      </c>
      <c r="B59" t="n" s="5">
        <v>0</v>
      </c>
      <c r="C59" t="n" s="5">
        <v>0</v>
      </c>
      <c r="D59" t="n" s="5">
        <v>0</v>
      </c>
      <c r="E59" t="n" s="5">
        <v>0</v>
      </c>
    </row>
    <row r="60" spans="1:6">
      <c r="A60" t="s" s="4">
        <v>119</v>
      </c>
      <c r="B60" t="n" s="7">
        <v>-131057</v>
      </c>
      <c r="C60" t="n" s="7">
        <v>-132471</v>
      </c>
      <c r="D60" t="n" s="7">
        <v>-260972</v>
      </c>
      <c r="E60" t="n" s="7">
        <v>-2587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796</v>
      </c>
      <c r="B1" t="s" s="2">
        <v>1</v>
      </c>
    </row>
    <row r="2" spans="1:4">
      <c r="B2" t="s" s="2">
        <v>2</v>
      </c>
      <c r="C2" t="s" s="2">
        <v>70</v>
      </c>
      <c r="D2" t="s" s="2">
        <v>23</v>
      </c>
    </row>
    <row r="3" spans="1:4">
      <c r="A3" t="s" s="3">
        <v>315</v>
      </c>
    </row>
    <row r="4" spans="1:4">
      <c r="A4" t="s" s="4">
        <v>797</v>
      </c>
      <c r="B4" t="n" s="7">
        <v>717724</v>
      </c>
      <c r="C4" t="n" s="7">
        <v>595702</v>
      </c>
    </row>
    <row r="5" spans="1:4">
      <c r="A5" t="s" s="4">
        <v>174</v>
      </c>
      <c r="B5" t="n" s="5">
        <v>-996747</v>
      </c>
      <c r="C5" t="n" s="5">
        <v>-385433</v>
      </c>
    </row>
    <row r="6" spans="1:4">
      <c r="A6" t="s" s="3">
        <v>175</v>
      </c>
    </row>
    <row r="7" spans="1:4">
      <c r="A7" t="s" s="4">
        <v>176</v>
      </c>
      <c r="B7" t="n" s="5">
        <v>-321334</v>
      </c>
      <c r="C7" t="n" s="5">
        <v>-199951</v>
      </c>
    </row>
    <row r="8" spans="1:4">
      <c r="A8" t="s" s="4">
        <v>177</v>
      </c>
      <c r="B8" t="n" s="5">
        <v>1107971</v>
      </c>
      <c r="C8" t="n" s="5">
        <v>696661</v>
      </c>
    </row>
    <row r="9" spans="1:4">
      <c r="A9" t="s" s="4">
        <v>178</v>
      </c>
      <c r="B9" t="n" s="5">
        <v>-278442</v>
      </c>
      <c r="C9" t="n" s="5">
        <v>-272726</v>
      </c>
    </row>
    <row r="10" spans="1:4">
      <c r="A10" t="s" s="4">
        <v>798</v>
      </c>
      <c r="B10" t="n" s="5">
        <v>0</v>
      </c>
      <c r="C10" t="n" s="5">
        <v>0</v>
      </c>
    </row>
    <row r="11" spans="1:4">
      <c r="A11" t="s" s="4">
        <v>179</v>
      </c>
      <c r="B11" t="n" s="5">
        <v>-3816</v>
      </c>
      <c r="C11" t="n" s="5">
        <v>0</v>
      </c>
    </row>
    <row r="12" spans="1:4">
      <c r="A12" t="s" s="4">
        <v>180</v>
      </c>
      <c r="B12" t="n" s="5">
        <v>-14608</v>
      </c>
      <c r="C12" t="n" s="5">
        <v>-6846</v>
      </c>
    </row>
    <row r="13" spans="1:4">
      <c r="A13" t="s" s="4">
        <v>181</v>
      </c>
      <c r="B13" t="n" s="5">
        <v>352167</v>
      </c>
      <c r="C13" t="n" s="5">
        <v>0</v>
      </c>
    </row>
    <row r="14" spans="1:4">
      <c r="A14" t="s" s="4">
        <v>799</v>
      </c>
      <c r="B14" t="n" s="5">
        <v>0</v>
      </c>
      <c r="C14" t="n" s="5">
        <v>0</v>
      </c>
    </row>
    <row r="15" spans="1:4">
      <c r="A15" t="s" s="4">
        <v>182</v>
      </c>
      <c r="B15" t="n" s="5">
        <v>-516404</v>
      </c>
      <c r="C15" t="n" s="5">
        <v>-426952</v>
      </c>
    </row>
    <row r="16" spans="1:4">
      <c r="A16" t="s" s="4">
        <v>183</v>
      </c>
      <c r="B16" t="n" s="5">
        <v>-4697</v>
      </c>
      <c r="C16" t="n" s="5">
        <v>-2762</v>
      </c>
    </row>
    <row r="17" spans="1:4">
      <c r="A17" t="s" s="4">
        <v>184</v>
      </c>
      <c r="B17" t="n" s="5">
        <v>-33188</v>
      </c>
      <c r="C17" t="n" s="5">
        <v>0</v>
      </c>
    </row>
    <row r="18" spans="1:4">
      <c r="A18" t="s" s="4">
        <v>185</v>
      </c>
      <c r="B18" t="n" s="5">
        <v>-9467</v>
      </c>
      <c r="C18" t="n" s="5">
        <v>-4908</v>
      </c>
    </row>
    <row r="19" spans="1:4">
      <c r="A19" t="s" s="4">
        <v>90</v>
      </c>
      <c r="B19" t="n" s="5">
        <v>5928</v>
      </c>
      <c r="C19" t="n" s="5">
        <v>-574</v>
      </c>
    </row>
    <row r="20" spans="1:4">
      <c r="A20" t="s" s="4">
        <v>186</v>
      </c>
      <c r="B20" t="n" s="5">
        <v>284110</v>
      </c>
      <c r="C20" t="n" s="5">
        <v>-218058</v>
      </c>
    </row>
    <row r="21" spans="1:4">
      <c r="A21" t="s" s="4">
        <v>187</v>
      </c>
      <c r="B21" t="n" s="5">
        <v>5087</v>
      </c>
      <c r="C21" t="n" s="5">
        <v>-7789</v>
      </c>
    </row>
    <row r="22" spans="1:4">
      <c r="A22" t="s" s="4">
        <v>188</v>
      </c>
      <c r="B22" t="n" s="5">
        <v>97</v>
      </c>
      <c r="C22" t="n" s="5">
        <v>-392</v>
      </c>
    </row>
    <row r="23" spans="1:4">
      <c r="A23" t="s" s="4">
        <v>189</v>
      </c>
      <c r="B23" t="n" s="5">
        <v>55348</v>
      </c>
      <c r="C23" t="n" s="5">
        <v>94816</v>
      </c>
    </row>
    <row r="24" spans="1:4">
      <c r="A24" t="s" s="4">
        <v>190</v>
      </c>
      <c r="B24" t="n" s="5">
        <v>60532</v>
      </c>
      <c r="C24" t="n" s="5">
        <v>86635</v>
      </c>
    </row>
    <row r="25" spans="1:4">
      <c r="A25" t="s" s="4">
        <v>782</v>
      </c>
    </row>
    <row r="26" spans="1:4">
      <c r="A26" t="s" s="3">
        <v>315</v>
      </c>
    </row>
    <row r="27" spans="1:4">
      <c r="A27" t="s" s="4">
        <v>797</v>
      </c>
      <c r="B27" t="n" s="5">
        <v>-6671</v>
      </c>
      <c r="C27" t="n" s="5">
        <v>-87463</v>
      </c>
    </row>
    <row r="28" spans="1:4">
      <c r="A28" t="s" s="4">
        <v>174</v>
      </c>
      <c r="B28" t="n" s="5">
        <v>-923494</v>
      </c>
      <c r="C28" t="n" s="5">
        <v>-183034</v>
      </c>
    </row>
    <row r="29" spans="1:4">
      <c r="A29" t="s" s="3">
        <v>175</v>
      </c>
    </row>
    <row r="30" spans="1:4">
      <c r="A30" t="s" s="4">
        <v>176</v>
      </c>
      <c r="B30" t="n" s="5">
        <v>45000</v>
      </c>
      <c r="C30" t="n" s="5">
        <v>0</v>
      </c>
    </row>
    <row r="31" spans="1:4">
      <c r="A31" t="s" s="4">
        <v>177</v>
      </c>
      <c r="B31" t="n" s="5">
        <v>0</v>
      </c>
      <c r="C31" t="n" s="5">
        <v>0</v>
      </c>
    </row>
    <row r="32" spans="1:4">
      <c r="A32" t="s" s="4">
        <v>178</v>
      </c>
      <c r="B32" t="n" s="5">
        <v>0</v>
      </c>
      <c r="C32" t="n" s="5">
        <v>0</v>
      </c>
    </row>
    <row r="33" spans="1:4">
      <c r="A33" t="s" s="4">
        <v>798</v>
      </c>
      <c r="B33" t="n" s="5">
        <v>1295130</v>
      </c>
      <c r="C33" t="n" s="5">
        <v>597469</v>
      </c>
    </row>
    <row r="34" spans="1:4">
      <c r="A34" t="s" s="4">
        <v>179</v>
      </c>
      <c r="B34" t="n" s="5">
        <v>0</v>
      </c>
    </row>
    <row r="35" spans="1:4">
      <c r="A35" t="s" s="4">
        <v>180</v>
      </c>
      <c r="B35" t="n" s="5">
        <v>0</v>
      </c>
      <c r="C35" t="n" s="5">
        <v>0</v>
      </c>
    </row>
    <row r="36" spans="1:4">
      <c r="A36" t="s" s="4">
        <v>181</v>
      </c>
      <c r="B36" t="n" s="5">
        <v>352167</v>
      </c>
    </row>
    <row r="37" spans="1:4">
      <c r="A37" t="s" s="4">
        <v>799</v>
      </c>
      <c r="B37" t="n" s="5">
        <v>-269799</v>
      </c>
      <c r="C37" t="n" s="5">
        <v>113939</v>
      </c>
    </row>
    <row r="38" spans="1:4">
      <c r="A38" t="s" s="4">
        <v>182</v>
      </c>
      <c r="B38" t="n" s="5">
        <v>-516404</v>
      </c>
      <c r="C38" t="n" s="5">
        <v>-426952</v>
      </c>
    </row>
    <row r="39" spans="1:4">
      <c r="A39" t="s" s="4">
        <v>183</v>
      </c>
      <c r="B39" t="n" s="5">
        <v>0</v>
      </c>
    </row>
    <row r="40" spans="1:4">
      <c r="A40" t="s" s="4">
        <v>184</v>
      </c>
      <c r="B40" t="n" s="5">
        <v>0</v>
      </c>
    </row>
    <row r="41" spans="1:4">
      <c r="A41" t="s" s="4">
        <v>185</v>
      </c>
      <c r="B41" t="n" s="5">
        <v>0</v>
      </c>
      <c r="C41" t="n" s="5">
        <v>0</v>
      </c>
    </row>
    <row r="42" spans="1:4">
      <c r="A42" t="s" s="4">
        <v>90</v>
      </c>
      <c r="B42" t="n" s="5">
        <v>5928</v>
      </c>
      <c r="C42" t="n" s="5">
        <v>2546</v>
      </c>
    </row>
    <row r="43" spans="1:4">
      <c r="A43" t="s" s="4">
        <v>186</v>
      </c>
      <c r="B43" t="n" s="5">
        <v>912022</v>
      </c>
      <c r="C43" t="n" s="5">
        <v>287002</v>
      </c>
    </row>
    <row r="44" spans="1:4">
      <c r="A44" t="s" s="4">
        <v>187</v>
      </c>
      <c r="B44" t="n" s="5">
        <v>-18143</v>
      </c>
      <c r="C44" t="n" s="5">
        <v>16505</v>
      </c>
    </row>
    <row r="45" spans="1:4">
      <c r="A45" t="s" s="4">
        <v>188</v>
      </c>
      <c r="B45" t="n" s="5">
        <v>5004</v>
      </c>
      <c r="C45" t="n" s="5">
        <v>5552</v>
      </c>
    </row>
    <row r="46" spans="1:4">
      <c r="A46" t="s" s="4">
        <v>189</v>
      </c>
      <c r="B46" t="n" s="5">
        <v>24857</v>
      </c>
      <c r="C46" t="n" s="5">
        <v>28169</v>
      </c>
    </row>
    <row r="47" spans="1:4">
      <c r="A47" t="s" s="4">
        <v>190</v>
      </c>
      <c r="B47" t="n" s="5">
        <v>11718</v>
      </c>
      <c r="C47" t="n" s="5">
        <v>50226</v>
      </c>
    </row>
    <row r="48" spans="1:4">
      <c r="A48" t="s" s="4">
        <v>783</v>
      </c>
    </row>
    <row r="49" spans="1:4">
      <c r="A49" t="s" s="3">
        <v>315</v>
      </c>
    </row>
    <row r="50" spans="1:4">
      <c r="A50" t="s" s="4">
        <v>797</v>
      </c>
      <c r="B50" t="n" s="5">
        <v>41072</v>
      </c>
      <c r="C50" t="n" s="5">
        <v>46937</v>
      </c>
    </row>
    <row r="51" spans="1:4">
      <c r="A51" t="s" s="4">
        <v>174</v>
      </c>
      <c r="B51" t="n" s="5">
        <v>-10153</v>
      </c>
      <c r="C51" t="n" s="5">
        <v>-1946</v>
      </c>
    </row>
    <row r="52" spans="1:4">
      <c r="A52" t="s" s="3">
        <v>175</v>
      </c>
    </row>
    <row r="53" spans="1:4">
      <c r="A53" t="s" s="4">
        <v>176</v>
      </c>
      <c r="B53" t="n" s="5">
        <v>-228000</v>
      </c>
      <c r="C53" t="n" s="5">
        <v>-196000</v>
      </c>
    </row>
    <row r="54" spans="1:4">
      <c r="A54" t="s" s="4">
        <v>177</v>
      </c>
      <c r="B54" t="n" s="5">
        <v>896478</v>
      </c>
      <c r="C54" t="n" s="5">
        <v>696661</v>
      </c>
    </row>
    <row r="55" spans="1:4">
      <c r="A55" t="s" s="4">
        <v>178</v>
      </c>
      <c r="B55" t="n" s="5">
        <v>0</v>
      </c>
      <c r="C55" t="n" s="5">
        <v>0</v>
      </c>
    </row>
    <row r="56" spans="1:4">
      <c r="A56" t="s" s="4">
        <v>798</v>
      </c>
      <c r="B56" t="n" s="5">
        <v>-711399</v>
      </c>
      <c r="C56" t="n" s="5">
        <v>-546235</v>
      </c>
    </row>
    <row r="57" spans="1:4">
      <c r="A57" t="s" s="4">
        <v>179</v>
      </c>
      <c r="B57" t="n" s="5">
        <v>0</v>
      </c>
    </row>
    <row r="58" spans="1:4">
      <c r="A58" t="s" s="4">
        <v>180</v>
      </c>
      <c r="B58" t="n" s="5">
        <v>-12755</v>
      </c>
      <c r="C58" t="n" s="5">
        <v>-5966</v>
      </c>
    </row>
    <row r="59" spans="1:4">
      <c r="A59" t="s" s="4">
        <v>181</v>
      </c>
      <c r="B59" t="n" s="5">
        <v>0</v>
      </c>
    </row>
    <row r="60" spans="1:4">
      <c r="A60" t="s" s="4">
        <v>799</v>
      </c>
      <c r="B60" t="n" s="5">
        <v>24757</v>
      </c>
      <c r="C60" t="n" s="5">
        <v>6544</v>
      </c>
    </row>
    <row r="61" spans="1:4">
      <c r="A61" t="s" s="4">
        <v>182</v>
      </c>
      <c r="B61" t="n" s="5">
        <v>0</v>
      </c>
      <c r="C61" t="n" s="5">
        <v>0</v>
      </c>
    </row>
    <row r="62" spans="1:4">
      <c r="A62" t="s" s="4">
        <v>183</v>
      </c>
      <c r="B62" t="n" s="5">
        <v>0</v>
      </c>
      <c r="C62" t="n" s="5">
        <v>0</v>
      </c>
    </row>
    <row r="63" spans="1:4">
      <c r="A63" t="s" s="4">
        <v>184</v>
      </c>
      <c r="B63" t="n" s="5">
        <v>0</v>
      </c>
    </row>
    <row r="64" spans="1:4">
      <c r="A64" t="s" s="4">
        <v>185</v>
      </c>
      <c r="B64" t="n" s="5">
        <v>0</v>
      </c>
      <c r="C64" t="n" s="5">
        <v>0</v>
      </c>
    </row>
    <row r="65" spans="1:4">
      <c r="A65" t="s" s="4">
        <v>90</v>
      </c>
      <c r="B65" t="n" s="5">
        <v>0</v>
      </c>
      <c r="C65" t="n" s="5">
        <v>5</v>
      </c>
    </row>
    <row r="66" spans="1:4">
      <c r="A66" t="s" s="4">
        <v>186</v>
      </c>
      <c r="B66" t="n" s="5">
        <v>-30919</v>
      </c>
      <c r="C66" t="n" s="5">
        <v>-44991</v>
      </c>
    </row>
    <row r="67" spans="1:4">
      <c r="A67" t="s" s="4">
        <v>187</v>
      </c>
      <c r="B67" t="n" s="5">
        <v>0</v>
      </c>
      <c r="C67" t="n" s="5">
        <v>0</v>
      </c>
    </row>
    <row r="68" spans="1:4">
      <c r="A68" t="s" s="4">
        <v>188</v>
      </c>
      <c r="B68" t="n" s="5">
        <v>0</v>
      </c>
      <c r="C68" t="n" s="5">
        <v>0</v>
      </c>
    </row>
    <row r="69" spans="1:4">
      <c r="A69" t="s" s="4">
        <v>189</v>
      </c>
      <c r="B69" t="n" s="5">
        <v>0</v>
      </c>
      <c r="C69" t="n" s="5">
        <v>0</v>
      </c>
    </row>
    <row r="70" spans="1:4">
      <c r="A70" t="s" s="4">
        <v>190</v>
      </c>
      <c r="B70" t="n" s="7">
        <v>0</v>
      </c>
      <c r="C70" t="n" s="5">
        <v>0</v>
      </c>
    </row>
    <row r="71" spans="1:4">
      <c r="A71" t="s" s="4">
        <v>785</v>
      </c>
      <c r="B71" t="s" s="4">
        <v>765</v>
      </c>
    </row>
    <row r="72" spans="1:4">
      <c r="A72" t="s" s="4">
        <v>788</v>
      </c>
    </row>
    <row r="73" spans="1:4">
      <c r="A73" t="s" s="3">
        <v>315</v>
      </c>
    </row>
    <row r="74" spans="1:4">
      <c r="A74" t="s" s="4">
        <v>797</v>
      </c>
      <c r="B74" t="n" s="7">
        <v>683323</v>
      </c>
      <c r="C74" t="n" s="5">
        <v>636228</v>
      </c>
    </row>
    <row r="75" spans="1:4">
      <c r="A75" t="s" s="4">
        <v>174</v>
      </c>
      <c r="B75" t="n" s="5">
        <v>-63100</v>
      </c>
      <c r="C75" t="n" s="5">
        <v>-200453</v>
      </c>
    </row>
    <row r="76" spans="1:4">
      <c r="A76" t="s" s="3">
        <v>175</v>
      </c>
    </row>
    <row r="77" spans="1:4">
      <c r="A77" t="s" s="4">
        <v>176</v>
      </c>
      <c r="B77" t="n" s="5">
        <v>-138334</v>
      </c>
      <c r="C77" t="n" s="5">
        <v>-3951</v>
      </c>
    </row>
    <row r="78" spans="1:4">
      <c r="A78" t="s" s="4">
        <v>177</v>
      </c>
      <c r="B78" t="n" s="5">
        <v>211493</v>
      </c>
      <c r="C78" t="n" s="5">
        <v>0</v>
      </c>
    </row>
    <row r="79" spans="1:4">
      <c r="A79" t="s" s="4">
        <v>178</v>
      </c>
      <c r="B79" t="n" s="5">
        <v>-278442</v>
      </c>
      <c r="C79" t="n" s="5">
        <v>-272726</v>
      </c>
    </row>
    <row r="80" spans="1:4">
      <c r="A80" t="s" s="4">
        <v>798</v>
      </c>
      <c r="B80" t="n" s="5">
        <v>-583731</v>
      </c>
      <c r="C80" t="n" s="5">
        <v>-51234</v>
      </c>
    </row>
    <row r="81" spans="1:4">
      <c r="A81" t="s" s="4">
        <v>179</v>
      </c>
      <c r="B81" t="n" s="5">
        <v>-3816</v>
      </c>
    </row>
    <row r="82" spans="1:4">
      <c r="A82" t="s" s="4">
        <v>180</v>
      </c>
      <c r="B82" t="n" s="5">
        <v>-1853</v>
      </c>
      <c r="C82" t="n" s="5">
        <v>-880</v>
      </c>
    </row>
    <row r="83" spans="1:4">
      <c r="A83" t="s" s="4">
        <v>181</v>
      </c>
      <c r="B83" t="n" s="5">
        <v>0</v>
      </c>
    </row>
    <row r="84" spans="1:4">
      <c r="A84" t="s" s="4">
        <v>799</v>
      </c>
      <c r="B84" t="n" s="5">
        <v>245042</v>
      </c>
      <c r="C84" t="n" s="5">
        <v>-120483</v>
      </c>
    </row>
    <row r="85" spans="1:4">
      <c r="A85" t="s" s="4">
        <v>182</v>
      </c>
      <c r="B85" t="n" s="5">
        <v>0</v>
      </c>
      <c r="C85" t="n" s="5">
        <v>0</v>
      </c>
    </row>
    <row r="86" spans="1:4">
      <c r="A86" t="s" s="4">
        <v>183</v>
      </c>
      <c r="B86" t="n" s="5">
        <v>-4697</v>
      </c>
      <c r="C86" t="n" s="5">
        <v>-2762</v>
      </c>
    </row>
    <row r="87" spans="1:4">
      <c r="A87" t="s" s="4">
        <v>184</v>
      </c>
      <c r="B87" t="n" s="5">
        <v>-33188</v>
      </c>
    </row>
    <row r="88" spans="1:4">
      <c r="A88" t="s" s="4">
        <v>185</v>
      </c>
      <c r="B88" t="n" s="5">
        <v>-9467</v>
      </c>
      <c r="C88" t="n" s="5">
        <v>-4908</v>
      </c>
    </row>
    <row r="89" spans="1:4">
      <c r="A89" t="s" s="4">
        <v>90</v>
      </c>
      <c r="B89" t="n" s="5">
        <v>0</v>
      </c>
      <c r="C89" t="n" s="5">
        <v>-3125</v>
      </c>
    </row>
    <row r="90" spans="1:4">
      <c r="A90" t="s" s="4">
        <v>186</v>
      </c>
      <c r="B90" t="n" s="5">
        <v>-596993</v>
      </c>
      <c r="C90" t="n" s="5">
        <v>-460069</v>
      </c>
    </row>
    <row r="91" spans="1:4">
      <c r="A91" t="s" s="4">
        <v>187</v>
      </c>
      <c r="B91" t="n" s="5">
        <v>23230</v>
      </c>
      <c r="C91" t="n" s="5">
        <v>-24294</v>
      </c>
    </row>
    <row r="92" spans="1:4">
      <c r="A92" t="s" s="4">
        <v>188</v>
      </c>
      <c r="B92" t="n" s="5">
        <v>-4907</v>
      </c>
      <c r="C92" t="n" s="5">
        <v>-5944</v>
      </c>
    </row>
    <row r="93" spans="1:4">
      <c r="A93" t="s" s="4">
        <v>189</v>
      </c>
      <c r="B93" t="n" s="5">
        <v>30491</v>
      </c>
      <c r="C93" t="n" s="5">
        <v>66647</v>
      </c>
    </row>
    <row r="94" spans="1:4">
      <c r="A94" t="s" s="4">
        <v>190</v>
      </c>
      <c r="B94" t="n" s="5">
        <v>48814</v>
      </c>
      <c r="C94" t="n" s="5">
        <v>36409</v>
      </c>
    </row>
    <row r="95" spans="1:4">
      <c r="A95" t="s" s="4">
        <v>789</v>
      </c>
    </row>
    <row r="96" spans="1:4">
      <c r="A96" t="s" s="3">
        <v>315</v>
      </c>
    </row>
    <row r="97" spans="1:4">
      <c r="A97" t="s" s="4">
        <v>797</v>
      </c>
      <c r="B97" t="n" s="5">
        <v>0</v>
      </c>
      <c r="C97" t="n" s="5">
        <v>0</v>
      </c>
    </row>
    <row r="98" spans="1:4">
      <c r="A98" t="s" s="4">
        <v>174</v>
      </c>
      <c r="B98" t="n" s="5">
        <v>0</v>
      </c>
      <c r="C98" t="n" s="5">
        <v>0</v>
      </c>
    </row>
    <row r="99" spans="1:4">
      <c r="A99" t="s" s="3">
        <v>175</v>
      </c>
    </row>
    <row r="100" spans="1:4">
      <c r="A100" t="s" s="4">
        <v>176</v>
      </c>
      <c r="B100" t="n" s="5">
        <v>0</v>
      </c>
      <c r="C100" t="n" s="5">
        <v>0</v>
      </c>
    </row>
    <row r="101" spans="1:4">
      <c r="A101" t="s" s="4">
        <v>177</v>
      </c>
      <c r="B101" t="n" s="5">
        <v>0</v>
      </c>
      <c r="C101" t="n" s="5">
        <v>0</v>
      </c>
    </row>
    <row r="102" spans="1:4">
      <c r="A102" t="s" s="4">
        <v>178</v>
      </c>
      <c r="B102" t="n" s="5">
        <v>0</v>
      </c>
      <c r="C102" t="n" s="5">
        <v>0</v>
      </c>
    </row>
    <row r="103" spans="1:4">
      <c r="A103" t="s" s="4">
        <v>798</v>
      </c>
      <c r="B103" t="n" s="5">
        <v>0</v>
      </c>
      <c r="C103" t="n" s="5">
        <v>0</v>
      </c>
    </row>
    <row r="104" spans="1:4">
      <c r="A104" t="s" s="4">
        <v>179</v>
      </c>
      <c r="B104" t="n" s="5">
        <v>0</v>
      </c>
    </row>
    <row r="105" spans="1:4">
      <c r="A105" t="s" s="4">
        <v>180</v>
      </c>
      <c r="B105" t="n" s="5">
        <v>0</v>
      </c>
      <c r="C105" t="n" s="5">
        <v>0</v>
      </c>
    </row>
    <row r="106" spans="1:4">
      <c r="A106" t="s" s="4">
        <v>181</v>
      </c>
      <c r="B106" t="n" s="5">
        <v>0</v>
      </c>
    </row>
    <row r="107" spans="1:4">
      <c r="A107" t="s" s="4">
        <v>799</v>
      </c>
      <c r="B107" t="n" s="5">
        <v>0</v>
      </c>
      <c r="C107" t="n" s="5">
        <v>0</v>
      </c>
    </row>
    <row r="108" spans="1:4">
      <c r="A108" t="s" s="4">
        <v>182</v>
      </c>
      <c r="B108" t="n" s="5">
        <v>0</v>
      </c>
      <c r="C108" t="n" s="5">
        <v>0</v>
      </c>
    </row>
    <row r="109" spans="1:4">
      <c r="A109" t="s" s="4">
        <v>183</v>
      </c>
      <c r="B109" t="n" s="5">
        <v>0</v>
      </c>
      <c r="C109" t="n" s="5">
        <v>0</v>
      </c>
    </row>
    <row r="110" spans="1:4">
      <c r="A110" t="s" s="4">
        <v>184</v>
      </c>
      <c r="B110" t="n" s="5">
        <v>0</v>
      </c>
    </row>
    <row r="111" spans="1:4">
      <c r="A111" t="s" s="4">
        <v>185</v>
      </c>
      <c r="B111" t="n" s="5">
        <v>0</v>
      </c>
      <c r="C111" t="n" s="5">
        <v>0</v>
      </c>
    </row>
    <row r="112" spans="1:4">
      <c r="A112" t="s" s="4">
        <v>90</v>
      </c>
      <c r="B112" t="n" s="5">
        <v>0</v>
      </c>
      <c r="C112" t="n" s="5">
        <v>0</v>
      </c>
    </row>
    <row r="113" spans="1:4">
      <c r="A113" t="s" s="4">
        <v>186</v>
      </c>
      <c r="B113" t="n" s="5">
        <v>0</v>
      </c>
      <c r="C113" t="n" s="5">
        <v>0</v>
      </c>
    </row>
    <row r="114" spans="1:4">
      <c r="A114" t="s" s="4">
        <v>187</v>
      </c>
      <c r="B114" t="n" s="5">
        <v>0</v>
      </c>
      <c r="C114" t="n" s="5">
        <v>0</v>
      </c>
    </row>
    <row r="115" spans="1:4">
      <c r="A115" t="s" s="4">
        <v>188</v>
      </c>
      <c r="B115" t="n" s="5">
        <v>0</v>
      </c>
      <c r="C115" t="n" s="5">
        <v>0</v>
      </c>
    </row>
    <row r="116" spans="1:4">
      <c r="A116" t="s" s="4">
        <v>189</v>
      </c>
      <c r="B116" t="n" s="5">
        <v>0</v>
      </c>
      <c r="C116" t="n" s="5">
        <v>0</v>
      </c>
    </row>
    <row r="117" spans="1:4">
      <c r="A117" t="s" s="4">
        <v>190</v>
      </c>
      <c r="B117" t="n" s="7">
        <v>0</v>
      </c>
      <c r="C117" t="n" s="7">
        <v>0</v>
      </c>
    </row>
    <row r="118" spans="1:4">
      <c r="A118" t="s" s="4">
        <v>787</v>
      </c>
    </row>
    <row r="119" spans="1:4">
      <c r="A119" t="s" s="3">
        <v>175</v>
      </c>
    </row>
    <row r="120" spans="1:4">
      <c r="A120" t="s" s="4">
        <v>785</v>
      </c>
      <c r="B120" t="s" s="4">
        <v>765</v>
      </c>
      <c r="C120" t="s" s="4">
        <v>765</v>
      </c>
      <c r="D120" t="s" s="4">
        <v>7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0</v>
      </c>
      <c r="B1" t="s" s="2">
        <v>2</v>
      </c>
      <c r="C1" t="s" s="2">
        <v>801</v>
      </c>
    </row>
    <row r="2" spans="1:3">
      <c r="A2" t="s" s="3">
        <v>268</v>
      </c>
    </row>
    <row r="3" spans="1:3">
      <c r="A3" t="s" s="4">
        <v>555</v>
      </c>
      <c r="B3" t="n" s="5">
        <v>1600</v>
      </c>
    </row>
    <row r="4" spans="1:3">
      <c r="A4" t="s" s="4">
        <v>802</v>
      </c>
    </row>
    <row r="5" spans="1:3">
      <c r="A5" t="s" s="3">
        <v>268</v>
      </c>
    </row>
    <row r="6" spans="1:3">
      <c r="A6" t="s" s="4">
        <v>555</v>
      </c>
      <c r="C6" t="n" s="5">
        <v>3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7</v>
      </c>
      <c r="B1" t="s" s="2">
        <v>1</v>
      </c>
    </row>
    <row r="2" spans="1:3">
      <c r="B2" t="s" s="2">
        <v>2</v>
      </c>
      <c r="C2" t="s" s="2">
        <v>70</v>
      </c>
    </row>
    <row r="3" spans="1:3">
      <c r="A3" t="s" s="3">
        <v>148</v>
      </c>
    </row>
    <row r="4" spans="1:3">
      <c r="A4" t="s" s="4">
        <v>98</v>
      </c>
      <c r="B4" t="n" s="7">
        <v>271157</v>
      </c>
      <c r="C4" t="n" s="7">
        <v>259840</v>
      </c>
    </row>
    <row r="5" spans="1:3">
      <c r="A5" t="s" s="3">
        <v>149</v>
      </c>
    </row>
    <row r="6" spans="1:3">
      <c r="A6" t="s" s="4">
        <v>150</v>
      </c>
      <c r="B6" t="n" s="5">
        <v>496660</v>
      </c>
      <c r="C6" t="n" s="5">
        <v>385940</v>
      </c>
    </row>
    <row r="7" spans="1:3">
      <c r="A7" t="s" s="4">
        <v>151</v>
      </c>
      <c r="B7" t="n" s="5">
        <v>-13630</v>
      </c>
      <c r="C7" t="n" s="5">
        <v>-9879</v>
      </c>
    </row>
    <row r="8" spans="1:3">
      <c r="A8" t="s" s="4">
        <v>152</v>
      </c>
      <c r="B8" t="n" s="5">
        <v>909</v>
      </c>
      <c r="C8" t="n" s="5">
        <v>-2928</v>
      </c>
    </row>
    <row r="9" spans="1:3">
      <c r="A9" t="s" s="4">
        <v>153</v>
      </c>
      <c r="B9" t="n" s="5">
        <v>11192</v>
      </c>
      <c r="C9" t="n" s="5">
        <v>11411</v>
      </c>
    </row>
    <row r="10" spans="1:3">
      <c r="A10" t="s" s="4">
        <v>154</v>
      </c>
      <c r="B10" t="n" s="5">
        <v>-16761</v>
      </c>
      <c r="C10" t="n" s="5">
        <v>-17231</v>
      </c>
    </row>
    <row r="11" spans="1:3">
      <c r="A11" t="s" s="4">
        <v>88</v>
      </c>
      <c r="B11" t="n" s="5">
        <v>-434</v>
      </c>
      <c r="C11" t="n" s="5">
        <v>2665</v>
      </c>
    </row>
    <row r="12" spans="1:3">
      <c r="A12" t="s" s="4">
        <v>155</v>
      </c>
      <c r="B12" t="n" s="5">
        <v>-14432</v>
      </c>
      <c r="C12" t="n" s="5">
        <v>-14142</v>
      </c>
    </row>
    <row r="13" spans="1:3">
      <c r="A13" t="s" s="4">
        <v>156</v>
      </c>
      <c r="B13" t="n" s="5">
        <v>-5800</v>
      </c>
      <c r="C13" t="n" s="5">
        <v>0</v>
      </c>
    </row>
    <row r="14" spans="1:3">
      <c r="A14" t="s" s="4">
        <v>157</v>
      </c>
      <c r="B14" t="n" s="5">
        <v>-18240</v>
      </c>
      <c r="C14" t="n" s="5">
        <v>6407</v>
      </c>
    </row>
    <row r="15" spans="1:3">
      <c r="A15" t="s" s="4">
        <v>158</v>
      </c>
      <c r="B15" t="n" s="5">
        <v>242</v>
      </c>
      <c r="C15" t="n" s="5">
        <v>-596</v>
      </c>
    </row>
    <row r="16" spans="1:3">
      <c r="A16" t="s" s="4">
        <v>90</v>
      </c>
      <c r="B16" t="n" s="5">
        <v>17967</v>
      </c>
      <c r="C16" t="n" s="5">
        <v>6494</v>
      </c>
    </row>
    <row r="17" spans="1:3">
      <c r="A17" t="s" s="3">
        <v>159</v>
      </c>
    </row>
    <row r="18" spans="1:3">
      <c r="A18" t="s" s="4">
        <v>160</v>
      </c>
      <c r="B18" t="n" s="5">
        <v>-9711</v>
      </c>
      <c r="C18" t="n" s="5">
        <v>11208</v>
      </c>
    </row>
    <row r="19" spans="1:3">
      <c r="A19" t="s" s="4">
        <v>161</v>
      </c>
      <c r="B19" t="n" s="5">
        <v>16108</v>
      </c>
      <c r="C19" t="n" s="5">
        <v>2374</v>
      </c>
    </row>
    <row r="20" spans="1:3">
      <c r="A20" t="s" s="4">
        <v>162</v>
      </c>
      <c r="B20" t="n" s="5">
        <v>-17503</v>
      </c>
      <c r="C20" t="n" s="5">
        <v>-45861</v>
      </c>
    </row>
    <row r="21" spans="1:3">
      <c r="A21" t="s" s="4">
        <v>163</v>
      </c>
      <c r="B21" t="n" s="5">
        <v>717724</v>
      </c>
      <c r="C21" t="n" s="5">
        <v>595702</v>
      </c>
    </row>
    <row r="22" spans="1:3">
      <c r="A22" t="s" s="3">
        <v>164</v>
      </c>
    </row>
    <row r="23" spans="1:3">
      <c r="A23" t="s" s="4">
        <v>165</v>
      </c>
      <c r="B23" t="n" s="5">
        <v>-1253910</v>
      </c>
      <c r="C23" t="n" s="5">
        <v>-271526</v>
      </c>
    </row>
    <row r="24" spans="1:3">
      <c r="A24" t="s" s="4">
        <v>166</v>
      </c>
      <c r="B24" t="n" s="5">
        <v>-55659</v>
      </c>
      <c r="C24" t="n" s="5">
        <v>-44488</v>
      </c>
    </row>
    <row r="25" spans="1:3">
      <c r="A25" t="s" s="4">
        <v>167</v>
      </c>
      <c r="B25" t="n" s="5">
        <v>273191</v>
      </c>
      <c r="C25" t="n" s="5">
        <v>52350</v>
      </c>
    </row>
    <row r="26" spans="1:3">
      <c r="A26" t="s" s="4">
        <v>168</v>
      </c>
      <c r="B26" t="n" s="5">
        <v>93275</v>
      </c>
      <c r="C26" t="n" s="5">
        <v>5980</v>
      </c>
    </row>
    <row r="27" spans="1:3">
      <c r="A27" t="s" s="4">
        <v>169</v>
      </c>
      <c r="B27" t="n" s="5">
        <v>0</v>
      </c>
      <c r="C27" t="n" s="5">
        <v>-46689</v>
      </c>
    </row>
    <row r="28" spans="1:3">
      <c r="A28" t="s" s="4">
        <v>170</v>
      </c>
      <c r="B28" t="n" s="5">
        <v>57225</v>
      </c>
      <c r="C28" t="n" s="5">
        <v>0</v>
      </c>
    </row>
    <row r="29" spans="1:3">
      <c r="A29" t="s" s="4">
        <v>171</v>
      </c>
      <c r="B29" t="n" s="5">
        <v>4003</v>
      </c>
      <c r="C29" t="n" s="5">
        <v>2602</v>
      </c>
    </row>
    <row r="30" spans="1:3">
      <c r="A30" t="s" s="4">
        <v>172</v>
      </c>
      <c r="B30" t="n" s="5">
        <v>-62630</v>
      </c>
      <c r="C30" t="n" s="5">
        <v>-44423</v>
      </c>
    </row>
    <row r="31" spans="1:3">
      <c r="A31" t="s" s="4">
        <v>173</v>
      </c>
      <c r="B31" t="n" s="5">
        <v>-43429</v>
      </c>
      <c r="C31" t="n" s="5">
        <v>-35526</v>
      </c>
    </row>
    <row r="32" spans="1:3">
      <c r="A32" t="s" s="4">
        <v>90</v>
      </c>
      <c r="B32" t="n" s="5">
        <v>-8813</v>
      </c>
      <c r="C32" t="n" s="5">
        <v>-3713</v>
      </c>
    </row>
    <row r="33" spans="1:3">
      <c r="A33" t="s" s="4">
        <v>174</v>
      </c>
      <c r="B33" t="n" s="5">
        <v>-996747</v>
      </c>
      <c r="C33" t="n" s="5">
        <v>-385433</v>
      </c>
    </row>
    <row r="34" spans="1:3">
      <c r="A34" t="s" s="3">
        <v>175</v>
      </c>
    </row>
    <row r="35" spans="1:3">
      <c r="A35" t="s" s="4">
        <v>176</v>
      </c>
      <c r="B35" t="n" s="5">
        <v>-321334</v>
      </c>
      <c r="C35" t="n" s="5">
        <v>-199951</v>
      </c>
    </row>
    <row r="36" spans="1:3">
      <c r="A36" t="s" s="4">
        <v>177</v>
      </c>
      <c r="B36" t="n" s="5">
        <v>1107971</v>
      </c>
      <c r="C36" t="n" s="5">
        <v>696661</v>
      </c>
    </row>
    <row r="37" spans="1:3">
      <c r="A37" t="s" s="4">
        <v>178</v>
      </c>
      <c r="B37" t="n" s="5">
        <v>-278442</v>
      </c>
      <c r="C37" t="n" s="5">
        <v>-272726</v>
      </c>
    </row>
    <row r="38" spans="1:3">
      <c r="A38" t="s" s="4">
        <v>179</v>
      </c>
      <c r="B38" t="n" s="5">
        <v>-3816</v>
      </c>
      <c r="C38" t="n" s="5">
        <v>0</v>
      </c>
    </row>
    <row r="39" spans="1:3">
      <c r="A39" t="s" s="4">
        <v>180</v>
      </c>
      <c r="B39" t="n" s="5">
        <v>-14608</v>
      </c>
      <c r="C39" t="n" s="5">
        <v>-6846</v>
      </c>
    </row>
    <row r="40" spans="1:3">
      <c r="A40" t="s" s="4">
        <v>181</v>
      </c>
      <c r="B40" t="n" s="5">
        <v>352167</v>
      </c>
      <c r="C40" t="n" s="5">
        <v>0</v>
      </c>
    </row>
    <row r="41" spans="1:3">
      <c r="A41" t="s" s="4">
        <v>182</v>
      </c>
      <c r="B41" t="n" s="5">
        <v>-516404</v>
      </c>
      <c r="C41" t="n" s="5">
        <v>-426952</v>
      </c>
    </row>
    <row r="42" spans="1:3">
      <c r="A42" t="s" s="4">
        <v>183</v>
      </c>
      <c r="B42" t="n" s="5">
        <v>-4697</v>
      </c>
      <c r="C42" t="n" s="5">
        <v>-2762</v>
      </c>
    </row>
    <row r="43" spans="1:3">
      <c r="A43" t="s" s="4">
        <v>184</v>
      </c>
      <c r="B43" t="n" s="5">
        <v>-33188</v>
      </c>
      <c r="C43" t="n" s="5">
        <v>0</v>
      </c>
    </row>
    <row r="44" spans="1:3">
      <c r="A44" t="s" s="4">
        <v>185</v>
      </c>
      <c r="B44" t="n" s="5">
        <v>-9467</v>
      </c>
      <c r="C44" t="n" s="5">
        <v>-4908</v>
      </c>
    </row>
    <row r="45" spans="1:3">
      <c r="A45" t="s" s="4">
        <v>90</v>
      </c>
      <c r="B45" t="n" s="5">
        <v>5928</v>
      </c>
      <c r="C45" t="n" s="5">
        <v>-574</v>
      </c>
    </row>
    <row r="46" spans="1:3">
      <c r="A46" t="s" s="4">
        <v>186</v>
      </c>
      <c r="B46" t="n" s="5">
        <v>284110</v>
      </c>
      <c r="C46" t="n" s="5">
        <v>-218058</v>
      </c>
    </row>
    <row r="47" spans="1:3">
      <c r="A47" t="s" s="4">
        <v>187</v>
      </c>
      <c r="B47" t="n" s="5">
        <v>5087</v>
      </c>
      <c r="C47" t="n" s="5">
        <v>-7789</v>
      </c>
    </row>
    <row r="48" spans="1:3">
      <c r="A48" t="s" s="4">
        <v>188</v>
      </c>
      <c r="B48" t="n" s="5">
        <v>97</v>
      </c>
      <c r="C48" t="n" s="5">
        <v>-392</v>
      </c>
    </row>
    <row r="49" spans="1:3">
      <c r="A49" t="s" s="4">
        <v>189</v>
      </c>
      <c r="B49" t="n" s="5">
        <v>55348</v>
      </c>
      <c r="C49" t="n" s="5">
        <v>94816</v>
      </c>
    </row>
    <row r="50" spans="1:3">
      <c r="A50" t="s" s="4">
        <v>190</v>
      </c>
      <c r="B50" t="n" s="5">
        <v>60532</v>
      </c>
      <c r="C50" t="n" s="5">
        <v>86635</v>
      </c>
    </row>
    <row r="51" spans="1:3">
      <c r="A51" t="s" s="3">
        <v>191</v>
      </c>
    </row>
    <row r="52" spans="1:3">
      <c r="A52" t="s" s="4">
        <v>192</v>
      </c>
      <c r="B52" t="n" s="5">
        <v>2554590</v>
      </c>
      <c r="C52" t="n" s="5">
        <v>54282</v>
      </c>
    </row>
    <row r="53" spans="1:3">
      <c r="A53" t="s" s="4">
        <v>193</v>
      </c>
      <c r="B53" t="n" s="5">
        <v>16505</v>
      </c>
      <c r="C53" t="n" s="5">
        <v>1634</v>
      </c>
    </row>
    <row r="54" spans="1:3">
      <c r="A54" t="s" s="4">
        <v>194</v>
      </c>
      <c r="B54" t="n" s="5">
        <v>177857</v>
      </c>
      <c r="C54" t="n" s="5">
        <v>51115</v>
      </c>
    </row>
    <row r="55" spans="1:3">
      <c r="A55" t="s" s="4">
        <v>195</v>
      </c>
      <c r="B55" t="n" s="5">
        <v>49788</v>
      </c>
      <c r="C55" t="n" s="5">
        <v>3675</v>
      </c>
    </row>
    <row r="56" spans="1:3">
      <c r="A56" t="s" s="4">
        <v>196</v>
      </c>
      <c r="B56" t="n" s="5">
        <v>51620</v>
      </c>
      <c r="C56" t="n" s="5">
        <v>1126</v>
      </c>
    </row>
    <row r="57" spans="1:3">
      <c r="A57" t="s" s="4">
        <v>197</v>
      </c>
      <c r="B57" t="n" s="5">
        <v>87245</v>
      </c>
      <c r="C57" t="n" s="5">
        <v>0</v>
      </c>
    </row>
    <row r="58" spans="1:3">
      <c r="A58" t="s" s="4">
        <v>198</v>
      </c>
      <c r="B58" t="n" s="7">
        <v>2204585</v>
      </c>
      <c r="C58"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DESCRIPTION OF BUSINESS</vt:lpstr>
      <vt:lpstr>ACCOUNTING POLICIES</vt:lpstr>
      <vt:lpstr>CONCENTRATION OF CREDIT RISK</vt:lpstr>
      <vt:lpstr>ACQUISITIONS OF REAL ESTATE PRO</vt:lpstr>
      <vt:lpstr>DISPOSITIONS</vt:lpstr>
      <vt:lpstr>LOANS RECEIVABLE AND INVESTMENT</vt:lpstr>
      <vt:lpstr>INVESTMENTS IN UNCONSOLIDATED E</vt:lpstr>
      <vt:lpstr>INTANGIBLES</vt:lpstr>
      <vt:lpstr>OTHER ASSETS</vt:lpstr>
      <vt:lpstr>SENIOR NOTES PAYABLE AND OTHER </vt:lpstr>
      <vt:lpstr>FAIR VALUES OF FINANCIAL INSTRU</vt:lpstr>
      <vt:lpstr>LITIGATION</vt:lpstr>
      <vt:lpstr>INCOME TAXES</vt:lpstr>
      <vt:lpstr>STOCKHOLDERS' EQUITY</vt:lpstr>
      <vt:lpstr>EARNINGS PER COMMON SHARE</vt:lpstr>
      <vt:lpstr>SEGMENT INFORMATION</vt:lpstr>
      <vt:lpstr>CONDENSED CONSOLIDATING INFORMA</vt:lpstr>
      <vt:lpstr>PROPOSED SPIN-OFF OF POST-ACUTE</vt:lpstr>
      <vt:lpstr>ACCOUNTING POLICIES (Policies)</vt:lpstr>
      <vt:lpstr>ACQUISITIONS OF REAL ESTATE P28</vt:lpstr>
      <vt:lpstr>DISPOSITIONS (Tables)</vt:lpstr>
      <vt:lpstr>LOANS RECEIVABLE AND INVESTME30</vt:lpstr>
      <vt:lpstr>INTANGIBLES (Tables)</vt:lpstr>
      <vt:lpstr>OTHER ASSETS (Tables)</vt:lpstr>
      <vt:lpstr>SENIOR NOTES PAYABLE AND OTHE33</vt:lpstr>
      <vt:lpstr>FAIR VALUES OF FINANCIAL INST34</vt:lpstr>
      <vt:lpstr>STOCKHOLDERS' EQUITY (Tables)</vt:lpstr>
      <vt:lpstr>EARNINGS PER COMMON SHARE (Tabl</vt:lpstr>
      <vt:lpstr>SEGMENT INFORMATION (Tables)</vt:lpstr>
      <vt:lpstr>CONDENSED CONSOLIDATING INFOR38</vt:lpstr>
      <vt:lpstr>DESCRIPTION OF BUSINESS (Detail</vt:lpstr>
      <vt:lpstr>ACCOUNTING POLICIES - Redeemabl</vt:lpstr>
      <vt:lpstr>ACCOUNTING POLICIES - Business </vt:lpstr>
      <vt:lpstr>ACCOUNTING POLICIES - Revenue R</vt:lpstr>
      <vt:lpstr>CONCENTRATION OF CREDIT RISK (D</vt:lpstr>
      <vt:lpstr>ACQUISITIONS OF REAL ESTATE P44</vt:lpstr>
      <vt:lpstr>ACQUISITIONS OF REAL ESTATE P45</vt:lpstr>
      <vt:lpstr>ACQUISITIONS OF REAL ESTATE P46</vt:lpstr>
      <vt:lpstr>DISPOSITIONS (Details)</vt:lpstr>
      <vt:lpstr>DISPOSITIONS - Real Estate Asse</vt:lpstr>
      <vt:lpstr>DISPOSITIONS - Summary of Opera</vt:lpstr>
      <vt:lpstr>LOANS RECEIVABLE AND INVESTME50</vt:lpstr>
      <vt:lpstr>INVESTMENTS IN UNCONSOLIDATED51</vt:lpstr>
      <vt:lpstr>INTANGIBLES (Details)</vt:lpstr>
      <vt:lpstr>INTANGIBLES - Additional Inform</vt:lpstr>
      <vt:lpstr>OTHER ASSETS (Details)</vt:lpstr>
      <vt:lpstr>SENIOR NOTES PAYABLE AND OTHE55</vt:lpstr>
      <vt:lpstr>SENIOR NOTES PAYABLE AND OTHE56</vt:lpstr>
      <vt:lpstr>SENIOR NOTES PAYABLE AND OTHE57</vt:lpstr>
      <vt:lpstr>FAIR VALUES OF FINANCIAL INST58</vt:lpstr>
      <vt:lpstr>LITIGATION (Details)</vt:lpstr>
      <vt:lpstr>INCOME TAXES (Details)</vt:lpstr>
      <vt:lpstr>STOCKHOLDERS' EQUITY - Capital </vt:lpstr>
      <vt:lpstr>STOCKHOLDERS' EQUITY - Summary </vt:lpstr>
      <vt:lpstr>EARNINGS PER COMMON SHARE (Deta</vt:lpstr>
      <vt:lpstr>SEGMENT INFORMATION - Income St</vt:lpstr>
      <vt:lpstr>SEGMENT INFORMATION - Assets (D</vt:lpstr>
      <vt:lpstr>SEGMENT INFORMATION - Capital E</vt:lpstr>
      <vt:lpstr>SEGMENT INFORMATION - Revenue a</vt:lpstr>
      <vt:lpstr>CONDENSED CONSOLIDATING INFOR68</vt:lpstr>
      <vt:lpstr>CONDENSED CONSOLIDATING INFOR69</vt:lpstr>
      <vt:lpstr>CONDENSED CONSOLIDATING INFOR70</vt:lpstr>
      <vt:lpstr>CONDENSED CONSOLIDATING INFOR71</vt:lpstr>
      <vt:lpstr>PROPOSED SPIN-OFF OF POST-ACU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7T06:13:19Z</dcterms:created>
  <dcterms:modified xmlns:dcterms="http://purl.org/dc/terms/" xmlns:xsi="http://www.w3.org/2001/XMLSchema-instance" xsi:type="dcterms:W3CDTF">2015-07-27T06:13:19Z</dcterms:modified>
  <dc:title xmlns:dc="http://purl.org/dc/elements/1.1/">Untitled</dc:title>
  <dc:description xmlns:dc="http://purl.org/dc/elements/1.1/"/>
  <dc:subject xmlns:dc="http://purl.org/dc/elements/1.1/"/>
  <cp:keywords/>
  <cp:category/>
</cp:coreProperties>
</file>